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Related Party Transactions" sheetId="13" state="visible" r:id="rId13"/>
    <sheet xmlns:r="http://schemas.openxmlformats.org/officeDocument/2006/relationships" name="Fixed Assets" sheetId="14" state="visible" r:id="rId14"/>
    <sheet xmlns:r="http://schemas.openxmlformats.org/officeDocument/2006/relationships" name="Lessor Operating Lease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Non-Controlling Interests and P" sheetId="21" state="visible" r:id="rId21"/>
    <sheet xmlns:r="http://schemas.openxmlformats.org/officeDocument/2006/relationships" name="Income Tax"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Discontinued Operations and Di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Acquisition (Tables)" sheetId="29" state="visible" r:id="rId29"/>
    <sheet xmlns:r="http://schemas.openxmlformats.org/officeDocument/2006/relationships" name="Related Party Transactions (Tab" sheetId="30" state="visible" r:id="rId30"/>
    <sheet xmlns:r="http://schemas.openxmlformats.org/officeDocument/2006/relationships" name="Fixed Assets (Tables)" sheetId="31" state="visible" r:id="rId31"/>
    <sheet xmlns:r="http://schemas.openxmlformats.org/officeDocument/2006/relationships" name="Lessor Operating Leases (Tables" sheetId="32" state="visible" r:id="rId32"/>
    <sheet xmlns:r="http://schemas.openxmlformats.org/officeDocument/2006/relationships" name="Fair Value Measurements (Tables" sheetId="33" state="visible" r:id="rId33"/>
    <sheet xmlns:r="http://schemas.openxmlformats.org/officeDocument/2006/relationships" name="Goodwill and Other Intangible_2" sheetId="34" state="visible" r:id="rId34"/>
    <sheet xmlns:r="http://schemas.openxmlformats.org/officeDocument/2006/relationships" name="Lessee Operating Leases (Tables" sheetId="35" state="visible" r:id="rId35"/>
    <sheet xmlns:r="http://schemas.openxmlformats.org/officeDocument/2006/relationships" name="Borrowings (Tables)" sheetId="36" state="visible" r:id="rId36"/>
    <sheet xmlns:r="http://schemas.openxmlformats.org/officeDocument/2006/relationships" name="Stockholders' Equity (Tables)" sheetId="37" state="visible" r:id="rId37"/>
    <sheet xmlns:r="http://schemas.openxmlformats.org/officeDocument/2006/relationships" name="Non-Controlling Interests and_2"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 Summary of Major Sour" sheetId="46" state="visible" r:id="rId46"/>
    <sheet xmlns:r="http://schemas.openxmlformats.org/officeDocument/2006/relationships" name="Revenue - Additional Informatio" sheetId="47" state="visible" r:id="rId47"/>
    <sheet xmlns:r="http://schemas.openxmlformats.org/officeDocument/2006/relationships" name="Acquisition - Additional Inform" sheetId="48" state="visible" r:id="rId48"/>
    <sheet xmlns:r="http://schemas.openxmlformats.org/officeDocument/2006/relationships" name="Acquisition - Summary of Acquis" sheetId="49" state="visible" r:id="rId49"/>
    <sheet xmlns:r="http://schemas.openxmlformats.org/officeDocument/2006/relationships" name="Acquisition - Summary of Fair V" sheetId="50" state="visible" r:id="rId50"/>
    <sheet xmlns:r="http://schemas.openxmlformats.org/officeDocument/2006/relationships" name="Acquisition - Pro Forma Results" sheetId="51" state="visible" r:id="rId51"/>
    <sheet xmlns:r="http://schemas.openxmlformats.org/officeDocument/2006/relationships" name="Related Party Transactions - Ad" sheetId="52" state="visible" r:id="rId52"/>
    <sheet xmlns:r="http://schemas.openxmlformats.org/officeDocument/2006/relationships" name="Related Party Transactions - Sc" sheetId="53" state="visible" r:id="rId53"/>
    <sheet xmlns:r="http://schemas.openxmlformats.org/officeDocument/2006/relationships" name="Related Party Transactions - _2" sheetId="54" state="visible" r:id="rId54"/>
    <sheet xmlns:r="http://schemas.openxmlformats.org/officeDocument/2006/relationships" name="Fixed Assets - Summary of Fixed" sheetId="55" state="visible" r:id="rId55"/>
    <sheet xmlns:r="http://schemas.openxmlformats.org/officeDocument/2006/relationships" name="Fixed Assets - Summary of Recon" sheetId="56" state="visible" r:id="rId56"/>
    <sheet xmlns:r="http://schemas.openxmlformats.org/officeDocument/2006/relationships" name="Lessor Operating Leases - Addit" sheetId="57" state="visible" r:id="rId57"/>
    <sheet xmlns:r="http://schemas.openxmlformats.org/officeDocument/2006/relationships" name="Lessor Operating Leases - Summa" sheetId="58" state="visible" r:id="rId58"/>
    <sheet xmlns:r="http://schemas.openxmlformats.org/officeDocument/2006/relationships" name="Lessor Operating Leases - Sum_2" sheetId="59" state="visible" r:id="rId59"/>
    <sheet xmlns:r="http://schemas.openxmlformats.org/officeDocument/2006/relationships" name="Fair Value Measurements - Summa" sheetId="60" state="visible" r:id="rId60"/>
    <sheet xmlns:r="http://schemas.openxmlformats.org/officeDocument/2006/relationships" name="Fair Value Measurements - Recon" sheetId="61" state="visible" r:id="rId61"/>
    <sheet xmlns:r="http://schemas.openxmlformats.org/officeDocument/2006/relationships" name="Fair Value Measurements - Addit"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Lessee Operating Leases - Sched" sheetId="66" state="visible" r:id="rId66"/>
    <sheet xmlns:r="http://schemas.openxmlformats.org/officeDocument/2006/relationships" name="Lessee Operating Leases - Addit" sheetId="67" state="visible" r:id="rId67"/>
    <sheet xmlns:r="http://schemas.openxmlformats.org/officeDocument/2006/relationships" name="Lessee Operating Leases - Sch_2" sheetId="68" state="visible" r:id="rId68"/>
    <sheet xmlns:r="http://schemas.openxmlformats.org/officeDocument/2006/relationships" name="Lessee Operating Leases - Sch_3" sheetId="69" state="visible" r:id="rId69"/>
    <sheet xmlns:r="http://schemas.openxmlformats.org/officeDocument/2006/relationships" name="Borrowings - Schedule of Relate" sheetId="70" state="visible" r:id="rId70"/>
    <sheet xmlns:r="http://schemas.openxmlformats.org/officeDocument/2006/relationships" name="Borrowings - Schedule of Subsid" sheetId="71" state="visible" r:id="rId71"/>
    <sheet xmlns:r="http://schemas.openxmlformats.org/officeDocument/2006/relationships" name="Borrowings - Additional Informa" sheetId="72" state="visible" r:id="rId72"/>
    <sheet xmlns:r="http://schemas.openxmlformats.org/officeDocument/2006/relationships" name="Borrowings - Schedule of Aggreg" sheetId="73" state="visible" r:id="rId73"/>
    <sheet xmlns:r="http://schemas.openxmlformats.org/officeDocument/2006/relationships" name="Borrowings - Schedule of Paymen" sheetId="74" state="visible" r:id="rId74"/>
    <sheet xmlns:r="http://schemas.openxmlformats.org/officeDocument/2006/relationships" name="Stockholders' Equity - Performa" sheetId="75" state="visible" r:id="rId75"/>
    <sheet xmlns:r="http://schemas.openxmlformats.org/officeDocument/2006/relationships" name="Stockholders' Equity - Activity" sheetId="76" state="visible" r:id="rId76"/>
    <sheet xmlns:r="http://schemas.openxmlformats.org/officeDocument/2006/relationships" name="Stockholders' Equity - Stock Op" sheetId="77" state="visible" r:id="rId77"/>
    <sheet xmlns:r="http://schemas.openxmlformats.org/officeDocument/2006/relationships" name="Stockholders' Equity - Summary " sheetId="78" state="visible" r:id="rId78"/>
    <sheet xmlns:r="http://schemas.openxmlformats.org/officeDocument/2006/relationships" name="Stockholders' Equity - Warrants" sheetId="79" state="visible" r:id="rId79"/>
    <sheet xmlns:r="http://schemas.openxmlformats.org/officeDocument/2006/relationships" name="Non-Controlling Interests and_3" sheetId="80" state="visible" r:id="rId80"/>
    <sheet xmlns:r="http://schemas.openxmlformats.org/officeDocument/2006/relationships" name="Non-Controlling Interests and_4" sheetId="81" state="visible" r:id="rId81"/>
    <sheet xmlns:r="http://schemas.openxmlformats.org/officeDocument/2006/relationships" name="Non-Controlling Interests and_5" sheetId="82" state="visible" r:id="rId82"/>
    <sheet xmlns:r="http://schemas.openxmlformats.org/officeDocument/2006/relationships" name="Income Tax - Additional Informa"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Discontinued Operations - Addit" sheetId="87" state="visible" r:id="rId87"/>
  </sheets>
  <definedNames/>
  <calcPr calcId="124519" fullCalcOnLoad="1"/>
</workbook>
</file>

<file path=xl/sharedStrings.xml><?xml version="1.0" encoding="utf-8"?>
<sst xmlns="http://schemas.openxmlformats.org/spreadsheetml/2006/main" uniqueCount="951">
  <si>
    <t>Document and Entity Information - shares</t>
  </si>
  <si>
    <t>9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GEC</t>
  </si>
  <si>
    <t>Entity Registrant Name</t>
  </si>
  <si>
    <t>Great Elm Capital Group, Inc.</t>
  </si>
  <si>
    <t>Entity Central Index Key</t>
  </si>
  <si>
    <t>0001082506</t>
  </si>
  <si>
    <t>Current Fiscal Year End Date</t>
  </si>
  <si>
    <t>--06-30</t>
  </si>
  <si>
    <t>Entity Current Reporting Status</t>
  </si>
  <si>
    <t>Yes</t>
  </si>
  <si>
    <t>Entity Filer Category</t>
  </si>
  <si>
    <t>Accelerated Filer</t>
  </si>
  <si>
    <t>Entity Small Business</t>
  </si>
  <si>
    <t>Entity Emerging Growth Company</t>
  </si>
  <si>
    <t>Entity Common Stock, Shares Outstanding</t>
  </si>
  <si>
    <t>Condensed Consolidated Balance Sheets (Unaudited) - USD ($)</t>
  </si>
  <si>
    <t>Jun. 30, 2018</t>
  </si>
  <si>
    <t>Current assets:</t>
  </si>
  <si>
    <t>Cash and cash equivalents</t>
  </si>
  <si>
    <t>Restricted cash</t>
  </si>
  <si>
    <t>Current portion of related party receivables</t>
  </si>
  <si>
    <t>Accounts receivable</t>
  </si>
  <si>
    <t>Investments, at fair value (cost $21,801 at March 31, 2019; and $30,000 at June 30, 2018)</t>
  </si>
  <si>
    <t>Inventories</t>
  </si>
  <si>
    <t>Prepaid and other current assets</t>
  </si>
  <si>
    <t>Total current assets</t>
  </si>
  <si>
    <t>Related party receivables, net of current</t>
  </si>
  <si>
    <t>Restricted investments, at fair value (cost $8,199 at March 31, 2019)</t>
  </si>
  <si>
    <t>Real estate assets, net</t>
  </si>
  <si>
    <t>Property and equipment, net</t>
  </si>
  <si>
    <t>Equipment held for rental, net</t>
  </si>
  <si>
    <t>Identifiable intangible assets, net</t>
  </si>
  <si>
    <t>Goodwill</t>
  </si>
  <si>
    <t>Right of use assets</t>
  </si>
  <si>
    <t>Other assets</t>
  </si>
  <si>
    <t>Total assets</t>
  </si>
  <si>
    <t>Current liabilities:</t>
  </si>
  <si>
    <t>Accounts payable</t>
  </si>
  <si>
    <t>Accrued expenses and other liabilities</t>
  </si>
  <si>
    <t>Current portion of related party payables</t>
  </si>
  <si>
    <t>Current portion of lease liabilities</t>
  </si>
  <si>
    <t>Liabilities related to discontinued operations</t>
  </si>
  <si>
    <t>Current portion of long term debt</t>
  </si>
  <si>
    <t>Current portion of related party notes payable</t>
  </si>
  <si>
    <t>Total current liabilities</t>
  </si>
  <si>
    <t>Lease liabilities, net of current portion</t>
  </si>
  <si>
    <t>Long term debt, net of current portion</t>
  </si>
  <si>
    <t>Related party notes payable, net of current portion</t>
  </si>
  <si>
    <t>Redeemable preferred stock of subsidiary</t>
  </si>
  <si>
    <t>Other liabilities</t>
  </si>
  <si>
    <t>Total liabilities</t>
  </si>
  <si>
    <t>Commitments and Contingencies</t>
  </si>
  <si>
    <t xml:space="preserve"> </t>
  </si>
  <si>
    <t>Contingently redeemable non-controlling interest</t>
  </si>
  <si>
    <t>Stockholders' equity</t>
  </si>
  <si>
    <t>Preferred stock, $0.001 par value; 5,000 authorized and zero outstanding</t>
  </si>
  <si>
    <t>Common stock, $0.001 par value; 350,000,000 shares authorized and 26,014,649 shares issued and 25,281,740 outstanding at March 31, 2019; and 25,480,200 shares issued and 24,718,395 outstanding at June 30, 2018</t>
  </si>
  <si>
    <t>Additional paid-in-capital</t>
  </si>
  <si>
    <t>Accumulated deficit</t>
  </si>
  <si>
    <t>Total Great Elm Capital Group, Inc. stockholders' equity</t>
  </si>
  <si>
    <t>Non-controlling interests</t>
  </si>
  <si>
    <t>Total stockholders' equity</t>
  </si>
  <si>
    <t>Total liabilities, non-controlling interest and stockholders' equity</t>
  </si>
  <si>
    <t>Condensed Consolidated Balance Sheets (Unaudited) (Parenthetical) - USD ($) $ in Thousands</t>
  </si>
  <si>
    <t>Statement Of Financial Position [Abstract]</t>
  </si>
  <si>
    <t>Investments, cost basis</t>
  </si>
  <si>
    <t>Restricted 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8</t>
  </si>
  <si>
    <t>Revenues:</t>
  </si>
  <si>
    <t>Revenue from contract with customer</t>
  </si>
  <si>
    <t>Rental income</t>
  </si>
  <si>
    <t>Revenues</t>
  </si>
  <si>
    <t>Operating costs and expenses:</t>
  </si>
  <si>
    <t>Durable medical equipment other operating expenses</t>
  </si>
  <si>
    <t>Depreciation and amortization</t>
  </si>
  <si>
    <t>Selling, general and administrative</t>
  </si>
  <si>
    <t>Total operating costs and expenses</t>
  </si>
  <si>
    <t>Operating loss</t>
  </si>
  <si>
    <t>Dividends and interest income</t>
  </si>
  <si>
    <t>Unrealized gain (loss) on investment in GECC</t>
  </si>
  <si>
    <t>Interest expense</t>
  </si>
  <si>
    <t>Other income, net</t>
  </si>
  <si>
    <t>Pre-tax income (loss) from continuing operations</t>
  </si>
  <si>
    <t>Benefit from income taxes</t>
  </si>
  <si>
    <t>Income (loss) from continuing operations, before income taxes</t>
  </si>
  <si>
    <t>Discontinued operations:</t>
  </si>
  <si>
    <t>Income (loss) from discontinued operations, net of tax</t>
  </si>
  <si>
    <t>Income (loss) from discontinued operations</t>
  </si>
  <si>
    <t>Net income (loss)</t>
  </si>
  <si>
    <t>Less: net income (loss) attributable to non-controlling interest</t>
  </si>
  <si>
    <t>Net income (loss) attributable to Great Elm Capital Group</t>
  </si>
  <si>
    <t>Basic income (loss) per share</t>
  </si>
  <si>
    <t>Continuing operations</t>
  </si>
  <si>
    <t>Discontinued operations</t>
  </si>
  <si>
    <t>Diluted income (loss) per share from:</t>
  </si>
  <si>
    <t>Weighted average shares outstanding</t>
  </si>
  <si>
    <t>Basic</t>
  </si>
  <si>
    <t>Diluted</t>
  </si>
  <si>
    <t>Investment Management</t>
  </si>
  <si>
    <t>Real Estate</t>
  </si>
  <si>
    <t>Real Estate | Rental</t>
  </si>
  <si>
    <t>Durable Medical Equipment | Rental</t>
  </si>
  <si>
    <t>Durable Medical Equipment | Sales and Services</t>
  </si>
  <si>
    <t>Condensed Consolidated Statements of Operations (Unaudited) (Parenthetical) - USD ($) $ in Thousands</t>
  </si>
  <si>
    <t>Depreciation expense</t>
  </si>
  <si>
    <t>Condensed Consolidated Statements of Stockholders' Equity and Contingently Redeemable Non-controlling Interest (Unaudited) - USD ($) $ in Thousands</t>
  </si>
  <si>
    <t>Total</t>
  </si>
  <si>
    <t>Great Elm DME, Inc.</t>
  </si>
  <si>
    <t>CRIC IT Fort Myers LLC</t>
  </si>
  <si>
    <t>Common Stock</t>
  </si>
  <si>
    <t>Additional Paid-in Capital</t>
  </si>
  <si>
    <t>Accumulated Deficit</t>
  </si>
  <si>
    <t>Total Great Elm Capital Group Inc. Stockholders' Equity</t>
  </si>
  <si>
    <t>Non-controlling Interest</t>
  </si>
  <si>
    <t>Non-controlling InterestGreat Elm DME, Inc.</t>
  </si>
  <si>
    <t>Non-controlling InterestCRIC IT Fort Myers LLC</t>
  </si>
  <si>
    <t>Beginning balance at Jun. 30, 2017</t>
  </si>
  <si>
    <t>Beginning balance (in shares) at Jun. 30, 2017</t>
  </si>
  <si>
    <t>Net Income (Loss)</t>
  </si>
  <si>
    <t>Issuance of common stock in exchange for cancelling the MAST Warrants</t>
  </si>
  <si>
    <t>Issuance of common stock share exchange for cancelling warrants (in shares)</t>
  </si>
  <si>
    <t>Issuance of common stock related to vesting of restricted stock</t>
  </si>
  <si>
    <t>Issuance of common stock related to vesting of restricted stock units (in shares)</t>
  </si>
  <si>
    <t>Stock-based compensation</t>
  </si>
  <si>
    <t>Ending balance at Sep. 30, 2017</t>
  </si>
  <si>
    <t>Ending balance (in shares) at Sep. 30, 2017</t>
  </si>
  <si>
    <t>Issuance of common stock related to warrants exercise</t>
  </si>
  <si>
    <t>Issuance of common stock shares related to warrants exercise (in shares)</t>
  </si>
  <si>
    <t>Ending balance at Dec. 31, 2017</t>
  </si>
  <si>
    <t>Ending balance (in shares) at Dec. 31, 2017</t>
  </si>
  <si>
    <t>Acquisition</t>
  </si>
  <si>
    <t>Ending balance at Mar. 31, 2018</t>
  </si>
  <si>
    <t>Ending balance (in shares) at Mar. 31, 2018</t>
  </si>
  <si>
    <t>Beginning balance at Jun. 30, 2018</t>
  </si>
  <si>
    <t>Beginning balance (in shares) at Jun. 30, 2018</t>
  </si>
  <si>
    <t>Net loss, Contingently redeemable non-controlling interest</t>
  </si>
  <si>
    <t>Adoption of accounting standard (Note 2)</t>
  </si>
  <si>
    <t>Acquisition of Great Elm DME, Inc., Contingently redeemable non-controlling interest</t>
  </si>
  <si>
    <t>Ending balance at Sep. 30, 2018</t>
  </si>
  <si>
    <t>Ending balance (in shares) at Sep. 30, 2018</t>
  </si>
  <si>
    <t>Ending balance, Contingently redeemable non-controlling interest at Sep. 30, 2018</t>
  </si>
  <si>
    <t>Issuance of common stock related to stock options exercise, Shares</t>
  </si>
  <si>
    <t>Ending balance at Mar. 31, 2019</t>
  </si>
  <si>
    <t>Ending balance (in shares) at Mar. 31, 2019</t>
  </si>
  <si>
    <t>Ending balance, Contingently redeemable non-controlling interest at Mar. 31, 2019</t>
  </si>
  <si>
    <t>Beginning balance at Sep. 30, 2018</t>
  </si>
  <si>
    <t>Beginning balance (in shares) at Sep. 30, 2018</t>
  </si>
  <si>
    <t>Beginning balance, Contingently redeemable non-controlling interest at Sep. 30, 2018</t>
  </si>
  <si>
    <t>Ending balance at Dec. 31, 2018</t>
  </si>
  <si>
    <t>Ending balance (in shares) at Dec. 31, 2018</t>
  </si>
  <si>
    <t>Ending balance, Contingently redeemable non-controlling interest at Dec. 31, 2018</t>
  </si>
  <si>
    <t>Stock Issued During Period, Value, Stock Options Exercised</t>
  </si>
  <si>
    <t>Condensed Consolidated Statements of Cash Flows (Unaudited) - USD ($) $ in Thousands</t>
  </si>
  <si>
    <t>Cash flows from operating activities:</t>
  </si>
  <si>
    <t>Net loss</t>
  </si>
  <si>
    <t>(Gain) loss from discontinued operations</t>
  </si>
  <si>
    <t>Adjustments to reconcile net loss to net cash provided by (used in) operating activities:</t>
  </si>
  <si>
    <t>[1]</t>
  </si>
  <si>
    <t>Unrealized loss on investments</t>
  </si>
  <si>
    <t>Non-cash interest and amortization of debt issuance costs</t>
  </si>
  <si>
    <t>Deferred tax benefit related to continuing operations</t>
  </si>
  <si>
    <t>Other non-cash expense, net</t>
  </si>
  <si>
    <t>Changes in operating assets and liabilities:</t>
  </si>
  <si>
    <t>Related party receivable</t>
  </si>
  <si>
    <t>Prepaid assets, deposits, and other assets</t>
  </si>
  <si>
    <t>Operating leases</t>
  </si>
  <si>
    <t>Related party payable</t>
  </si>
  <si>
    <t>Accounts payable, accrued liabilities and other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Acquisition of business, net of cash acquired</t>
  </si>
  <si>
    <t>Asset Acquisition</t>
  </si>
  <si>
    <t>Purchases of equipment held for rental</t>
  </si>
  <si>
    <t>Purchases of property and equipment</t>
  </si>
  <si>
    <t>Net cash used in investing activities - continuing operations</t>
  </si>
  <si>
    <t>Net cash used in investing activities</t>
  </si>
  <si>
    <t>Cash flows from financing activities:</t>
  </si>
  <si>
    <t>Proceeds on revolving line of credit</t>
  </si>
  <si>
    <t>Principal payments on long term debt</t>
  </si>
  <si>
    <t>Principal payments on related party notes payable</t>
  </si>
  <si>
    <t>Proceeds from note payable to seller</t>
  </si>
  <si>
    <t>Debt financing costs</t>
  </si>
  <si>
    <t>Redemption of preferred stock of subsidiary</t>
  </si>
  <si>
    <t>Proceeds from issuance of common stock, gross</t>
  </si>
  <si>
    <t>Net cash provided by financing activities - continuing operations</t>
  </si>
  <si>
    <t>Net cash provided by financing activities</t>
  </si>
  <si>
    <t>Net decrease in cash, cash equivalents and restricted cash</t>
  </si>
  <si>
    <t>Cash, cash equivalents and restricted cash at beginning of period</t>
  </si>
  <si>
    <t>Cash, cash equivalents and restricted cash at end of period</t>
  </si>
  <si>
    <t>Cash paid for interest</t>
  </si>
  <si>
    <t>Non-cash investing and financing activities</t>
  </si>
  <si>
    <t>Assumption of borrowings in connection with acquisition</t>
  </si>
  <si>
    <t>Issuance of non-controlling interests in subsidiary in connection with acquisition</t>
  </si>
  <si>
    <t>Preferred stock issued to seller in acquisition</t>
  </si>
  <si>
    <t>Preferred stock cancelled and forfeited</t>
  </si>
  <si>
    <t>Contingent consideration issued in connection with acquisition</t>
  </si>
  <si>
    <t>Warrant liability settled with common stock issuance</t>
  </si>
  <si>
    <t>Lease liabilities and right of use assets arising from operating leases</t>
  </si>
  <si>
    <t>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t>
  </si>
  <si>
    <t>Condensed Consolidated Statements of Cash Flows (Parenthetical) (Unaudited) - USD ($) $ in Thousands</t>
  </si>
  <si>
    <t>Jun. 30, 2017</t>
  </si>
  <si>
    <t>Statement Of Cash Flows [Abstract]</t>
  </si>
  <si>
    <t>Cash, cash equivalents and restricted cash</t>
  </si>
  <si>
    <t>Organization</t>
  </si>
  <si>
    <t>Organization Consolidation And Presentation Of Financial Statements [Abstract]</t>
  </si>
  <si>
    <t>1. Organization Great Elm Capital Group, Inc. (the Company On September 7, 2018, the Company, through its majority-owned subsidiary, Great Elm DME Holdings, Inc. ( DME Holdings DME Inc. Valley Northwest The accompanying condensed consolidated financial statements include the accounts of the Company and its wholly-owned and majority-owned subsidiaries. Wholly-owned subsidiaries include Great Elm Capital Management, Inc. ( GECM</t>
  </si>
  <si>
    <t>Summary of Significant Accounting Policies</t>
  </si>
  <si>
    <t>Accounting Policies [Abstract]</t>
  </si>
  <si>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18, presented herein, has been derived from the Company’s audited consolidated financial statements as of and for the year-ended June 30, 2018. Use of Estimates The preparation of these financial statements in accordance with accounting principles generally accepted in the United States of America ( US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3 – Non-Controlling Interests and Preferred Stock of Subsidiary. Results of operations attributable to the non-controlling interests are included in the Company’s condensed consolidated statements of operations. Segments The Company has four operating segments: durable medical equipment, investment management, real estate and general corporate. The Company regularly reviews each segment for purposes of allocating resources and assessing performance. Cash, Cash Equivalents, and Restricted Cash Cash and cash equivalents are comprised of cash and highly liquid investments with original maturities of 90 days or less at the date of purchase. Cash equivalents consist primarily of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al estate rental income received in advance and a portion of prior period rental income that is reserved for capital and certain operating expenses in connection with the Company’s real estate assets. Accounts receivable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and nine months ended March 31, 2019 relating to prior periods. Changes in constraints o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does not maintain an allowance for doubtful accounts. As of March 31, 2019, the Company had unbilled receivables of approximately $0.7 million that relate to transactions where the Company has the ultimate right to invoice a Payor under the terms of the arrangement, but are not currently billable and are therefore contract assets. Such contract assets are included in accounts receivable in the consolidated balance sheets. Investments and Restricted Investments Investments and restricted investments consist of shares in Great Elm Capital Corp. ( GECC Fair Value Measurements Certain assets and liabilities are carried at fair value under US GAAP. See Note 8 – Fair Value Measurements. 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The Company capitalizes the cost of the equipment predominantly leased out as part of the durable medical equipment business as such assets are acquired within equipment held for rental, net. These purchases are classified as cash outflows from investing activities when they are paid. The Company capitalizes the cost of equipment predominantly sold as part of the durable medical equipment business as such assets are acquired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track the ultimate use of equipment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Inventories Inventories, which principally consist of durable medical equipment and related supplies that are predominantly held for sale,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our estimates of forecasted net sales.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nine months ended March 31, 2019. 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The Company amortizes its identifiable intangible assets over their estimated useful lives using applicable discounted cash flow attribution and straight-line methods. The Company amortizes its identifiable intangible assets over periods ranging from five to fifteen years. Long-Lived Assets Long-lived assets include real estate assets, property and equipment, intangible assets and the right of use assets.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No such impairment triggering events were identified in the current period. Leases and Right of Use Assets We determine if an arrangement is a lease at inception. As of March 31, 2019, all of our leases are operating leases. Operating leases are included in operating lease right of use assets ( ROU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also includes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which are accounted for together as a single lease component. At March 31, 2019, the majority of our lease liabilities and ROU assets were acquired with the durable medical equipment businesses as discussed in Note 4 – Acquisition and the amounts disclosed on the condensed consolidated balance sheet represent preliminary valuations. Cost of Durable Medical Equipment Sold and Services Cost of durable medical equipment sold and services includes costs included in inventory for medical equipment sold and direct costs associated with providing sleep study services, including staff to perform the studies and supplies used in the studies. Cost of Durable Medical Equipment Rentals Cost of rentals includes depreciation on medical equipment held for lease and related maintenance expenses. 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densed consolidated statements of operations. Investment Management Expenses The Company classifies direct expenses of its investment management segment including: payroll, stock-compensation, and related taxes and benefits; facilities costs; and professional fees; in investment management expenses in the accompanying condensed consolidated statements of operations. GECM has a three-year contractual consulting arrangement through November 2019 with a third party to provide services in exchange for 26% of the fees earned from the management of GECC, excluding incentive fees. Real Estate Expenses The Company classifies direct expenses of its real estate segment, including: real estate taxes, insurance, property management fees and other operating expenses in real estate expenses in the accompanying condensed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 are incurred. Depreciation and Amortization The Company has separately presented depreciation and amortization expense, except for depreciation expense which is included in cost of durable medical equipment rentals as described above, which is based on its estimate of useful lives of the assets.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Net Income (Loss) per Share Basic net income or loss per share is computed by dividing the net income or loss by the weighted-average number of common shares outstanding for the period. Diluted net income or loss per share is computed by dividing the diluted net income or loss by the weighted-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from continuing operations, diluted net loss per share is the same as basic net loss per share, since dilutive common shares are not assumed to have been issued if their effect is anti-dilutive. As of March 31, 2019, the Company had 3,459,602 potential shares of Company common stock issuable upon exercise of the stock options that are not included in the diluted net loss per share calculations for the nine months ended March 31, 2019 because to do so would be antidilutive. In calculating diluted income per share for the three months ended March 31, 2019, we adjusted the denominator by 12,365 incremental shares under the treasury stock method, however, we excluded the effects of 1,530,156 potential shares of the Company common stock issuable upon exercise of the stock options as inclusion of these potential shares would be antidilutive. As of March 31, 2018, the company had 3,876,259 potential shares of Company common stock issuable upon exercise of the stock options that are not included in the diluted net loss per share calculations for the three and nine months ended March 31, 2018 because to do so would be antidilutive. 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 Concentration of Risk The Company’s net investment revenue and receivables for the periods presented were attributable to the management of one investment vehicle, GECC, which is also a related party. See Note 5 – Related Party Transactions. The Company’s real estate rental revenue from continuing operations is derived from one tenant. The Company’s durable medical equipment revenue and related accounts receivable are concentrated with third-party Payors. For the three and nine months ended March 31, 2019, one government program payor constituted approximately 25% and 27%, respectively, of consolidated revenues. As of March 31, 2019, receivables from that government program payor constituted 23% of our ending accounts receivable. An additional government program payor constituted another 11% and 10% of consolidated revenues for the three and nine months ended March 31, 2019, respectively. Recently Adopted Accounting Standards Revenue Recognition In May 2014, the Financial Accounting Standards Board ( FASB ) issued the New Revenue Standard, which replaced Accounting Standards Codification ( ASC ) Topic 605, Revenue Recognition ( Topic 605 ),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On July 1, 2018, the Company adopted ASU 2014-09, Revenue from Contracts with Customers (Topic 606) Topic 606 The new guidance outlines a single revenue recognition model for all contracts with customers and provides a framework for addressing revenue recognition issues on a comprehensive basis. The framework includes five steps:
1.
Identifying the contract(s) with a customer.
2.
Identifying the performance obligations in the contract.
3.
Determining the transaction price.
4.
Allocating the transaction price to the performance obligations in the contract.
5.
Recognizing revenue when (or as) the entity satisfies a performance obligation. The adoption of Topic 606 impacted the Company’s revenue recognition policy for incentive fee revenue associated with our investment management agreements. The Company’s revenue recognition policy for rental revenue for its real estate segment did not change since the revenue recognition for such arrangements is outside the scope of Topic 606. Under Topic 606, variable consideration such as incentive fees must be constrained (not recognized) if it is not probable that there would not be a significant reversal of recognized revenue. There was no impact on the Company’s revenue recognition policy for management and administrative revenues as these amounts are not subject to constraint. The Company fully constrained its performance-based incentive fee revenue in contrast to recognizing revenue based on a hypothetical liquidation of net assets on the reporting date and the distribution of the net proceeds in accordance with the respective investment management agreements under its prior policies. Under the modified retrospective method, the cumulative effect of adopting Topic 606 was recognized as an adjustment to eliminate incentive fees receivable and increase accumulated deficit of $2.9 million and after such adjustment there were no incentive fees receivable. The following table reflects the impact of the cumulative effect of the accounting changes upon the adoption of Topic 606 on the condensed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densed consolidated statement of operations:
For the three months ended March 31, 2019
For the nine months ended March 31, 2019
(in thousands)
Under Topic 605
Under Topic 606
Effect of Change
Under Topic 605
Under Topic 606
Effect of Change
Investment management revenues
$
2,721
$
1,060
$
1,661
$
5,526
$
2,915
$
2,611
Durable medical equipment sales and services revenue
7,383
7,383
-
19,243
19,243
-
Total revenues accounted for under Topic 606
$
10,104
$
8,443
$
1,661
$
24,769
$
22,158
$
2,611
Total revenues
15,745
14,084
1,661
38,709
36,098
2,611
Net income (loss) from continuing operations
1,983
322
1,661
(3,259
)
(5,870
)
2,611
Net income (loss)
5,862
4,201
1,661
527
(2,084
)
2,611
Net income (loss) attributable to Great Elm Capital Group
5,897
4,236
1,661
497
(2,114
)
2,611
Basic net income (loss) per share
$
0.23
$
0.17
$
0.06
$
0.02
$
(0.08
)
$
0.10
Diluted net income (loss) per share
0.23
0.17
0.06
0.02
(0.08
)
0.10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Lessor Lease Accounting In December 2018, the FASB issued ASU 2018-20, Leases (Topic 842): Narrow-Scope Improvements for Lessors ( ASU 2018-20 ). The new guidance permits lessors, as an accounting policy election, to not evaluate whether certain sales taxes and other similar taxes are lessor costs or lessee costs, and instead, account for those costs as lessee costs. Additionally, the guidance updates revenue recognition related to variable payments by (1) requiring lessors to exclude from variable payments lessor costs paid directly to third parties by lessees;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On January 1, 2019, the Company adopted ASU 2018-20 on a prospective basis and did not make the accounting policy election to account for certain taxes as lessee costs. Sales and use taxes incurred and reimbursed by lessees related to our Real Estate business are recorded gross within real estate rental income and real estate expenses. In addition, the adoption resulted in a reduction of real estate rental income and real estate expenses related to lessor costs paid directly to third parties by lessees of approximately $0.2 million during the quarter ended March 31, 2019. Recently Issued Accounting Standards Share-Based Compensation In June 2018, the FASB issued amended guidance expanding the scope of Topic 718 to include share-based payment transactions for acquiring goods and services from nonemployees, ASU 2018-07 Compensation – Stock Compensation (Topic 718): Improvements to Nonemployee Share-Based Payment .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should be applied for annual reporting periods beginning after December 15, 2018, including interim periods within that reporting perio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Early application is permitted. We are currently evaluating the impact of this guidance on the Company’s financial statements.</t>
  </si>
  <si>
    <t>Revenue</t>
  </si>
  <si>
    <t>Revenue From Contract With Customer [Abstract]</t>
  </si>
  <si>
    <t>3. Revenue The revenues from each major source of revenue are summarized in the following table:
For the three months ended March 31,
For the nine months ended March 31,
(in thousands)
2019
2018
2019
2018
Product and Services Revenue (1)
Investment Management
Management Fees
$
691
$
693
$
2,214
$
1,850
Incentive Fees
-
(1,766
)
-
735
Administration Fees
369
282
701
916
1,060
(791
)
2,915
3,501
Durable Medical Equipment
Equipment Sales
5,996
-
15,798
-
Service Revenues
1,387
-
3,445
-
7,383
-
19,243
-
Total product and services revenue
$
8,443
$
(791
)
$
22,158
$
3,501
Rental Revenues
Real Estate
Rental Income
1,272
343
4,188
343
Durable Medical Equipment
Medical Equipment Rental Income
4,369
-
9,752
-
Total rental revenue
5,641
343
13,940
343
Total
$
14,084
$
(448
)
$
36,098
$
3,844
(1)
Revenue for sales of products or services recognized in the three and nine months ended March 31, 2019 and 2018 was accounted for under Topic 606 and Topic 605, respectively, as discussed in this note and Note 2 – Summary of Significant Accounting Policies. Revenue Accounting Under Topic 605 For discussion of our revenue recognition policy as it relates to revenue transactions accounted for prior to July 1, 2018, which was accounted for under Topic 605, refer to our Annual Report on Form 10-K for the fiscal year ended June 30, 2018. Revenue Accounting Under Topic 606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gross charges are retail charges and generally do not reflect what the Company is ultimately paid.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contractual allowances and discou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which is generally when paid,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nine months ended March 31, 2019,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As such, the Company has no contract liabilities as of March 31, 2019 and December 31, 2018. Included in sales and services revenue are unbilled amounts for which the revenue recognition criteria had been met as of period-end but were not yet billed to the Payor. The estimate of net unbilled rental revenue recognized is based on historical trends and estimates of future collectability. Such amounts related to contracts with customers are not material as of March 31, 2019 and December 31, 2018. We had no balances of contract assets or contract liabilities related to equipment sales and services as of June 30, 2018 as these contracts with customers were acquired in September 2018, with our acquisition of the durable medical equipment businesses.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when considered probable of payment, which is generally when paid.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nine months ended March 31, 2019,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0.7 million as of March 31, 2019 and December 31, 2018.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Such amounts related to equipment rentals are not material as of March 31, 2019 and December 31, 2018. We had no balances related to deferred revenue or unbilled revenue related to equipment rentals as of June 30, 2018 as these balances were acquired in September 2018, with our acquisition of the durable medical equipment businesses.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real estate taxes, insurance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si>
  <si>
    <t>Business Combinations [Abstract]</t>
  </si>
  <si>
    <t>4. Acquisition In September 2018, through its subsidiary, DME Holdings, the Company acquired an 80.1% interest in DME Inc., an entity formed to acquire and combine two previously unrelated durable medical equipment distribution companies, Valley and Northwest, which both specialize in the distribution of sleep and respiratory care equipment, including positive air pressure equipment and supplies, ventilators, and oxygen equipment. The medical distribution companies operate in Alaska, Arizona, Nebraska, Oregon and Washington. The Company expects to achieve significant synergies and costs reductions through the combination of these companies in this acquisition. Operating results of the acquired businesses have been included in the consolidated statements of operations since September 1, 2018 as the impact of including the period prior to September 7, 2018 was immaterial to the condensed consolidated financial statements. On the date of Acquisition, the Company allocated the consideration given to the individual assets acquired and the liabilities assumed based on a preliminary estimate of their fair values. The assessment of fair value initially reported, as of and for the three months ended September 30, 2018, was preliminary as the Company had not finalized its fair value estimates. During the nine months ended March 31, 2019, the Company obtained and considered additional information related to the assets acquired and liabilities assumed, and recorded measurement period adjustments to the allocation of the purchase price noted below. The acquisition date fair value of the consideration transferred is summarized in the following table:
(in thousands)
As Previously Reported
Adjustment
As Adjusted
Cash
$
25,321
$
-
$
25,321
Net working capital adjustment
-
(254
)
(254
)
Increase in note payable to seller (1)
16,500
-
16,500
Debt assumed
9,275
-
9,275
Preferred stock in DME Holdings
5,266
-
5,266
Contingent consideration
1,225
(380
)
845
Total Consideration
$
57,587
$
(634
)
$
56,953
(1)
Included in related party note payable on the condensed consolidated balance sheet. As a result of the adjustment to net working capital adjustment, $0.2 million in shares of preferred stock in DME Holdings were cancelled and forfeited and the remaining difference between the adjustment and the value of the preferred stock cancelled and forfeited was paid by the sellers to DME Holdings. The following table summarizes the fair values of the assets acquired and liabilities assumed at the date of acquisition. The Company is in the process of obtaining finalized third-party valuations of certain intangible assets, and gathering information on all assets acquired and liabilities assumed, including tax attributes, thus, all amounts are preliminary and are subject to change as these provisional estimates are finalized.
(in thousands)
As Previously Reported
Adjustment
As Adjusted
Accounts receivable
$
5,363
$
90
$
5,453
Inventories
1,546
-
1,546
Other assets
503
-
503
Fixed assets
852
-
852
Equipment held for rent
8,470
(294
)
8,176
Goodwill
46,222
(782
)
45,440
Tradename
6,900
-
6,900
Non-compete agreements
1,450
-
1,450
Right of use asset
4,205
-
4,205
Current liabilities
(6,374
)
352
(6,022
)
Operating lease liabilities
(4,285
)
-
(4,285
)
Non-controlling interest
(7,265
)
-
(7,265
)
Net Assets Acquired
$
57,587
$
(634
)
$
56,953
The outstanding balances of the note payable to seller, debt assumed on the revolving credit facility, and the preferred stock in DME Holdings approximates fair value based upon current rates and terms available for similar instruments. The trade name was determined to have a fair value of $6.9 million. The valuation of the trade name was based on a relief from royalty method. The key assumptions in applying the relief from royalty approach are as follows: royalty rate of 3.0% and a discount rate of 20%. The non-compete agreements were determined to have a fair value of $1.5 million. The valuation of the non-compete agreements was based on a lost profits method. The key assumptions in applying the lost profits method are as follows; probability adjusted EBITDA of the acquired businesses and a discount rate of 20%. The contingent consideration arrangement requires the Company to pay up to $2.4 million of additional consideration to the acquired companies’ former shareholders if certain earnings before interest, taxes, depreciation and amortization ( EBITDA These fair value measurements are based on significant inputs not observable in the market and thus represents a Level 3 measurement as defined in ASC Topic 820, Fair Value Measurement Upon a subsequent sale of DME Inc., certain members of the DME Inc. management team will be entitled to a contingent bonus based on a percentage of the proceeds of the sale less the Company’s invested capital in DME Inc. Of the $8.4 million of acquired identifiable intangible assets, $6.9 million was provisionally assigned to tradenames and $1.5 million was provisionally assigned to non-compete assets, which are associated with the former sellers of the businesses. All tradenames acquired have an expected life of 10 years over which they will be amortized on a straight-line basis, which matches the pattern of economic use of these assets. The non-compete agreements have a weighted-average expected life of 4.2 years. All non-compete agreements will be amortized on a straight-line basis, which approximates the pattern of economic use. Neither tradenames nor the non-compete agreements have renewal terms or are expected to have any net realizable value at the end of their useful lives. The $45.4 million of goodwill was assigned to the durable medical equipment segment and is attributable primarily to expected synergies and the assembled workforce of the acquired businesses. Approximately $20.5 million of the goodwill is expected to be deductible for income tax purposes. This amount is preliminary and subject to change as the provisional estimate is finalized. The fair value of the 19.9% non-controlling interest in acquired companies is provisionally estimated to be $7.3 million. The fair value of the non-controlling interest was estimated based on the purchase price paid by the Company for its 80.1% of the acquired business since the non-controlling interest holders hold equity in DME Inc., which allows the holders to share in at least the same benefits inured from the acquisition as the Company. The Company has not recorded any deferred tax amounts associated with differences between income tax basis and the stepped up basis of financial statement basis amounts in its preliminary purchase allocation of consideration transferred for the acquired businesses. The Company is in the process of obtaining the income tax basis amounts related to assets acquired and liabilities assumed. As a result, the related deferred tax balance sheet amounts and any potentially impacted income tax provision or benefit will be recorded once the information becomes available and is evaluated by the Company. The Company expects these provisional amounts to be resolved prior to the end of fiscal year 2019. The Company recognized $2.0 million of acquisition costs that were expensed in the nine months ended March 31, 2019. These costs are included in general and administrative expenses in the accompanying condensed consolidated statement of operations. The Company also incurred $0.4 million in costs associated with issuing debt to finance the cost of the acquired businesses, which are debt issuance costs that are amortized over the term of the debt using the effective interest rate method. The amounts of revenue and net loss of the acquired business included in the Company’s condensed consolidated statement of operations from the date of acquisition through March 31, 2019 is $29.0 million and $0.1 million, respectively. Supplemental Pro Forma Information The pro forma results presented below were prepared pursuant to the requirements of ASC Topic 805, Business Combinations,
For the three months ended March 31,
For the nine months ended March 31,
(in thousands)
2019
2018
2019
2018
Revenues
$
14,084
$
10,939
$
44,392
$
38,735
Net loss
4,201
(3,027
)
(1,217
)
(8,679
)
Net loss attributable to Great Elm Capital Group
4,236
(3,270
)
(1,057
)
(8,685
) These pro forma results presented include adjustments to historical operating results include the following activity related to the acquisition: (a) interest expenses incurred on the debt paid down and borrowed upon closing; (b) dividends on preferred stock in subsidiary; (c) amortization of intangible assets acquired; and (d) reclassification of non-recurring transaction costs to the prior period.</t>
  </si>
  <si>
    <t>Related Party Transactions</t>
  </si>
  <si>
    <t>Related Party Transactions [Abstract]</t>
  </si>
  <si>
    <t>5.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agreement with Corbel Capital Partners SBIC, L.P. ( Corbel Corbel Facility In connection with the acquisition of the durable medical equipment businesses, the Company issued non-controlling interests in DME Inc. to the former owners, including Corbel discussed above. See Note 13 – Non-Controlling Interests and Preferred Stock of Subsidiary. Additionally, the Company has a contingent liability to the sellers for $1.0 million, which is included in the current portion of related party payables on the balance sheet. See Note 4 – Acquisition for additional details. As a result of measurement period adjustments to the net working capital discussed in Note 4 – Acquisition, $0.2 million in shares of preferred stock in DME Holdings were cancelled and forfeited and the remaining difference between the adjustment and the value of the preferred stock cancelled and forfeited was paid by the sellers to DME Holdings. During the three months ended March 31, 2019, the Company redeemed $1.5 million in shares of preferred stock in DME Holdings from Corbel. Investment Management The Company’s wholly-owned subsidiary, GECM, has agreements to provide administrative services and manage the investment portfolio for GECC. Under these agreements, GECM receives administrative fees, management fees based on GECC’s assets (other than cash and cash equivalents) and incentive fees if GECC has net capital gains or if its net investment income exceeds a specified hurdle rate. Fees under the agreements began to accrue on November 4, 2016. See Note 3 – Revenue for additional discussions of the fee arrangements. All of the Company’s investment management revenue recognized for the periods presented was generated from the management and administration of GECC. Additionally, the Company receives dividends from its investment in GECC and earns unrealized profits and losses based on the mark-to-market performance of GECC. See Note 8 – Fair Value Measurements. The following tables summarize activity and outstanding balances between GECC and the Company.
For the three months ended March 31,
For the nine months ended March 31,
(in thousands)
2019
2018
2019
2018
Change in unrealized gain (loss) on investment in GECC recorded in the period
$
807
$
(1,219
)
$
(1,927
)
$
(2,753
)
GECC dividends recorded in the period
490
490
1,941
1,862
(in thousands)
March 31, 2019
June 30, 2018
Dividends receivable from GECC
$
609
$
163
Investment management revenues receivable from GECC (1)
1,085
4,094
(1)
Investment management fees receivable from GECC as of June 30, 2018 include incentive fee receivables of $2.9 million which have been reversed as a result of the adoption of Topic 606 on July 1, 2018. See Note 2 – Summary of Significant Accounting Policies. Outstanding receivables are included in related party receivables in the condensed consolidated balance sheets. The Company is the beneficial owner of approximately 18.80%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GECM has a profit sharing agreement with the Company’s majority-owned subsidiary GECC GP Corp. ( Profit Sharing Agreement The Company’s wholly-owned subsidiary, Great Elm Opportunities GP, Inc. ( GEOF GP GEOF As part of the entry into the investment management business in November 2016, the Company entered into a cost sharing agreements with MAST Capital Management, LLC ( MAST Capital GP Corp. Note MAST Warrants In September 2017, the Company entered into a separation agreement with MAST. The separation agreement contemplated, among other things, a reduction in the principal balance of the GP Corp. Note, the termination of the cost sharing agreement and the exchange of the MAST warrants for new warrants to purchase 420,000 shares of the Company’s common stock ( New MAST Warrants Real Estate In connection with the acquisition of the real estate business in March 2018, the Company issued the former owner a 19.9% interest in Great Elm FM Holdings, Inc. ( GE FM Holdings</t>
  </si>
  <si>
    <t>Fixed Assets</t>
  </si>
  <si>
    <t>Property Plant And Equipment [Abstract]</t>
  </si>
  <si>
    <t>6. Fixed Assets The Company’s fixed assets consist of its leased real estate assets, medical equipment held for rental, furniture and fixtures, and leasehold improvements used in its operations. The following tables detail the Company’s fixed assets (in thousands):
(in thousands)
March 31, 2019
June 30, 2018
Real Estate Assets
Buildings
$
43,355
$
43,355
Land and site improvements
9,170
9,170
Tenant improvements
3,500
3,500
56,025
56,025
Accumulated depreciation
(1,308
)
(384
)
Net carrying amount
$
54,717
$
55,641
Property and Equipment
Leasehold improvements
$
667
$
45
Vehicles
188
-
Computer equipment and software
174
-
Furniture and fixtures
300
27
Sleep study equipment
227
-
1,556
72
Accumulated depreciation
(215
)
(31
)
Net carrying amount
$
1,341
$
41
Medical Equipment Held for Rental
Medical equipment held for rental
$
12,314
$
-
Accumulated depreciation
(3,524
)
-
Net carrying amount
$
8,790
$
-
The following table reconciles depreciation expense included in the following lines of the condensed consolidated statements of operations to total depreciation expense for each period presented.
For the three months ended March 31,
For the nine months ended March 31,
(in thousands)
2019
2018
2019
2018
Depreciation and amortization
$
441
$
80
$
1,134
$
91
Cost of durable medical equipment rentals
1,904
-
4,066
-
Total depreciation expense
$
2,345
$
80
$
5,200
$
91</t>
  </si>
  <si>
    <t>Lessor Operating Leases</t>
  </si>
  <si>
    <t>Lessor Disclosure [Abstract]</t>
  </si>
  <si>
    <t>7. Lessor Operating Leases Medical Equipment Leases Through its majority-owned subsidiary DME Inc., and the subsidiaries of DME In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 Real Estate Leases The Company’s majority-owned subsidiary CRIC IT Fort Myers LLC ( Property Owner Property Gartner Leases The Property is subject to mortgage, security agreement and assignment of leases and rents with the senior and subordinated lenders, which is further described in Note 11 - Borrowings. The Property Owner has assigned all rights, title and interest in and to the Property and the Leases to the senior and subordinated lenders and all amounts received are paid to a trust which funds the operating costs associated with the Property. The Company does not have rights to these rent payments while the borrowings remain outstanding. The Company expects to derive value from the residual value at the end of the existing lease term by further leasing the assets or through a sale transaction. Rental income from real estate leases is summarized in the following table:
(in thousands)
For the three months ended March 31, 2019
For the nine months ended March 31, 2019
Revenues from base rents
$
1,150
$
3,452
Revenues from additional rental payments
122
736
Total rental revenues
$
1,272
$
4,188
The following table summarizes the base rents for the remaining lease term:
(in thousands)
Base Rent Payments
For the three months ending June 30, 2019
$
1,021
For the year ending June 30, 2020
4,120
For the year ending June 30, 2021
4,213
For the year ending June 30, 2022
4,312
For the year ending June 30, 2023
4,420
Thereafter
33,203
Total base rent
$
51,289</t>
  </si>
  <si>
    <t>Fair Value Measurements</t>
  </si>
  <si>
    <t>Fair Value Disclosures [Abstract]</t>
  </si>
  <si>
    <t>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in thousands):
Fair Value as of March 31, 2019
(in thousands)
Level 1
Level 2
Level 3
Total
Assets:
Investment in GECC
$
11,805
$
-
$
-
$
11,805
Restricted investment in GECC
4,440
-
-
4,440
Total assets
$
16,245
$
-
$
-
$
16,245
Liabilities:
Contingent consideration liability
$
-
$
-
$
961
$
961
Total liabilities
$
-
$
-
$
961
$
961
The only recurring fair value measurements at June 30, 2018 was the investment in GECC which did not have any restrictions at that date. The investment in GECC was valued using Level 1 inputs at June 30, 2018. The following is a reconciliation of changes in contingent consideration, a Level 3 liability, for the three and nine months ended March 31, 2019:
(in thousands)
Balance as of June 30, 2018
$
-
Additions
845
Balance as of September 30, 2018
845
Change in fair value
-
Balance as of December 30, 2018
845
Change in fair value
116
Balance as of March 31, 2019
$
961
There were no Level 3 assets or liabilities held during the three and nine months ended March 31, 2018. Contingent consideration is included within the current portion of related party payables in the consolidated balance sheets. The contingent consideration arrangement requires the Company to pay up to $2.4 million of additional consideration to the acquired companies’ former shareholders if certain EBITDA thresholds, as adjusted per the terms of the purchase agreement, are achieved for the 12 months ended December 31, 2018 and 2019. The Company estimated the fair value of the contingent consideration using a Monte Carlo simulation model. The key assumptions in applying the Monte Carlo simulation model as of September 7, 2018 are as follows: 33.5% volatility and related EBITDA forecasts of the acquired businesses for the twelve months ended December 31, 2018 and 2019. A fair value of $0.8 million was calculated as of the acquisition date. The fair value of the contingent consideration increased $0.1 million during the three months ended March 31, 2019 to $1.0 million. The valuation as of March 31, 2019 utilized a 39.8% volatility rate. The related charge is included within sales, general and administrative expenses. The ultimate payout of the contingent consideration will be based on actual results achieved. As the fair value of the contingent consideration changes until finalized with the results for the twelve months ended December 31, 2019, these changes may have a material impact on earnings. The Company determined that the EBITDA achieved, as adjusted per terms of the contract, for the 12 months ended December 31, 2018 was below the earnout threshold for payout, however, final determination is subject to a review process with the sellers. A full or partial contingent consideration payment of up to $2.4 million may be due to the sellers following completion of the review process or if the applicable targets are met during the 12 months ended December 31, 2019. The Company is the beneficial owner of approximately 18.80% (or 1,966,667 shares) of the outstanding shares of GECC and values its ownership based on the NASDAQ-listed market price of GECC common stock (a Level 1 input in accordance with the US GAAP fair value hierarchy). The Company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March 31, 2019 and 2018. See Note 11 - Borrowings for additional discussion related to the fair value of notes payable. The carrying value of all other financial assets and liabilities approximate their fair values.</t>
  </si>
  <si>
    <t>Goodwill and Other Intangible Assets</t>
  </si>
  <si>
    <t>Goodwill And Intangible Assets Disclosure [Abstract]</t>
  </si>
  <si>
    <t>9. Goodwill and Other Intangible Assets The Company’s investment management and real estate segments include identifiable intangible assets acquired through acquisitions in prior years. In connection with the acquisition of the durable medical equipment businesses, the Company has also recognized goodwill and identifiable intangible assets associated with the tradenames and non-compete agreements. See Note 4 – Acquisition. Goodwill of $45.4 million presented on the condensed consolidated balance sheet consists only of the goodwill acquired as part of the acquisition of the durable medical equipment businesses in September 2018. During the three months ended March 31, 2019 we recognized adjustments to goodwill which correspond to adjustments to provisional amounts assigned to acquired assets and liabilities. See Note 4 – Acquisition for additional details. There was no goodwill as of June 30, 2018. The following tables provide details associated with the Company’s identifiable intangible assets subject to amortization (dollar amounts in thousands):
As of March 31, 2019
As of June 30, 2018
(in thousands)
Gross Carrying Amount
Accumulated Amortization
Net Carrying Amount
Gross Carrying Amount
Accumulated Amortization
Net Carrying Amount
Durable Medical Equipment
Tradename
$
6,900
$
(403
)
$
6,497
$
-
$
-
$
-
Non-compete agreements
1,450
(169
)
1,281
-
-
-
8,350
(572
)
7,778
-
-
-
Investment Management
Investment management agreement
3,900
(1,180
)
2,720
3,900
(789
)
3,111
Assembled workforce
526
(159
)
367
526
(106
)
420
4,426
(1,339
)
3,087
4,426
(895
)
3,531
Real Estate
In-place lease
6,028
(534
)
5,494
6,028
(159
)
5,869
Total
$
18,804
$
(2,445
)
$
16,359
$
10,454
$
(1,054
)
$
9,400
Aggregate Amortization Expense:
2019
2018
For the three months ended March 31,
$
546
$
169
For the nine months ended March 31,
1,391
472
Estimated Amortization Expense:
For the three months ending June 30, 2019
$
546
For the year ending June 30, 2020
2,082
For the year ending June 30, 2021
1,938
For the year ending June 30, 2022
1,865
For the year ending June 30, 2023
1,798</t>
  </si>
  <si>
    <t>Lessee Operating Leases</t>
  </si>
  <si>
    <t>10. Lessee Operating Leases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The following table provides additional details of the leases presented in the balance sheets:
(in thousands)
March 31, 2019
June 30, 2018
Facilities
Right of use assets
$
5,362
$
1,521
Current portion of lease liabilities
1,284
336
Lease liabilities, net of current portion
4,351
1,304
Total liabilities
$
5,635
$
1,640
Weighted-average remaining life
4.3 years
6.3 years
Weighted-average discount rate
11.6
%
10.0
%
Vehicles
Right of use assets
$
84
$
-
Current portion of lease liabilities
18
-
Lease liabilities, net of current portion
66
-
Total liabilities
$
84
$
-
Weighted-average remaining life
3.9 years
n/a
Weighted-average discount rate
12.3
%
n/a
Equipment
Right of use assets
$
91
$
-
Current portion of lease liabilities
31
-
Lease liabilities, net of current portion
60
-
Total liabilities
$
91
$
-
Weighted-average remaining life
2.8 years
n/a
Weighted-average discount rate
12.5
%
n/a
As of March 31, 2019, the Company had remaining right of use assets of $5.5 million and lease liabilities of $5.8 million (consisting of $1.3 million in current portion of lease liabilities and $4.5 million in lease liabilities, net of current portion on the condensed consolidated balance sheet) related to the leases discussed herein.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March 31,
For the nine months ended March 31,
(in thousands)
2019
2018
2019
2018
Facilities
Operating lease cost
$
527
$
84
$
1,248
$
268
Cash paid for operating leases
530
82
1,229
837
Vehicles
Operating lease cost
$
9
$
-
$
16
$
-
Cash paid for operating leases
9
-
16
-
Equipment
Operating lease cost
$
20
$
-
$
20
$
-
Cash paid for operating leases
20
-
20
-
The following table summarizes the Company’s undiscounted cash payment obligations for its operating leases (in thousands):
(in thousands)
For the three months ending June 30, 2019
$
518
For the year ending June 30, 2020
1,855
For the year ending June 30, 2021
1,717
For the year ending June 30, 2022
1,470
For the year ending June 30, 2023
883
For the year ending June 30, 2024
548
Thereafter
418
Total lease payments
$
7,409
Imputed interest
(1,599
)
Total lease liabilities
$
5,810
Durable Medical Equipment As part of the acquisition discussed in Note 4 – Acquisition, the Company assumed leases for facilities and vehicles. The facility leases include offices, retail and warehouse space and sleep labs. The leases have original or amended terms ranging from 60 to 183 months, some of which include an additional option to extend the lease for up to 180 months. At the date of acquisition, the remaining lease terms ranged from 3 to 96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entered into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from $28 to $32 thousand per month.</t>
  </si>
  <si>
    <t>Borrowings</t>
  </si>
  <si>
    <t>Debt Disclosure [Abstract]</t>
  </si>
  <si>
    <t>11. Borrowings Related party borrowings of the Company’s subsidiaries are summarized in the following table:
(in thousands)
Subsidiaries
March 31, 2019
June 30, 2018
Corbel Facility
DME Inc. and subsidiaries
$
24,232
$
-
GP Corp. Note
GECC GP Corp.
3,224
3,224
Total principal
$
27,456
$
3,224
Unamortized debt issuance cost
(342
)
-
Total long-term related party notes payable
27,114
3,224
Less current portion of related party notes payable
(1,326
)
-
Related party notes payable, net of current portion
$
25,788
$
3,224
The Company’s subsidiaries’ other outstanding borrowings are summarized in the following table:
(in thousands)
Subsidiaries
March 31, 2019
June 30, 2018
DME Revolver
DME Inc. and subsidiaries
$
7,000
$
-
Senior Note
CRIC IT
$
52,682
54,161
Subordinated Note
CRIC IT
3,157
2,823
Total principal
$
62,839
$
56,984
Unamortized debt premiums
3,188
3,131
Unamortized debt discounts and issuance costs
(2,323
)
(2,484
)
Total long term debt
63,704
57,631
Less current portion of long-term debt
(2,118
)
(1,999
)
Long term debt, net of current portion
$
61,586
$
55,632
The Company incurred interest expense of $1.7 million and $0.2 million for the three months ended March 31, 2019 and 2018, respectively. The Company incurred interest expense of $4.5 million and $0.4 million for the nine months ended March 31, 2019 and 2018, respectively. The Company’s aggregate future required principal debt repayments are summarized in the following table:
(in thousands)
Principal Due
For the three months ending June 30, 2019
$
832
For the year ending June 30, 2020
3,485
For the year ending June 30, 2021
10,652
For the year ending June 30, 2022
3,833
For the year ending June 30, 2023
4,027
For the year ending June 30, 2024
21,901
Thereafter
58,677
Total
$
103,407
Outstanding principal on related party borrowings
$
27,456
Outstanding principal on other borrowings
62,839
Future interest to be paid-in-kind
13,112
Total future required principal payments
$
103,407
Additional details of each borrowing by operating segment are discussed below. Durable Medical Equipment In September 2018, in conjunction with the acquisition of 80.1% of Great Elm DME, Inc., the Company assumed a secured note ( Corbel Facility DME Revolver The Corbel Facility matures on August 31, 2023, accrues interest at a variable rate of three-month LIBOR plus 10% per annum and is secured by the assets of the durable medical equipment business. At March 31, 2019 the interest rate was 12.6%. The Corbel Facility requires quarterly interest payments and principal payments of $0.3 million through the maturity date with the final principal balance due at maturity. In addition, beginning with the quarter ending December 31, 2018, the Company is required to make additional quarterly principal payments based on a percentage of excess cash flows generated by the durable medical equipment business operations. The Company has the option to prepay the borrowings outstanding in whole or in part subject to certain prepayment penalties ranging from 1% - 5% of the early payment of the principal, based on the time that the loan has been outstanding through the first five years of the loan. The Corbel Facility is held by a related party, Corbel, which holds a non-controlling interest in DME Inc. and preferred stock issued by DME Holdings. In connection with the issuance of the amended Corbel Facility, the borrowers paid Corbel a one-time structuring fee of $375,000, which is included in debt issuance costs. See Note 5 – Related Party Transactions and Note 13 – Non-Controlling Interests and Preferred Stock of Subsidiary. DME Inc. is required to pay to Corbel, as agent of the Corbel Facility, a quarterly monitoring fee of $25,000 while the borrowings remain outstanding. In addition, if the borrowing is repaid with proceeds of debt in full or in part at any time within the first three years from the date of issuance, the borrower shall pay an additional fee to the agent, ranging from 2.10% to 3.50% depending on the date of repayment based on the period outstanding, of the aggregate repaid principal amount. Principal payments and interest expense incurred on the Corbel Facility are summarized in the following table:
For the three months ended March 31,
For the nine months ended March 31,
(in thousands)
2019
2018
2019
2018
Principal payments
$
455
$
-
$
768
$
-
Interest expense
765
-
1,755
-
The DME Revolver had a balance of $7.0 million at March 31, 2019 and allows for borrowings up to $10 million, subject to a fixed percentage of qualifying accounts receivables and inventories related to the durable medical equipment business operations. Borrowings under the line of credit are due on August 30, 2020 and accrue interest at a variable rate of the prime rate plus 0.40% per annum. At March 31, 2019 the interest rate was 5.9%. Interest is payable monthly in arrears. The Company has the option to prepay the borrowings without any penalty. If the DME Revolver is terminated within the first year, a termination fee equal to 3% of the original credit limit will be due. The Company has classified all borrowings under the DME Revolver as long term in the condensed consolidated balance sheets based on the maturity date of the facility. The borrowings under the DME Revolver are collateralized by the assets of the durable medical equipment business and the Company is required to meet certain financial covenants. The Corbel Facility and DME Revolver each include covenants that restrict DME Inc.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DME Inc. DME Inc. must also comply with a fixed-charge coverage and leverage ratio financial covenants, which are based in part on the DME Inc. EBITDA levels. As of March 31, 2019, the fair value approximates the carrying value for both the Corbel Facility and the DME Revolver. Investment Management The GP Corp. Note matures in November 2026, accrues interest at a variable rate of three-month LIBOR plus 3.0% per annum and is secured by a profit sharing agreement related to GECM’s management of GECC. At March 31, 2019 the interest rate was 5.6%. The GP Corp. Note requires quarterly interest only payments and annual principal payments of $0.08 million, based on the Company’s fiscal year ending June 30. The GP Corp. Note is non-recourse to any of the Company’s operations or net assets not related to GECM’s management services to GECC. The GP Corp. Note may be prepaid at par value at any time with prior written notice to the holders of the GP Corp. Note. Additionally, GECC GP Corp. is required to prepay the GP Corp. Note upon certain material liquidation transactions including any termination of the Profit Sharing Agreement. The GP Corp. Note is held by MAST Capital, a related party. Payments and interest expense incurred on the GP Corp. Note are summarized in the following table:
For the three months ended March 31,
For the nine months ended March 31,
(in thousands)
2019
2018
2019
2018
Principal payments
$
-
$
-
$
-
$
-
Interest expense
44
39
130
173
The Company estimated the fair value of the GP Corp. Note as of March 31, 2019 and June 30, 2018, on a non-recurring basis, using Level 3 inputs. As of March 31, 2019 and June 30, 2018, the carrying value of the note approximated the fair value. Real Estate In March 2018, in connection with the acquisition of the real estate business, the Company assumed a senior secured note ( Senior Note Subordinated Note The Senior Note matures on March 15, 2030,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enior Note. The Subordinated Note matures on March 15, 2030, accrues interest at a rate of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ance of any material obligations under the note and related agreements. The payments under the notes are also guaranteed on a full and several basis by the non-controlling interest holder of the Property Owner. Both the Senior Note and Subordinated Note are non-recourse to the Company, but are secured by the Property, the rights associated with the Leases and the stock owned by the Company in the Property Owner. See Note 7 – Lessor Operating Leases. As of March 31, 2019 and June 30, 2018, the fair value approximates the carrying value for both the Senior Note and Subordinated Note.</t>
  </si>
  <si>
    <t>Stockholders' Equity</t>
  </si>
  <si>
    <t>Equity [Abstract]</t>
  </si>
  <si>
    <t>12. Stockholders’ Equity Performance Shares (Restricted Stock Awards) The Company did not grant any restricted stock awards during the three and nine months ended March 31, 2019. As of March 31, 2019, the Company had 732,909 restricted stock awards that carry both performance and service conditions to vest. The awards vest over a five-year service period, with the first twenty percent of the award vesting on the first anniversary of the grant, and the remaining award vesting quarterly through November 3, 2021. In addition, the restricted stock awards are subject to pro-rated forfeiture based on the collection of cumulative fees under the GECC investment management agreement of at least $40 million for the five-year period ended November 3, 2021. The Company estimates that approximately 579,000 of the restricted stock awards are probable of vesting under the performance condition. The Company accounts for forfeitures of the restricted stock awards in the period incurred. There were no forfeitures during the nine months ended March 31, 2019. For the three and nine months ended March 31, 2019, the Company recognized compensation cost totaling a benefit of $0.1 million and of $0.1 million, respectively, associated with the performance-based awards. For the three and nine months ended March 31, 2018, the Company recognized compensation cost totaling $0.4 million and $0.8 million, respectively, associated with the performance-based awards. The following table summarizes the Company’s restricted stock award activity as of and through March 31, 2019 (in thousands, except per share amounts):
Restricted Stock Awards and Restricted Stock Units
Restricted Stock
Weighted Average Grant Date Fair Value
Outstanding at June 30, 2018
767
$
3.92
Granted
186
3.43
Vested
(141
)
3.54
Forfeited
-
-
Outstanding at March 31, 2019
812
$
3.87
Stock Options During the nine months ended March 31, 2019, the Company issued 60,000 stock options with an estimated grant date fair value of $0.1 million. The Company utilizes a Black-Scholes option pricing model to estimate the fair value of its option awards. The assumptions used to value the stock options granted during the nine months ended March 31, 2019 consist of: expected volatilities between 58.9% and 59.2%; no expected dividend yields; risk-free rates between 3.12% and 3.13%; and expected terms between 6.3 and 6.5 years. The following table summarizes the Company’s option award activity as of and through March 31, 2019 (in thousands, except per share amounts):
Options
Shares
Weighted Average Exercise Price
Weighted Average Remaining Contractual Term (years)
Aggregate Intrinsic Value
Outstanding at June 30, 2018
2,676
$
4.31
7.44
$
70
Options granted
60
3.43
Exercised
(2
)
3.20
Forfeited, cancelled or expired
(86
)
3.62
Outstanding at March 31, 2019
2,648
$
4.32
6.64
$
1,514
Exercisable at March 31, 2019
1,694
$
4.73
5.56
$
880
Vested and expected to vest as of March 31, 2019
2,648
$
4.32
6.64
$
1,514
During the three and nine months ended March 31, 2019, the Company recognized total stock-based compensation associated with all restricted stock and stock options of $0.1 million and $0.9 million, respectively. During the three and nine months ended March 31, 2018, the Company recognized total stock based compensation associated with all restricted stock and stock options of $0.9 million and $3.6 million, respectively. As of March 31, 2019, unrecognized compensation costs associated with outstanding stock and stock-linked awards totaled approximately $2.8 million. Warrants In July 2018, MAST Capital exercised their outstanding warrants for cash proceeds totaling $1.4 million. At March 31, 2019, no warrants remained outstanding.</t>
  </si>
  <si>
    <t>Non-Controlling Interests and Preferred Stock of Subsidiary</t>
  </si>
  <si>
    <t>Noncontrolling Interest [Abstract]</t>
  </si>
  <si>
    <t>13. Non-Controlling Interests and Preferred Stock of Subsidiary Holders of non-controlling interests ( NCI
(in thousands)
March 31, 2019
June 30, 2018
DME Holdings
Preferred stock classified as liability
$
3,552
$
-
DME Inc.
NCI classified as temporary equity
3,691
-
NCI classified as permanent equity
3,691
-
Total DME Inc.
10,934
-
GECC GP Corp.
NCI classified as permanent equity
(580
)
(465
)
GE FM Holdings
NCI classified as permanent equity
715
687
Total
$
11,069
$
222
The following table summarizes the net income (loss) attributable to the non-controlling interests on the condensed consolidated statements of operations:
For the three months ended March 31,
For the nine months ended March 31,
(in thousands)
2019
2018
2019
2018
DME Holdings
Preferred stock classified as liability
$
-
$
-
$
-
$
-
DME Inc.
NCI classified as temporary equity
1
-
59
-
NCI classified as permanent equity
1
-
59
-
Total DME Inc.
2
-
117
-
GECC GP Corp.
NCI classified as permanent equity
(46
)
(32
)
(116
)
(419
)
GE FM Holdings
NCI classified as permanent equity
9
4
29
4
Total
$
(35
)
$
(28
)
$
30
$
(415
) Preferred stock in DME Holdings classified as liability In connection with the acquisition of the acquired businesses on September 7, 2018, the Company issued 5,266 shares of preferred stock in DME Holdings valued at $1,000 per share at issuance. In January 2019, as a result of adjustments to the net working capital adjustment to the total consideration for the acquisition, 214 shares of preferred stock were cancelled and forfeited. In March 2019, the Company redeemed an additional 1,500 shares of preferred stock. As of March 31, 2019, 3,552 shares of preferred stock in DME Holdings remain outstanding. The preferred shares provide for a 10% annual dividend, which is payable semi-annually. The preferred shares are mandatorily redeemable by the Company at their face value of $1,000 per share on the earlier of certain redemption events or September 7, 2038. The redemption events include a change in control, initial public offering, liquidation of DME Holdings, or failure to pay dividends. The preferred shares rank senior and have preference to the common shares of DME Holdings. The shares are non-voting, do not participate in the earnings of DME Holdings and contain standard protective rights. As the preferred shares are mandatorily redeemable at a specified date, the security has been classified as a liability in the consolidated balance sheet. The dividends on the preferred stock are included in interest expense in the consolidated statement of operations. Under the terms of the preferred stock, DME Holdings must maintain a required level of capitalization. At the option of the Company, such capitalization is required to be an amount in cash and/or common stock of GECC, net of any debt of DME Holdings, with an aggregate value greater than or equal to 125% of the value of the shares of preferred stock. After August 31, 2019, at least 100% of the value of the shares of preferred stock must be held in cash. If at any month end the value of the qualifying assets falls below the required threshold, the Company shall, as promptly as practicable, contribute additional assets to meet the capitalization requirements. Similarly, if at any month end the value of the qualifying assets exceeds the required threshold, the Company may remove the excess assets. The holder of the preferred stock, Corbel, is also the holder of the Corbel Facility Non-controlling interest in DME Inc. classified as temporary equity In connection with the acquisition of the acquired businesses on September 7, 2018, the Company issued a 9.95%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The holder of this non-controlling interest, Corbel, is also the holder of the Corbel Facility Non-controlling interest in DME Inc. classified as permanent equity In connection with the acquisition of the acquired businesses on September 7, 2018, the Company issued one of the former owners, a 9.95%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GECC GP Corp. – Non-controlling interest classified as permanent equity In September 2017, the Company eliminated the vesting provisions and removed the call rights for the GECC GP Corp. stock owned by employees of the Company. As a result of the elimination, the Company recognized stock-based compensation expense of $1.5 million, equal to the estimated fair value of the non-controlling interest held by our employees in GECC GP Corp. GE FM Holdings – Non-controlling interest classified as permanent equity In connection with the acquisition of the real estate business in March 2018, the Company issued the former owner a 19.9% interest in GE FM Holdings.</t>
  </si>
  <si>
    <t>Income Tax</t>
  </si>
  <si>
    <t>Income Tax Disclosure [Abstract]</t>
  </si>
  <si>
    <t>14. Income Tax As of June 30, 2018, the Company had net operating loss ( NOL The Company’s tax provision for the three and nine months ended March 31, 2019 primarily consists of a provision for state taxes and the impact of the intraperiod tax allocation between continuing and discontinued operations. The tax effect of pretax income or loss from continuing operations generally should be determined by a computation that does not consider the tax effects of items that are not included in continuing operations. The exception to that incremental approach is that all items (for example, discontinued operations) be considered in determining the amount of tax benefit that results from a loss from continuing operations and that shall be allocated to continuing operations. During the three months ended March 31, 2019, the Company incurred a discrete tax charge within discontinued operations associated with the settlement agreement with another party (see Note 17 – Discontinued Operations). Accordingly, the discontinued operations included a tax provision of $1.2 million and a corresponding benefit of $1.2 million was recognized in the tax provision (benefit) for continuing operations.</t>
  </si>
  <si>
    <t>Segment Information</t>
  </si>
  <si>
    <t>Segment Reporting [Abstract]</t>
  </si>
  <si>
    <t>15. Segment Information The Company allocates resources based on four operating segments: durable medical equipment, investment management, real estate and general corporate. The following tables illustrate results of operations by segment (in thousands):
For the three months ended March 31, 2019
(in thousands)
Durable Medical Equipment
Investment Management
Real Estate
General Corporate
Reconciliation to Consolidated Total (1)
Consolidated Total
Revenue:
Total revenue
$
11,752
$
1,060
$
1,272
$
(5
)
$
5
$
14,084
Operating costs and expenses:
Cost of durable medical equipment sold and services
(2,633
)
-
-
-
-
(2,633
)
Cost of durable medical equipment rentals
(1,969
)
-
-
-
-
(1,969
)
Depreciation and amortization
(371
)
(180
)
(436
)
-
-
(987
)
Stock-based compensation (2)
-
(19
)
-
(83
)
-
(102
)
Transaction costs (3)
(7
)
-
-
(75
)
-
(82
)
Other selling, general and administrative
(5,891
)
(977
)
(131
)
(1,824
)
(5
)
(8,828
)
Total operating expenses
(10,871
)
(1,176
)
(567
)
(1,982
)
(5
)
(14,601
)
Other income (expense):
Interest expense
(998
)
(47
)
(667
)
-
-
(1,712
)
Other income (expense)
(400
)
-
-
1,722
-
1,322
Total other expense, net
(1,398
)
(47
)
(667
)
1,722
-
(390
)
Total pre-tax income (loss) from continuing operations
$
(517
)
$
(163
)
$
38
$
(265
)
$
-
$
(907
)
For the three months ended March 31, 2018
(in thousands)
Durable Medical Equipment (4)
Investment Management
Real Estate (5)
General Corporate
Reconciliation to Consolidated Total
Consolidated Total
Revenue:
Total revenue
$
-
$
(791
)
$
343
$
-
$
-
$
(448
)
Operating costs and expenses:
Depreciation and amortization
-
(136
)
(113
)
-
-
(249
)
Stock-based compensation (2)
-
(618
)
-
(300
)
-
(918
)
Other general and administrative
-
(471
)
(21
)
(1,429
)
-
(1,921
)
Total operating expenses
-
(1,225
)
(134
)
(1,729
)
-
(3,088
)
Other income (expense):
Interest expense
-
(39
)
(186
)
-
-
(225
)
Other income (expense)
-
-
-
(655
)
-
(655
)
Total other expense, net
-
(39
)
(186
)
(655
)
-
(880
)
Total pre-tax income (loss) from continuing operations
$
-
$
(2,055
)
$
23
$
(2,384
)
$
-
$
(4,416
)
For the nine months ended March 31, 2019
(in thousands)
Durable Medical Equipment (4)
Investment Management
Real Estate
General Corporate
Reconciliation to Consolidated Total (1)
Consolidated Total
Revenue:
Total revenue
$
28,995
$
2,915
$
4,188
$
65
$
(65
)
$
36,098
Operating costs and expenses:
Cost of durable medical equipment sold and services
(7,122
)
-
-
-
-
(7,122
)
Cost of durable medical equipment rentals
(4,229
)
-
-
-
-
(4,229
)
Depreciation and amortization
(774
)
(453
)
(1,298
)
-
-
(2,525
)
Stock-based compensation (2)
-
(601
)
-
(343
)
-
(944
)
Transaction costs (3)
(551
)
-
-
(1,534
)
-
(2,085
)
Other selling, general and administrative
(13,665
)
(2,585
)
(768
)
(4,967
)
65
(21,920
)
Total operating expenses
(26,341
)
(3,639
)
(2,066
)
(6,844
)
65
(38,825
)
Other income (expense):
Interest expense
(2,365
)
(135
)
(1,995
)
-
-
(4,495
)
Other income (expense)
(380
)
-
-
503
-
123
Total other income (expense), net
(2,745
)
(135
)
(1,995
)
503
-
(4,372
)
Total pre-tax income (loss) from continuing operations
$
(91
)
$
(859
)
$
127
$
(6,276
)
$
-
$
(7,099
)
For the nine months ended March 31, 2018
(in thousands)
Durable Medical Equipment (4)
Investment Management
Real Estate (5)
General Corporate
Reconciliation to Consolidated Total
Consolidated Total
Revenue:
Total revenue
$
-
$
3,501
$
343
$
-
$
-
$
3,844
Operating costs and expenses:
Depreciation and amortization
-
(449
)
(113
)
-
-
(562
)
Stock-based compensation (2)
-
(2,889
)
-
(713
)
-
(3,602
)
Other selling, general and administrative
-
(3,534
)
(21
)
(4,032
)
-
(7,587
)
Total operating expenses
-
(6,872
)
(134
)
(4,745
)
-
(11,751
)
Other income (expense):
Interest expense
-
(174
)
(186
)
-
-
(360
)
Other income (expense)
-
13
-
(747
)
-
(734
)
Total other income (expense), net
-
(161
)
(186
)
(747
)
-
(1,094
)
Total pre-tax income (loss) from continuing operations
$
-
$
(3,532
)
$
23
$
(5,492
)
$
-
$
(9,001
)
(1)
The Company’s wholly-owned subsidiary, Great Elm DME Manager, LLC ( DME Manager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
(5)
Our real estate business began in March 2018 and there was no related activity prior to that date. The following tables illustrate assets by segment (in thousands):
As of March 31, 2019
Assets (in thousands)
Durable Medical Equipment
Investment Management
Real Estate
General Corporate
Total
Fixed assets, net
$
10,085
$
46
$
54,717
$
-
$
64,848
Identifiable intangible assets, net
7,778
3,087
5,494
-
16,359
Goodwill
45,440
-
-
-
45,440
Other assets
20,776
3,590
1,222
28,111
53,699
Total
$
84,079
$
6,723
$
61,433
$
28,111
$
180,346
As of June 30, 2018
Assets (in thousands)
Durable Medical Equipment
Investment Management
Real Estate
General Corporate
Total
Fixed assets, net
$
-
$
41
$
55,641
$
-
$
55,682
Identifiable intangible assets, net
-
3,531
5,869
-
9,400
Other assets
-
5,878
937
61,690
68,505
Total
$
-
$
9,450
$
62,447
$
61,690
$
133,587</t>
  </si>
  <si>
    <t>Commitments And Contingencies Disclosure [Abstract]</t>
  </si>
  <si>
    <t>16.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si>
  <si>
    <t>Discontinued Operations and Disposal Groups</t>
  </si>
  <si>
    <t>Discontinued Operations And Disposal Groups [Abstract]</t>
  </si>
  <si>
    <t>Discontinued Operations</t>
  </si>
  <si>
    <t>17. Discontinued Operations In conjunction with the divesture of its patent licensing business on June 30, 2016, the Company was entitled to receive additional proceeds of up to $10.0 million, subject to adjustment for indemnification for claims of breach of representations or warranties. On January 21, 2019, we entered into a mutual release and settlement agreement with the purchaser resulting in the release of any indemnifiable liabilities and an incremental cash receipt of $1.5 million. Prior to the execution of this settlement, the Company had determined that a loss related to final settlement with the purchaser was not realizable or estimable, and therefore had not accrued for any losses; however, the recognition of a portion of proceeds received associated with the former patent licensing business had been deferred pending finalization of all contingencies. The settlement resulted in a $5.1 million and $5.0 million gain in discontinued operations during the three and nine months ended March 31, 2019, respectively, consisting of the extinguishment of related liabilities of $3.6 million and the receipt of cash of $1.5 million from the purchaser, partially offset by legal fees of $0.1 million during the nine months ended March 31, 2019. The net income from discontinued operations includes these gains, offset by a tax provision of $1.2 million for the three and nine months ended March 31, 2019.</t>
  </si>
  <si>
    <t>Summary of Significant Accounting Policies (Policies)</t>
  </si>
  <si>
    <t>Basis of Presentation</t>
  </si>
  <si>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18, presented herein, has been derived from the Company’s audited consolidated financial statements as of and for the year-ended June 30, 2018.</t>
  </si>
  <si>
    <t>Use of Estimates</t>
  </si>
  <si>
    <t>Use of Estimates The preparation of these financial statements in accordance with accounting principles generally accepted in the United States of America ( US GAAP</t>
  </si>
  <si>
    <t>Principles of Consolidation</t>
  </si>
  <si>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3 – Non-Controlling Interests and Preferred Stock of Subsidiary. Results of operations attributable to the non-controlling interests are included in the Company’s condensed consolidated statements of operations.</t>
  </si>
  <si>
    <t>Segments</t>
  </si>
  <si>
    <t>Segments The Company has four operating segments: durable medical equipment, investment management, real estate and general corporate. The Company regularly reviews each segment for purposes of allocating resources and assessing performance.</t>
  </si>
  <si>
    <t>Cash, Cash Equivalents, and Restricted Cash</t>
  </si>
  <si>
    <t>Cash, Cash Equivalents, and Restricted Cash Cash and cash equivalents are comprised of cash and highly liquid investments with original maturities of 90 days or less at the date of purchase. Cash equivalents consist primarily of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al estate rental income received in advance and a portion of prior period rental income that is reserved for capital and certain operating expenses in connection with the Company’s real estate assets.</t>
  </si>
  <si>
    <t>Accounts receivable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and nine months ended March 31, 2019 relating to prior periods. Changes in constraints o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does not maintain an allowance for doubtful accounts. As of March 31, 2019, the Company had unbilled receivables of approximately $0.7 million that relate to transactions where the Company has the ultimate right to invoice a Payor under the terms of the arrangement, but are not currently billable and are therefore contract assets. Such contract assets are included in accounts receivable in the consolidated balance sheets.</t>
  </si>
  <si>
    <t>Investments and Restricted Investments</t>
  </si>
  <si>
    <t>Investments and Restricted Investments Investments and restricted investments consist of shares in Great Elm Capital Corp. ( GECC</t>
  </si>
  <si>
    <t>Fair Value Measurements Certain assets and liabilities are carried at fair value under US GAAP. See Note 8 – Fair Value Measurements.</t>
  </si>
  <si>
    <t>Property, Equipment, Real Estate Assets and Rental Equipment</t>
  </si>
  <si>
    <t xml:space="preserve">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The Company capitalizes the cost of the equipment predominantly leased out as part of the durable medical equipment business as such assets are acquired within equipment held for rental, net. These purchases are classified as cash outflows from investing activities when they are paid. The Company capitalizes the cost of equipment predominantly sold as part of the durable medical equipment business as such assets are acquired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track the ultimate use of equipment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si>
  <si>
    <t>Inventories Inventories, which principally consist of durable medical equipment and related supplies that are predominantly held for sale,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our estimates of forecasted net sales.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nine months ended March 31, 2019.</t>
  </si>
  <si>
    <t>Goodwill and Other Identifiable Intangible Assets</t>
  </si>
  <si>
    <t>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The Company amortizes its identifiable intangible assets over their estimated useful lives using applicable discounted cash flow attribution and straight-line methods. The Company amortizes its identifiable intangible assets over periods ranging from five to fifteen years.</t>
  </si>
  <si>
    <t>Long-Lived Assets</t>
  </si>
  <si>
    <t>Long-Lived Assets Long-lived assets include real estate assets, property and equipment, intangible assets and the right of use assets.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No such impairment triggering events were identified in the current period.</t>
  </si>
  <si>
    <t>Leases and Right of Use Assets</t>
  </si>
  <si>
    <t>Leases and Right of Use Assets We determine if an arrangement is a lease at inception. As of March 31, 2019, all of our leases are operating leases. Operating leases are included in operating lease right of use assets ( ROU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also includes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which are accounted for together as a single lease component. At March 31, 2019, the majority of our lease liabilities and ROU assets were acquired with the durable medical equipment businesses as discussed in Note 4 – Acquisition and the amounts disclosed on the condensed consolidated balance sheet represent preliminary valuations.</t>
  </si>
  <si>
    <t>Cost of Durable Medical Equipment Sold and Services</t>
  </si>
  <si>
    <t>Cost of Durable Medical Equipment Sold and Services Cost of durable medical equipment sold and services includes costs included in inventory for medical equipment sold and direct costs associated with providing sleep study services, including staff to perform the studies and supplies used in the studies.</t>
  </si>
  <si>
    <t>Cost of Durable Medical Equipment Rentals</t>
  </si>
  <si>
    <t>Cost of Durable Medical Equipment Rentals Cost of rentals includes depreciation on medical equipment held for lease and related maintenance expenses.</t>
  </si>
  <si>
    <t>Durable Medical Equipment Other Operating Expenses</t>
  </si>
  <si>
    <t>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densed consolidated statements of operations.</t>
  </si>
  <si>
    <t>Investment Management Expenses</t>
  </si>
  <si>
    <t>Investment Management Expenses The Company classifies direct expenses of its investment management segment including: payroll, stock-compensation, and related taxes and benefits; facilities costs; and professional fees; in investment management expenses in the accompanying condensed consolidated statements of operations. GECM has a three-year contractual consulting arrangement through November 2019 with a third party to provide services in exchange for 26% of the fees earned from the management of GECC, excluding incentive fees.</t>
  </si>
  <si>
    <t>Real Estate Expenses</t>
  </si>
  <si>
    <t>Real Estate Expenses The Company classifies direct expenses of its real estate segment, including: real estate taxes, insurance, property management fees and other operating expenses in real estate expenses in the accompanying condensed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 are incurred.</t>
  </si>
  <si>
    <t>Depreciation and Amortization</t>
  </si>
  <si>
    <t>Depreciation and Amortization The Company has separately presented depreciation and amortization expense, except for depreciation expense which is included in cost of durable medical equipment rentals as described above, which is based on its estimate of useful lives of the assets.</t>
  </si>
  <si>
    <t>Business Combinations</t>
  </si>
  <si>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t>
  </si>
  <si>
    <t>Net Income (Loss) Per Share</t>
  </si>
  <si>
    <t>Net Income (Loss) per Share Basic net income or loss per share is computed by dividing the net income or loss by the weighted-average number of common shares outstanding for the period. Diluted net income or loss per share is computed by dividing the diluted net income or loss by the weighted-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from continuing operations, diluted net loss per share is the same as basic net loss per share, since dilutive common shares are not assumed to have been issued if their effect is anti-dilutive. As of March 31, 2019, the Company had 3,459,602 potential shares of Company common stock issuable upon exercise of the stock options that are not included in the diluted net loss per share calculations for the nine months ended March 31, 2019 because to do so would be antidilutive. In calculating diluted income per share for the three months ended March 31, 2019, we adjusted the denominator by 12,365 incremental shares under the treasury stock method, however, we excluded the effects of 1,530,156 potential shares of the Company common stock issuable upon exercise of the stock options as inclusion of these potential shares would be antidilutive. As of March 31, 2018, the company had 3,876,259 potential shares of Company common stock issuable upon exercise of the stock options that are not included in the diluted net loss per share calculations for the three and nine months ended March 31, 2018 because to do so would be antidilutive.</t>
  </si>
  <si>
    <t>Restrictions on Subsidiary Dividends</t>
  </si>
  <si>
    <t>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t>
  </si>
  <si>
    <t>Concentration of Risk</t>
  </si>
  <si>
    <t xml:space="preserve">Concentration of Risk The Company’s net investment revenue and receivables for the periods presented were attributable to the management of one investment vehicle, GECC, which is also a related party. See Note 5 – Related Party Transactions. The Company’s real estate rental revenue from continuing operations is derived from one tenant. The Company’s durable medical equipment revenue and related accounts receivable are concentrated with third-party Payors. For the three and nine months ended March 31, 2019, one government program payor constituted approximately 25% and 27%, respectively, of consolidated revenues. As of March 31, 2019, receivables from that government program payor constituted 23% of our ending accounts receivable. An additional government program payor constituted another 11% and 10% of consolidated revenues for the three and nine months ended March 31, 2019, respectively. </t>
  </si>
  <si>
    <t>Recently Adopted and Issued Accounting Standards</t>
  </si>
  <si>
    <t>Recently Adopted Accounting Standards Revenue Recognition In May 2014, the Financial Accounting Standards Board ( FASB ) issued the New Revenue Standard, which replaced Accounting Standards Codification ( ASC ) Topic 605, Revenue Recognition ( Topic 605 ),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On July 1, 2018, the Company adopted ASU 2014-09, Revenue from Contracts with Customers (Topic 606) Topic 606 The new guidance outlines a single revenue recognition model for all contracts with customers and provides a framework for addressing revenue recognition issues on a comprehensive basis. The framework includes five steps:
1.
Identifying the contract(s) with a customer.
2.
Identifying the performance obligations in the contract.
3.
Determining the transaction price.
4.
Allocating the transaction price to the performance obligations in the contract.
5.
Recognizing revenue when (or as) the entity satisfies a performance obligation. The adoption of Topic 606 impacted the Company’s revenue recognition policy for incentive fee revenue associated with our investment management agreements. The Company’s revenue recognition policy for rental revenue for its real estate segment did not change since the revenue recognition for such arrangements is outside the scope of Topic 606. Under Topic 606, variable consideration such as incentive fees must be constrained (not recognized) if it is not probable that there would not be a significant reversal of recognized revenue. There was no impact on the Company’s revenue recognition policy for management and administrative revenues as these amounts are not subject to constraint. The Company fully constrained its performance-based incentive fee revenue in contrast to recognizing revenue based on a hypothetical liquidation of net assets on the reporting date and the distribution of the net proceeds in accordance with the respective investment management agreements under its prior policies. Under the modified retrospective method, the cumulative effect of adopting Topic 606 was recognized as an adjustment to eliminate incentive fees receivable and increase accumulated deficit of $2.9 million and after such adjustment there were no incentive fees receivable. The following table reflects the impact of the cumulative effect of the accounting changes upon the adoption of Topic 606 on the condensed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densed consolidated statement of operations:
For the three months ended March 31, 2019
For the nine months ended March 31, 2019
(in thousands)
Under Topic 605
Under Topic 606
Effect of Change
Under Topic 605
Under Topic 606
Effect of Change
Investment management revenues
$
2,721
$
1,060
$
1,661
$
5,526
$
2,915
$
2,611
Durable medical equipment sales and services revenue
7,383
7,383
-
19,243
19,243
-
Total revenues accounted for under Topic 606
$
10,104
$
8,443
$
1,661
$
24,769
$
22,158
$
2,611
Total revenues
15,745
14,084
1,661
38,709
36,098
2,611
Net income (loss) from continuing operations
1,983
322
1,661
(3,259
)
(5,870
)
2,611
Net income (loss)
5,862
4,201
1,661
527
(2,084
)
2,611
Net income (loss) attributable to Great Elm Capital Group
5,897
4,236
1,661
497
(2,114
)
2,611
Basic net income (loss) per share
$
0.23
$
0.17
$
0.06
$
0.02
$
(0.08
)
$
0.10
Diluted net income (loss) per share
0.23
0.17
0.06
0.02
(0.08
)
0.10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Lessor Lease Accounting In December 2018, the FASB issued ASU 2018-20, Leases (Topic 842): Narrow-Scope Improvements for Lessors ( ASU 2018-20 ). The new guidance permits lessors, as an accounting policy election, to not evaluate whether certain sales taxes and other similar taxes are lessor costs or lessee costs, and instead, account for those costs as lessee costs. Additionally, the guidance updates revenue recognition related to variable payments by (1) requiring lessors to exclude from variable payments lessor costs paid directly to third parties by lessees;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On January 1, 2019, the Company adopted ASU 2018-20 on a prospective basis and did not make the accounting policy election to account for certain taxes as lessee costs. Sales and use taxes incurred and reimbursed by lessees related to our Real Estate business are recorded gross within real estate rental income and real estate expenses. In addition, the adoption resulted in a reduction of real estate rental income and real estate expenses related to lessor costs paid directly to third parties by lessees of approximately $0.2 million during the quarter ended March 31, 2019. Recently Issued Accounting Standards Share-Based Compensation In June 2018, the FASB issued amended guidance expanding the scope of Topic 718 to include share-based payment transactions for acquiring goods and services from nonemployees, ASU 2018-07 Compensation – Stock Compensation (Topic 718): Improvements to Nonemployee Share-Based Payment .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should be applied for annual reporting periods beginning after December 15, 2018, including interim periods within that reporting perio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Early application is permitted. We are currently evaluating the impact of this guidance on the Company’s financial statements.</t>
  </si>
  <si>
    <t>Summary of Significant Accounting Policies (Tables)</t>
  </si>
  <si>
    <t>Estimated Useful Lives of Property, Equipment, Real Estate Assets and Rental Equipment</t>
  </si>
  <si>
    <t xml:space="preserve">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si>
  <si>
    <t>Topic 606</t>
  </si>
  <si>
    <t>Impact of Cumulative Effect of Accounting Changes on Condensed Consolidated Balance Sheet and Condensed Consolidated Statement of Operations</t>
  </si>
  <si>
    <t>The following table reflects the impact of the cumulative effect of the accounting changes upon the adoption of Topic 606 on the condensed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densed consolidated statement of operations:
For the three months ended March 31, 2019
For the nine months ended March 31, 2019
(in thousands)
Under Topic 605
Under Topic 606
Effect of Change
Under Topic 605
Under Topic 606
Effect of Change
Investment management revenues
$
2,721
$
1,060
$
1,661
$
5,526
$
2,915
$
2,611
Durable medical equipment sales and services revenue
7,383
7,383
-
19,243
19,243
-
Total revenues accounted for under Topic 606
$
10,104
$
8,443
$
1,661
$
24,769
$
22,158
$
2,611
Total revenues
15,745
14,084
1,661
38,709
36,098
2,611
Net income (loss) from continuing operations
1,983
322
1,661
(3,259
)
(5,870
)
2,611
Net income (loss)
5,862
4,201
1,661
527
(2,084
)
2,611
Net income (loss) attributable to Great Elm Capital Group
5,897
4,236
1,661
497
(2,114
)
2,611
Basic net income (loss) per share
$
0.23
$
0.17
$
0.06
$
0.02
$
(0.08
)
$
0.10
Diluted net income (loss) per share
0.23
0.17
0.06
0.02
(0.08
)
0.10</t>
  </si>
  <si>
    <t>Revenue (Tables)</t>
  </si>
  <si>
    <t>Summary of Major Source of Revenue</t>
  </si>
  <si>
    <t>The revenues from each major source of revenue are summarized in the following table:
For the three months ended March 31,
For the nine months ended March 31,
(in thousands)
2019
2018
2019
2018
Product and Services Revenue (1)
Investment Management
Management Fees
$
691
$
693
$
2,214
$
1,850
Incentive Fees
-
(1,766
)
-
735
Administration Fees
369
282
701
916
1,060
(791
)
2,915
3,501
Durable Medical Equipment
Equipment Sales
5,996
-
15,798
-
Service Revenues
1,387
-
3,445
-
7,383
-
19,243
-
Total product and services revenue
$
8,443
$
(791
)
$
22,158
$
3,501
Rental Revenues
Real Estate
Rental Income
1,272
343
4,188
343
Durable Medical Equipment
Medical Equipment Rental Income
4,369
-
9,752
-
Total rental revenue
5,641
343
13,940
343
Total
$
14,084
$
(448
)
$
36,098
$
3,844
(1)
Revenue for sales of products or services recognized in the three and nine months ended March 31, 2019 and 2018 was accounted for under Topic 606 and Topic 605, respectively, as discussed in this note and Note 2 – Summary of Significant Accounting Policies.</t>
  </si>
  <si>
    <t>Acquisition (Tables)</t>
  </si>
  <si>
    <t>Summary of Acquisition Date Fair Value of Consideration Transferred</t>
  </si>
  <si>
    <t>The acquisition date fair value of the consideration transferred is summarized in the following table:
(in thousands)
As Previously Reported
Adjustment
As Adjusted
Cash
$
25,321
$
-
$
25,321
Net working capital adjustment
-
(254
)
(254
)
Increase in note payable to seller (1)
16,500
-
16,500
Debt assumed
9,275
-
9,275
Preferred stock in DME Holdings
5,266
-
5,266
Contingent consideration
1,225
(380
)
845
Total Consideration
$
57,587
$
(634
)
$
56,953
(1)
Included in related party note payable on the condensed consolidated balance sheet.</t>
  </si>
  <si>
    <t>Summary of Fair Values of Assets Acquired and Liabilities Assumed at Date of Acquisition</t>
  </si>
  <si>
    <t>The following table summarizes the fair values of the assets acquired and liabilities assumed at the date of acquisition. The Company is in the process of obtaining finalized third-party valuations of certain intangible assets, and gathering information on all assets acquired and liabilities assumed, including tax attributes, thus, all amounts are preliminary and are subject to change as these provisional estimates are finalized.
(in thousands)
As Previously Reported
Adjustment
As Adjusted
Accounts receivable
$
5,363
$
90
$
5,453
Inventories
1,546
-
1,546
Other assets
503
-
503
Fixed assets
852
-
852
Equipment held for rent
8,470
(294
)
8,176
Goodwill
46,222
(782
)
45,440
Tradename
6,900
-
6,900
Non-compete agreements
1,450
-
1,450
Right of use asset
4,205
-
4,205
Current liabilities
(6,374
)
352
(6,022
)
Operating lease liabilities
(4,285
)
-
(4,285
)
Non-controlling interest
(7,265
)
-
(7,265
)
Net Assets Acquired
$
57,587
$
(634
)
$
56,953</t>
  </si>
  <si>
    <t>Pro Forma Results Pursuant to Requirements of ASC Topic 805</t>
  </si>
  <si>
    <t>The pro forma results presented below were prepared pursuant to the requirements of ASC Topic 805, Business Combinations,
For the three months ended March 31,
For the nine months ended March 31,
(in thousands)
2019
2018
2019
2018
Revenues
$
14,084
$
10,939
$
44,392
$
38,735
Net loss
4,201
(3,027
)
(1,217
)
(8,679
)
Net loss attributable to Great Elm Capital Group
4,236
(3,270
)
(1,057
)
(8,685
)</t>
  </si>
  <si>
    <t>Related Party Transactions (Tables)</t>
  </si>
  <si>
    <t>Schedule of Activity and Outstanding Balances Between GECC and Company</t>
  </si>
  <si>
    <t>The following tables summarize activity and outstanding balances between GECC and the Company.
For the three months ended March 31,
For the nine months ended March 31,
(in thousands)
2019
2018
2019
2018
Change in unrealized gain (loss) on investment in GECC recorded in the period
$
807
$
(1,219
)
$
(1,927
)
$
(2,753
)
GECC dividends recorded in the period
490
490
1,941
1,862
(in thousands)
March 31, 2019
June 30, 2018
Dividends receivable from GECC
$
609
$
163
Investment management revenues receivable from GECC (1)
1,085
4,094
(1)
Investment management fees receivable from GECC as of June 30, 2018 include incentive fee receivables of $2.9 million which have been reversed as a result of the adoption of Topic 606 on July 1, 2018. See Note 2 – Summary of Significant Accounting Policies.</t>
  </si>
  <si>
    <t>Fixed Assets (Tables)</t>
  </si>
  <si>
    <t>Summary of Fixed Assets</t>
  </si>
  <si>
    <t>The following tables detail the Company’s fixed assets (in thousands):
(in thousands)
March 31, 2019
June 30, 2018
Real Estate Assets
Buildings
$
43,355
$
43,355
Land and site improvements
9,170
9,170
Tenant improvements
3,500
3,500
56,025
56,025
Accumulated depreciation
(1,308
)
(384
)
Net carrying amount
$
54,717
$
55,641
Property and Equipment
Leasehold improvements
$
667
$
45
Vehicles
188
-
Computer equipment and software
174
-
Furniture and fixtures
300
27
Sleep study equipment
227
-
1,556
72
Accumulated depreciation
(215
)
(31
)
Net carrying amount
$
1,341
$
41
Medical Equipment Held for Rental
Medical equipment held for rental
$
12,314
$
-
Accumulated depreciation
(3,524
)
-
Net carrying amount
$
8,790
$
-</t>
  </si>
  <si>
    <t>Summary of Reconciles Depreciation Expense</t>
  </si>
  <si>
    <t>The following table reconciles depreciation expense included in the following lines of the condensed consolidated statements of operations to total depreciation expense for each period presented.
For the three months ended March 31,
For the nine months ended March 31,
(in thousands)
2019
2018
2019
2018
Depreciation and amortization
$
441
$
80
$
1,134
$
91
Cost of durable medical equipment rentals
1,904
-
4,066
-
Total depreciation expense
$
2,345
$
80
$
5,200
$
91</t>
  </si>
  <si>
    <t>Lessor Operating Leases (Tables)</t>
  </si>
  <si>
    <t>Summary of Rental Income from Real Estate Leases</t>
  </si>
  <si>
    <t>Rental income from real estate leases is summarized in the following table:
(in thousands)
For the three months ended March 31, 2019
For the nine months ended March 31, 2019
Revenues from base rents
$
1,150
$
3,452
Revenues from additional rental payments
122
736
Total rental revenues
$
1,272
$
4,188</t>
  </si>
  <si>
    <t>Summary of Base Rents for Remaining Lease Term</t>
  </si>
  <si>
    <t>The following table summarizes the base rents for the remaining lease term:
(in thousands)
Base Rent Payments
For the three months ending June 30, 2019
$
1,021
For the year ending June 30, 2020
4,120
For the year ending June 30, 2021
4,213
For the year ending June 30, 2022
4,312
For the year ending June 30, 2023
4,420
Thereafter
33,203
Total base rent
$
51,289</t>
  </si>
  <si>
    <t>Fair Value Measurements (Tables)</t>
  </si>
  <si>
    <t>Summary of Assets and Liabilities Measured at Fair Value on Recurring and Non-recurring Basis</t>
  </si>
  <si>
    <t>The assets and liabilities measured at fair value on a recurring and non-recurring basis are summarized in the tables below (in thousands):
Fair Value as of March 31, 2019
(in thousands)
Level 1
Level 2
Level 3
Total
Assets:
Investment in GECC
$
11,805
$
-
$
-
$
11,805
Restricted investment in GECC
4,440
-
-
4,440
Total assets
$
16,245
$
-
$
-
$
16,245
Liabilities:
Contingent consideration liability
$
-
$
-
$
961
$
961
Total liabilities
$
-
$
-
$
961
$
961</t>
  </si>
  <si>
    <t>Reconciliation of Changes in Contingent Consideration, Level 3 Liability</t>
  </si>
  <si>
    <t>The following is a reconciliation of changes in contingent consideration, a Level 3 liability, for the three and nine months ended March 31, 2019:
(in thousands)
Balance as of June 30, 2018
$
-
Additions
845
Balance as of September 30, 2018
845
Change in fair value
-
Balance as of December 30, 2018
845
Change in fair value
116
Balance as of March 31, 2019
$
961</t>
  </si>
  <si>
    <t>Goodwill and Other Intangible Assets (Tables)</t>
  </si>
  <si>
    <t>Summary of Identifiable Intangible Assets</t>
  </si>
  <si>
    <t>The following tables provide details associated with the Company’s identifiable intangible assets subject to amortization (dollar amounts in thousands):
As of March 31, 2019
As of June 30, 2018
(in thousands)
Gross Carrying Amount
Accumulated Amortization
Net Carrying Amount
Gross Carrying Amount
Accumulated Amortization
Net Carrying Amount
Durable Medical Equipment
Tradename
$
6,900
$
(403
)
$
6,497
$
-
$
-
$
-
Non-compete agreements
1,450
(169
)
1,281
-
-
-
8,350
(572
)
7,778
-
-
-
Investment Management
Investment management agreement
3,900
(1,180
)
2,720
3,900
(789
)
3,111
Assembled workforce
526
(159
)
367
526
(106
)
420
4,426
(1,339
)
3,087
4,426
(895
)
3,531
Real Estate
In-place lease
6,028
(534
)
5,494
6,028
(159
)
5,869
Total
$
18,804
$
(2,445
)
$
16,359
$
10,454
$
(1,054
)
$
9,400</t>
  </si>
  <si>
    <t>Summary of Amortization Expense of Identifiable Intangible Assets</t>
  </si>
  <si>
    <t>Aggregate Amortization Expense:
2019
2018
For the three months ended March 31,
$
546
$
169
For the nine months ended March 31,
1,391
472
Estimated Amortization Expense:
For the three months ending June 30, 2019
$
546
For the year ending June 30, 2020
2,082
For the year ending June 30, 2021
1,938
For the year ending June 30, 2022
1,865
For the year ending June 30, 2023
1,798</t>
  </si>
  <si>
    <t>Lessee Operating Leases (Tables)</t>
  </si>
  <si>
    <t>Lessee Disclosure [Abstract]</t>
  </si>
  <si>
    <t>Schedule of Additional Details of Lease Presented in Balance Sheet</t>
  </si>
  <si>
    <t>The following table provides additional details of the leases presented in the balance sheets:
(in thousands)
March 31, 2019
June 30, 2018
Facilities
Right of use assets
$
5,362
$
1,521
Current portion of lease liabilities
1,284
336
Lease liabilities, net of current portion
4,351
1,304
Total liabilities
$
5,635
$
1,640
Weighted-average remaining life
4.3 years
6.3 years
Weighted-average discount rate
11.6
%
10.0
%
Vehicles
Right of use assets
$
84
$
-
Current portion of lease liabilities
18
-
Lease liabilities, net of current portion
66
-
Total liabilities
$
84
$
-
Weighted-average remaining life
3.9 years
n/a
Weighted-average discount rate
12.3
%
n/a
Equipment
Right of use assets
$
91
$
-
Current portion of lease liabilities
31
-
Lease liabilities, net of current portion
60
-
Total liabilities
$
91
$
-
Weighted-average remaining life
2.8 years
n/a
Weighted-average discount rate
12.5
%
n/a</t>
  </si>
  <si>
    <t>Schedule of Operating Lease Cost</t>
  </si>
  <si>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March 31,
For the nine months ended March 31,
(in thousands)
2019
2018
2019
2018
Facilities
Operating lease cost
$
527
$
84
$
1,248
$
268
Cash paid for operating leases
530
82
1,229
837
Vehicles
Operating lease cost
$
9
$
-
$
16
$
-
Cash paid for operating leases
9
-
16
-
Equipment
Operating lease cost
$
20
$
-
$
20
$
-
Cash paid for operating leases
20
-
20
-</t>
  </si>
  <si>
    <t>Schedule of Company's Undiscounted Cash Payment Obligations for Operating Lease</t>
  </si>
  <si>
    <t>The following table summarizes the Company’s undiscounted cash payment obligations for its operating leases (in thousands):
(in thousands)
For the three months ending June 30, 2019
$
518
For the year ending June 30, 2020
1,855
For the year ending June 30, 2021
1,717
For the year ending June 30, 2022
1,470
For the year ending June 30, 2023
883
For the year ending June 30, 2024
548
Thereafter
418
Total lease payments
$
7,409
Imputed interest
(1,599
)
Total lease liabilities
$
5,810</t>
  </si>
  <si>
    <t>Borrowings (Tables)</t>
  </si>
  <si>
    <t>Debt Instrument [Line Items]</t>
  </si>
  <si>
    <t>Schedule of Related Party Borrowings of Subsidiaries</t>
  </si>
  <si>
    <t>Related party borrowings of the Company’s subsidiaries are summarized in the following table:
(in thousands)
Subsidiaries
March 31, 2019
June 30, 2018
Corbel Facility
DME Inc. and subsidiaries
$
24,232
$
-
GP Corp. Note
GECC GP Corp.
3,224
3,224
Total principal
$
27,456
$
3,224
Unamortized debt issuance cost
(342
)
-
Total long-term related party notes payable
27,114
3,224
Less current portion of related party notes payable
(1,326
)
-
Related party notes payable, net of current portion
$
25,788
$
3,224</t>
  </si>
  <si>
    <t>Schedule of Subsidiaries' Other Outstanding Borrowings</t>
  </si>
  <si>
    <t>The Company’s subsidiaries’ other outstanding borrowings are summarized in the following table:
(in thousands)
Subsidiaries
March 31, 2019
June 30, 2018
DME Revolver
DME Inc. and subsidiaries
$
7,000
$
-
Senior Note
CRIC IT
$
52,682
54,161
Subordinated Note
CRIC IT
3,157
2,823
Total principal
$
62,839
$
56,984
Unamortized debt premiums
3,188
3,131
Unamortized debt discounts and issuance costs
(2,323
)
(2,484
)
Total long term debt
63,704
57,631
Less current portion of long-term debt
(2,118
)
(1,999
)
Long term debt, net of current portion
$
61,586
$
55,632</t>
  </si>
  <si>
    <t>Schedule of Aggregate Future Required Principal Debt Repayments</t>
  </si>
  <si>
    <t>The Company’s aggregate future required principal debt repayments are summarized in the following table:
(in thousands)
Principal Due
For the three months ending June 30, 2019
$
832
For the year ending June 30, 2020
3,485
For the year ending June 30, 2021
10,652
For the year ending June 30, 2022
3,833
For the year ending June 30, 2023
4,027
For the year ending June 30, 2024
21,901
Thereafter
58,677
Total
$
103,407
Outstanding principal on related party borrowings
$
27,456
Outstanding principal on other borrowings
62,839
Future interest to be paid-in-kind
13,112
Total future required principal payments
$
103,407</t>
  </si>
  <si>
    <t>Corbel Facility</t>
  </si>
  <si>
    <t>Schedule of Payments and Interest Expense Incurred</t>
  </si>
  <si>
    <t>Principal payments and interest expense incurred on the Corbel Facility are summarized in the following table:
For the three months ended March 31,
For the nine months ended March 31,
(in thousands)
2019
2018
2019
2018
Principal payments
$
455
$
-
$
768
$
-
Interest expense
765
-
1,755
-</t>
  </si>
  <si>
    <t>GP Corp. Note</t>
  </si>
  <si>
    <t>The GP Corp. Note is held by MAST Capital, a related party. Payments and interest expense incurred on the GP Corp. Note are summarized in the following table:
For the three months ended March 31,
For the nine months ended March 31,
(in thousands)
2019
2018
2019
2018
Principal payments
$
-
$
-
$
-
$
-
Interest expense
44
39
130
173</t>
  </si>
  <si>
    <t>Stockholders' Equity (Tables)</t>
  </si>
  <si>
    <t>Activity of Restricted Stock Award</t>
  </si>
  <si>
    <t>The following table summarizes the Company’s restricted stock award activity as of and through March 31, 2019 (in thousands, except per share amounts):
Restricted Stock Awards and Restricted Stock Units
Restricted Stock
Weighted Average Grant Date Fair Value
Outstanding at June 30, 2018
767
$
3.92
Granted
186
3.43
Vested
(141
)
3.54
Forfeited
-
-
Outstanding at March 31, 2019
812
$
3.87</t>
  </si>
  <si>
    <t>Summary of Option Activity</t>
  </si>
  <si>
    <t>The following table summarizes the Company’s option award activity as of and through March 31, 2019 (in thousands, except per share amounts):
Options
Shares
Weighted Average Exercise Price
Weighted Average Remaining Contractual Term (years)
Aggregate Intrinsic Value
Outstanding at June 30, 2018
2,676
$
4.31
7.44
$
70
Options granted
60
3.43
Exercised
(2
)
3.20
Forfeited, cancelled or expired
(86
)
3.62
Outstanding at March 31, 2019
2,648
$
4.32
6.64
$
1,514
Exercisable at March 31, 2019
1,694
$
4.73
5.56
$
880
Vested and expected to vest as of March 31, 2019
2,648
$
4.32
6.64
$
1,514</t>
  </si>
  <si>
    <t>Non-Controlling Interests and Preferred Stock of Subsidiary (Tables)</t>
  </si>
  <si>
    <t>Summary of Non-controlling Interest Balance on Condensed Consolidated Balance Sheet</t>
  </si>
  <si>
    <t>The following table summarizes the non-controlling interest and preferred stock of subsidiary balances on the condensed consolidated balance sheets:
(in thousands)
March 31, 2019
June 30, 2018
DME Holdings
Preferred stock classified as liability
$
3,552
$
-
DME Inc.
NCI classified as temporary equity
3,691
-
NCI classified as permanent equity
3,691
-
Total DME Inc.
10,934
-
GECC GP Corp.
NCI classified as permanent equity
(580
)
(465
)
GE FM Holdings
NCI classified as permanent equity
715
687
Total
$
11,069
$
222</t>
  </si>
  <si>
    <t>Summary of Non-controlling Interest Balance on Condensed Consolidated Statements of Operations</t>
  </si>
  <si>
    <t>The following table summarizes the net income (loss) attributable to the non-controlling interests on the condensed consolidated statements of operations:
For the three months ended March 31,
For the nine months ended March 31,
(in thousands)
2019
2018
2019
2018
DME Holdings
Preferred stock classified as liability
$
-
$
-
$
-
$
-
DME Inc.
NCI classified as temporary equity
1
-
59
-
NCI classified as permanent equity
1
-
59
-
Total DME Inc.
2
-
117
-
GECC GP Corp.
NCI classified as permanent equity
(46
)
(32
)
(116
)
(419
)
GE FM Holdings
NCI classified as permanent equity
9
4
29
4
Total
$
(35
)
$
(28
)
$
30
$
(415
)</t>
  </si>
  <si>
    <t>Segment Information (Tables)</t>
  </si>
  <si>
    <t>Schedule of Results of Operations by Segment</t>
  </si>
  <si>
    <t>The following tables illustrate results of operations by segment (in thousands):
For the three months ended March 31, 2019
(in thousands)
Durable Medical Equipment
Investment Management
Real Estate
General Corporate
Reconciliation to Consolidated Total (1)
Consolidated Total
Revenue:
Total revenue
$
11,752
$
1,060
$
1,272
$
(5
)
$
5
$
14,084
Operating costs and expenses:
Cost of durable medical equipment sold and services
(2,633
)
-
-
-
-
(2,633
)
Cost of durable medical equipment rentals
(1,969
)
-
-
-
-
(1,969
)
Depreciation and amortization
(371
)
(180
)
(436
)
-
-
(987
)
Stock-based compensation (2)
-
(19
)
-
(83
)
-
(102
)
Transaction costs (3)
(7
)
-
-
(75
)
-
(82
)
Other selling, general and administrative
(5,891
)
(977
)
(131
)
(1,824
)
(5
)
(8,828
)
Total operating expenses
(10,871
)
(1,176
)
(567
)
(1,982
)
(5
)
(14,601
)
Other income (expense):
Interest expense
(998
)
(47
)
(667
)
-
-
(1,712
)
Other income (expense)
(400
)
-
-
1,722
-
1,322
Total other expense, net
(1,398
)
(47
)
(667
)
1,722
-
(390
)
Total pre-tax income (loss) from continuing operations
$
(517
)
$
(163
)
$
38
$
(265
)
$
-
$
(907
)
For the three months ended March 31, 2018
(in thousands)
Durable Medical Equipment (4)
Investment Management
Real Estate (5)
General Corporate
Reconciliation to Consolidated Total
Consolidated Total
Revenue:
Total revenue
$
-
$
(791
)
$
343
$
-
$
-
$
(448
)
Operating costs and expenses:
Depreciation and amortization
-
(136
)
(113
)
-
-
(249
)
Stock-based compensation (2)
-
(618
)
-
(300
)
-
(918
)
Other general and administrative
-
(471
)
(21
)
(1,429
)
-
(1,921
)
Total operating expenses
-
(1,225
)
(134
)
(1,729
)
-
(3,088
)
Other income (expense):
Interest expense
-
(39
)
(186
)
-
-
(225
)
Other income (expense)
-
-
-
(655
)
-
(655
)
Total other expense, net
-
(39
)
(186
)
(655
)
-
(880
)
Total pre-tax income (loss) from continuing operations
$
-
$
(2,055
)
$
23
$
(2,384
)
$
-
$
(4,416
)
For the nine months ended March 31, 2019
(in thousands)
Durable Medical Equipment (4)
Investment Management
Real Estate
General Corporate
Reconciliation to Consolidated Total (1)
Consolidated Total
Revenue:
Total revenue
$
28,995
$
2,915
$
4,188
$
65
$
(65
)
$
36,098
Operating costs and expenses:
Cost of durable medical equipment sold and services
(7,122
)
-
-
-
-
(7,122
)
Cost of durable medical equipment rentals
(4,229
)
-
-
-
-
(4,229
)
Depreciation and amortization
(774
)
(453
)
(1,298
)
-
-
(2,525
)
Stock-based compensation (2)
-
(601
)
-
(343
)
-
(944
)
Transaction costs (3)
(551
)
-
-
(1,534
)
-
(2,085
)
Other selling, general and administrative
(13,665
)
(2,585
)
(768
)
(4,967
)
65
(21,920
)
Total operating expenses
(26,341
)
(3,639
)
(2,066
)
(6,844
)
65
(38,825
)
Other income (expense):
Interest expense
(2,365
)
(135
)
(1,995
)
-
-
(4,495
)
Other income (expense)
(380
)
-
-
503
-
123
Total other income (expense), net
(2,745
)
(135
)
(1,995
)
503
-
(4,372
)
Total pre-tax income (loss) from continuing operations
$
(91
)
$
(859
)
$
127
$
(6,276
)
$
-
$
(7,099
)
For the nine months ended March 31, 2018
(in thousands)
Durable Medical Equipment (4)
Investment Management
Real Estate (5)
General Corporate
Reconciliation to Consolidated Total
Consolidated Total
Revenue:
Total revenue
$
-
$
3,501
$
343
$
-
$
-
$
3,844
Operating costs and expenses:
Depreciation and amortization
-
(449
)
(113
)
-
-
(562
)
Stock-based compensation (2)
-
(2,889
)
-
(713
)
-
(3,602
)
Other selling, general and administrative
-
(3,534
)
(21
)
(4,032
)
-
(7,587
)
Total operating expenses
-
(6,872
)
(134
)
(4,745
)
-
(11,751
)
Other income (expense):
Interest expense
-
(174
)
(186
)
-
-
(360
)
Other income (expense)
-
13
-
(747
)
-
(734
)
Total other income (expense), net
-
(161
)
(186
)
(747
)
-
(1,094
)
Total pre-tax income (loss) from continuing operations
$
-
$
(3,532
)
$
23
$
(5,492
)
$
-
$
(9,001
)
(1)
The Company’s wholly-owned subsidiary, Great Elm DME Manager, LLC ( DME Manager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
(5)
Our real estate business began in March 2018 and there was no related activity prior to that date.</t>
  </si>
  <si>
    <t>Schedule of Assets by Segment</t>
  </si>
  <si>
    <t>The following tables illustrate assets by segment (in thousands):
As of March 31, 2019
Assets (in thousands)
Durable Medical Equipment
Investment Management
Real Estate
General Corporate
Total
Fixed assets, net
$
10,085
$
46
$
54,717
$
-
$
64,848
Identifiable intangible assets, net
7,778
3,087
5,494
-
16,359
Goodwill
45,440
-
-
-
45,440
Other assets
20,776
3,590
1,222
28,111
53,699
Total
$
84,079
$
6,723
$
61,433
$
28,111
$
180,346
As of June 30, 2018
Assets (in thousands)
Durable Medical Equipment
Investment Management
Real Estate
General Corporate
Total
Fixed assets, net
$
-
$
41
$
55,641
$
-
$
55,682
Identifiable intangible assets, net
-
3,531
5,869
-
9,400
Other assets
-
5,878
937
61,690
68,505
Total
$
-
$
9,450
$
62,447
$
61,690
$
133,587</t>
  </si>
  <si>
    <t>Organization (Details) - Segment</t>
  </si>
  <si>
    <t>Sep. 07, 2018</t>
  </si>
  <si>
    <t>Number of operating segments</t>
  </si>
  <si>
    <t>Great Elm DME Holdings Incorporation</t>
  </si>
  <si>
    <t>Percentage of equity interest acquired (as a percent)</t>
  </si>
  <si>
    <t>80.10%</t>
  </si>
  <si>
    <t>Summary of Significant Accounting Policies - Additional Information (Details)</t>
  </si>
  <si>
    <t>Mar. 31, 2019USD ($)Payorshares</t>
  </si>
  <si>
    <t>Mar. 31, 2018shares</t>
  </si>
  <si>
    <t>Mar. 31, 2019USD ($)ReportingSegmentPayorshares</t>
  </si>
  <si>
    <t>Jul. 01, 2018USD ($)</t>
  </si>
  <si>
    <t>Jun. 30, 2018USD ($)</t>
  </si>
  <si>
    <t>Significant Accounting Policies [Line Items]</t>
  </si>
  <si>
    <t>Number of Reportable Segments | ReportingSegment</t>
  </si>
  <si>
    <t>Unbilled receivables</t>
  </si>
  <si>
    <t>Capitalization amount</t>
  </si>
  <si>
    <t>Term of contractual arrangement to provide investment management related services</t>
  </si>
  <si>
    <t>3 years</t>
  </si>
  <si>
    <t>Contractual arrangement expiration month and year</t>
  </si>
  <si>
    <t>2019-11</t>
  </si>
  <si>
    <t>Percentage of fees for investment management related services</t>
  </si>
  <si>
    <t>26.00%</t>
  </si>
  <si>
    <t>Potentially dilutive shares excluded from diluted net loss per share | shares</t>
  </si>
  <si>
    <t>Incremental common shares under treasury stock method | shares</t>
  </si>
  <si>
    <t>Incentive fees receivable - related party</t>
  </si>
  <si>
    <t>Topic 606 | Impact of accounting change</t>
  </si>
  <si>
    <t>ASU 2018-20</t>
  </si>
  <si>
    <t>Impact of adoption, Reduction of real estate rental income and real estate expenses related to lessor costs</t>
  </si>
  <si>
    <t>Revenues | Credit Concentration Risk</t>
  </si>
  <si>
    <t>Concentration risk, percentage</t>
  </si>
  <si>
    <t>25.00%</t>
  </si>
  <si>
    <t>27.00%</t>
  </si>
  <si>
    <t>Number of third party payor | Payor</t>
  </si>
  <si>
    <t>Revenues | Credit Concentration Risk | Additional Government Program Payor</t>
  </si>
  <si>
    <t>11.00%</t>
  </si>
  <si>
    <t>10.00%</t>
  </si>
  <si>
    <t>Accounts Receivable | Credit Concentration Risk</t>
  </si>
  <si>
    <t>23.00%</t>
  </si>
  <si>
    <t>Minimum</t>
  </si>
  <si>
    <t>Amortization period of intangible assets</t>
  </si>
  <si>
    <t>5 years</t>
  </si>
  <si>
    <t>Maximum</t>
  </si>
  <si>
    <t>15 years</t>
  </si>
  <si>
    <t>Capped Rentals</t>
  </si>
  <si>
    <t>Title transfer period</t>
  </si>
  <si>
    <t>13 months</t>
  </si>
  <si>
    <t>Preferred Stock | DME Holdings</t>
  </si>
  <si>
    <t>Summary of Significant Accounting Policies - Estimated Useful Lives of Property, Equipment, Real Estate Assets and Rental Equipment (Details)</t>
  </si>
  <si>
    <t>Buildings</t>
  </si>
  <si>
    <t>Property Plant And Equipment [Line Items]</t>
  </si>
  <si>
    <t>Estimated useful lives</t>
  </si>
  <si>
    <t>55 years</t>
  </si>
  <si>
    <t>Site Improvements</t>
  </si>
  <si>
    <t>16 years</t>
  </si>
  <si>
    <t>Tenant Improvements</t>
  </si>
  <si>
    <t>12 years</t>
  </si>
  <si>
    <t>Leasehold Improvements</t>
  </si>
  <si>
    <t>lesser of 7 years or life of the lease</t>
  </si>
  <si>
    <t>Leasehold Improvements | Maximum</t>
  </si>
  <si>
    <t>7 years</t>
  </si>
  <si>
    <t>Vehicles</t>
  </si>
  <si>
    <t>Sleep Study Equipment</t>
  </si>
  <si>
    <t>Furniture and Fixtures | Minimum</t>
  </si>
  <si>
    <t>1 year</t>
  </si>
  <si>
    <t>Furniture and Fixtures | Maximum</t>
  </si>
  <si>
    <t>Computer Equipment And Software</t>
  </si>
  <si>
    <t>Medical Equipment for Lease | Minimum</t>
  </si>
  <si>
    <t>Medical Equipment for Lease | Maximum</t>
  </si>
  <si>
    <t>Summary of Significant Accounting Policies - Estimated Useful Lives of Property, Equipment, Real Estate Assets and Rental Equipment (Parenthetical) (Details)</t>
  </si>
  <si>
    <t>Summary of Significant Accounting Policies - Impact of Cumulative Effect of Accounting Changes on Condensed Consolidated Balance Sheet (Details) - USD ($)</t>
  </si>
  <si>
    <t>Jul. 01, 2018</t>
  </si>
  <si>
    <t>New Accounting Pronouncements Or Change In Accounting Principle [Line Items]</t>
  </si>
  <si>
    <t>Impact of accounting change | Topic 606</t>
  </si>
  <si>
    <t>Summary of Significant Accounting Policies - Effect of Change in Accounting On Condensed Consolidated Statement of Operations (Details) - USD ($) $ / shares in Units, $ in Thousands</t>
  </si>
  <si>
    <t>Total revenues accounted for under Topic 606</t>
  </si>
  <si>
    <t>Total revenues</t>
  </si>
  <si>
    <t>Net income (loss) from continuing operations</t>
  </si>
  <si>
    <t>Basic net income (loss) per share</t>
  </si>
  <si>
    <t>Diluted net income (loss) per share</t>
  </si>
  <si>
    <t>Topic 606 | Under Topic 605</t>
  </si>
  <si>
    <t>Topic 606 | Effect of Change</t>
  </si>
  <si>
    <t>Topic 606 | Investment Management | Under Topic 605</t>
  </si>
  <si>
    <t>Topic 606 | Investment Management | Effect of Change</t>
  </si>
  <si>
    <t>Topic 606 | Durable Medical Equipment | Sales and Services | Under Topic 605</t>
  </si>
  <si>
    <t>Revenue - Summary of Major Source of Revenue (Details) - USD ($) $ in Thousands</t>
  </si>
  <si>
    <t>Disaggregation Of Revenue [Line Items]</t>
  </si>
  <si>
    <t>Total product and services revenue</t>
  </si>
  <si>
    <t>Total rental revenue</t>
  </si>
  <si>
    <t>Investment Management | Management Fees</t>
  </si>
  <si>
    <t>Investment Management | Incentive Fees</t>
  </si>
  <si>
    <t>Investment Management | Administration Fees</t>
  </si>
  <si>
    <t>Durable Medical Equipment | Equipment Sales</t>
  </si>
  <si>
    <t>Durable Medical Equipment | Service Revenues</t>
  </si>
  <si>
    <t>Durable Medical Equipment | Medical Equipment</t>
  </si>
  <si>
    <t>Revenue - Additional Information (Details) - USD ($)</t>
  </si>
  <si>
    <t>Dec. 31, 2018</t>
  </si>
  <si>
    <t>Contract with customer liability</t>
  </si>
  <si>
    <t>Equipment Lease Term</t>
  </si>
  <si>
    <t>10 months</t>
  </si>
  <si>
    <t>36 months</t>
  </si>
  <si>
    <t>GECC</t>
  </si>
  <si>
    <t>Annual rate of base management fee earned as percentage of average adjusted gross assets</t>
  </si>
  <si>
    <t>1.50%</t>
  </si>
  <si>
    <t>GECC | Minimum</t>
  </si>
  <si>
    <t>Incentive fee earned as percentage on investment performance</t>
  </si>
  <si>
    <t>5.00%</t>
  </si>
  <si>
    <t>GECC | Maximum</t>
  </si>
  <si>
    <t>20.00%</t>
  </si>
  <si>
    <t>Equipment Sales</t>
  </si>
  <si>
    <t>Contract with customer, asset</t>
  </si>
  <si>
    <t>Equipment Rental</t>
  </si>
  <si>
    <t>Unbilled revenue</t>
  </si>
  <si>
    <t>Acquisition - Additional Information (Details)</t>
  </si>
  <si>
    <t>Sep. 07, 2018USD ($)</t>
  </si>
  <si>
    <t>Mar. 31, 2019USD ($)</t>
  </si>
  <si>
    <t>Business Acquisition [Line Items]</t>
  </si>
  <si>
    <t>Maximum additional consideration payable</t>
  </si>
  <si>
    <t>Acquisition costs</t>
  </si>
  <si>
    <t>Costs associated with issuing debt</t>
  </si>
  <si>
    <t>General and Administrative Expense</t>
  </si>
  <si>
    <t>DME, Inc.</t>
  </si>
  <si>
    <t>Non-controlling interest in acquired companies, percentage</t>
  </si>
  <si>
    <t>19.90%</t>
  </si>
  <si>
    <t>Monte Carlo Simulation Model | Volatility</t>
  </si>
  <si>
    <t>Contingent consideration, fair value estimation, volatility</t>
  </si>
  <si>
    <t>DME Holdings</t>
  </si>
  <si>
    <t>Percentage of voting interests acquired</t>
  </si>
  <si>
    <t>Intangible assets, fair value</t>
  </si>
  <si>
    <t>Contingent consideration fair value</t>
  </si>
  <si>
    <t>Goodwill expected to be deductible for income tax purposes</t>
  </si>
  <si>
    <t>Estimated fair value of non-controlling interest in acquired business</t>
  </si>
  <si>
    <t>Revenue of acquired business from the date of acquisition</t>
  </si>
  <si>
    <t>Net loss of acquired business from the date of acquisition</t>
  </si>
  <si>
    <t>DME, Inc. | Monte Carlo Simulation Model | Volatility</t>
  </si>
  <si>
    <t>DME, Inc. | Trade Name</t>
  </si>
  <si>
    <t>Intangible assets, fair value assumptions, royalty rate</t>
  </si>
  <si>
    <t>3.00%</t>
  </si>
  <si>
    <t>Intangible assets, fair value assumptions, discount rate</t>
  </si>
  <si>
    <t>Expected life</t>
  </si>
  <si>
    <t>10 years</t>
  </si>
  <si>
    <t>DME, Inc. | Non-compete Agreements</t>
  </si>
  <si>
    <t>Weighted-average expected life</t>
  </si>
  <si>
    <t>4 years 2 months 12 days</t>
  </si>
  <si>
    <t>Transaction costs, which consist of legal and other professional services, are included in selling, general and administrative expense in the consolidated statements of operations.</t>
  </si>
  <si>
    <t>Acquisition - Summary of Acquisition Date Fair Value of Consideration Transferred (Details) - DME, Inc. $ in Thousands</t>
  </si>
  <si>
    <t>Cash</t>
  </si>
  <si>
    <t>Net working capital adjustment</t>
  </si>
  <si>
    <t>Increase in note payable to seller</t>
  </si>
  <si>
    <t>Debt assumed</t>
  </si>
  <si>
    <t>Contingent consideration</t>
  </si>
  <si>
    <t>Total Consideration</t>
  </si>
  <si>
    <t>As Previously Reported</t>
  </si>
  <si>
    <t>Adjustment</t>
  </si>
  <si>
    <t>Preferred stock in DME Holdings</t>
  </si>
  <si>
    <t>Preferred Stock | As Previously Reported | DME Holdings</t>
  </si>
  <si>
    <t>Acquisition - Summary of Fair Values of Assets Acquired and Liabilities Assumed at Date of Acquisition (Details) - USD ($)</t>
  </si>
  <si>
    <t>Fixed assets</t>
  </si>
  <si>
    <t>Equipment held for rent</t>
  </si>
  <si>
    <t>Intangible assets</t>
  </si>
  <si>
    <t>Right of use asset</t>
  </si>
  <si>
    <t>Current liabilities</t>
  </si>
  <si>
    <t>Operating lease liabilities</t>
  </si>
  <si>
    <t>Non-controlling interest</t>
  </si>
  <si>
    <t>Net Assets Acquired</t>
  </si>
  <si>
    <t>DME, Inc. | As Previously Reported</t>
  </si>
  <si>
    <t>DME, Inc. | Adjustment</t>
  </si>
  <si>
    <t>DME, Inc. | Trade Name | As Previously Reported</t>
  </si>
  <si>
    <t>DME, Inc. | Non-compete Agreements | As Previously Reported</t>
  </si>
  <si>
    <t>Acquisition - Pro Forma Results Pursuant to Requirements of ASC Topic 805 (Details) - DME, Inc. - USD ($) $ in Thousands</t>
  </si>
  <si>
    <t>Net loss attributable to Great Elm Capital Group</t>
  </si>
  <si>
    <t>Related Party Transactions - Additional Information (Details) - USD ($)</t>
  </si>
  <si>
    <t>Sep. 30, 2017</t>
  </si>
  <si>
    <t>Related Party Transaction [Line Items]</t>
  </si>
  <si>
    <t>Percentage of ownership interest (as a percent)</t>
  </si>
  <si>
    <t>18.80%</t>
  </si>
  <si>
    <t>Cost Sharing with MAST</t>
  </si>
  <si>
    <t>Non-reimbursable expenses paid</t>
  </si>
  <si>
    <t>Forfeiture of non-vested stock-based compensation</t>
  </si>
  <si>
    <t>Adjustment to net working capital</t>
  </si>
  <si>
    <t>Redemption of preferred stock</t>
  </si>
  <si>
    <t>MAST Capital Investor</t>
  </si>
  <si>
    <t>Warrants granted to purchase common stock</t>
  </si>
  <si>
    <t>Percentage of ownership interest issued to former owner/holder</t>
  </si>
  <si>
    <t>9.60%</t>
  </si>
  <si>
    <t>GE FM Holdings</t>
  </si>
  <si>
    <t>Related Party Transactions - Schedule of Activity and Outstanding Balances Between GECC and Company (Details) - USD ($) $ in Thousands</t>
  </si>
  <si>
    <t>Change in unrealized gain (loss) on investment in GECC recorded in the period</t>
  </si>
  <si>
    <t>GECC dividends recorded in the period</t>
  </si>
  <si>
    <t>Dividends receivable from GECC</t>
  </si>
  <si>
    <t>Investment management revenues receivable from GECC</t>
  </si>
  <si>
    <t>Related Party Transactions - Schedule of Activity and Outstanding Balances Between GECC and Company (Parenthetical) (Details) $ in Thousands</t>
  </si>
  <si>
    <t>Incentive fees receivable</t>
  </si>
  <si>
    <t>Fixed Assets - Summary of Fixed Assets (Details) - USD ($) $ in Thousands</t>
  </si>
  <si>
    <t>Real Estate Assets, Gross Carrying Amount</t>
  </si>
  <si>
    <t>Accumulated depreciation</t>
  </si>
  <si>
    <t>Net carrying amount</t>
  </si>
  <si>
    <t>Property and Equipment, Gross Carrying Amount</t>
  </si>
  <si>
    <t>Medical equipment held for rental</t>
  </si>
  <si>
    <t>Land and Site Improvements</t>
  </si>
  <si>
    <t>Furniture and Fixtures</t>
  </si>
  <si>
    <t>Fixed Assets - Summary of Reconciles Depreciation Expense (Details) - USD ($) $ in Thousands</t>
  </si>
  <si>
    <t>Total depreciation expense</t>
  </si>
  <si>
    <t>Lessor Operating Leases - Additional Information (Details) $ in Millions</t>
  </si>
  <si>
    <t>Mar. 31, 2019USD ($)Property</t>
  </si>
  <si>
    <t>Gartner I and Gartner II</t>
  </si>
  <si>
    <t>Lessor Lease Description [Line Items]</t>
  </si>
  <si>
    <t>Number of office buildings | Property</t>
  </si>
  <si>
    <t>Lessor, lease option to extend</t>
  </si>
  <si>
    <t>The Gartner I lease contains two five-year extensions and the Gartner II lease contains three five-year extensions</t>
  </si>
  <si>
    <t>Existence of option to extend operating lease</t>
  </si>
  <si>
    <t>true</t>
  </si>
  <si>
    <t>Lessor, lease renewal rate</t>
  </si>
  <si>
    <t>95.00%</t>
  </si>
  <si>
    <t>Monthly base lease payments | $</t>
  </si>
  <si>
    <t>Lessor, lease terms</t>
  </si>
  <si>
    <t>Lessor Operating Leases - Summary of Rental Income from Real Estate Leases (Details) - USD ($) $ in Thousands</t>
  </si>
  <si>
    <t>Leases Operating [Abstract]</t>
  </si>
  <si>
    <t>Revenues from base rents</t>
  </si>
  <si>
    <t>Revenues from additional rental payments</t>
  </si>
  <si>
    <t>Total rental revenues</t>
  </si>
  <si>
    <t>Lessor Operating Leases - Summary of Base Rents for Remaining Lease Term (Details) $ in Thousands</t>
  </si>
  <si>
    <t>Dec. 31, 2018USD ($)</t>
  </si>
  <si>
    <t>For the three months ending June 30, 2019</t>
  </si>
  <si>
    <t>For the year ending June 30, 2020</t>
  </si>
  <si>
    <t>For the year ending June 30, 2021</t>
  </si>
  <si>
    <t>For the year ending June 30, 2022</t>
  </si>
  <si>
    <t>For the year ending June 30, 2023</t>
  </si>
  <si>
    <t>Thereafter</t>
  </si>
  <si>
    <t>Total base rent</t>
  </si>
  <si>
    <t>Fair Value Measurements - Summary of Assets and Liabilities Measured at Fair Value on Recurring and Non-recurring Basis (Details) $ in Thousands</t>
  </si>
  <si>
    <t>Assets:</t>
  </si>
  <si>
    <t>Liabilities:</t>
  </si>
  <si>
    <t>Contingent consideration liability</t>
  </si>
  <si>
    <t>Investment in GECC</t>
  </si>
  <si>
    <t>Restricted investment in GECC</t>
  </si>
  <si>
    <t>Fair Value, Inputs, Level 1</t>
  </si>
  <si>
    <t>Fair Value, Inputs, Level 1 | GECC</t>
  </si>
  <si>
    <t>Fair Value, Inputs, Level 3</t>
  </si>
  <si>
    <t>Fair Value Measurements - Reconciliation of Changes in Contingent Consideration, Level 3 Liability (Details) - USD ($) $ in Thousands</t>
  </si>
  <si>
    <t>Sep. 30, 2018</t>
  </si>
  <si>
    <t>Beginning balance</t>
  </si>
  <si>
    <t>Additions</t>
  </si>
  <si>
    <t>Change in fair value</t>
  </si>
  <si>
    <t>Ending balance</t>
  </si>
  <si>
    <t>Fair Value Measurements - Additional Information (Details)</t>
  </si>
  <si>
    <t>Mar. 31, 2019USD ($)shares</t>
  </si>
  <si>
    <t>Mar. 31, 2018USD ($)</t>
  </si>
  <si>
    <t>Sep. 30, 2018USD ($)</t>
  </si>
  <si>
    <t>Jun. 30, 2018shares</t>
  </si>
  <si>
    <t>Level 3 assets held</t>
  </si>
  <si>
    <t>Level 3 liabilities held</t>
  </si>
  <si>
    <t>Common stock, shares outstanding | shares</t>
  </si>
  <si>
    <t>Fair value assets level 1 to level 2 transfers</t>
  </si>
  <si>
    <t>Fair value assets level 2 to level 1 transfers</t>
  </si>
  <si>
    <t>Fair Value asset transfers into level 3</t>
  </si>
  <si>
    <t>Fair Value asset transfers out of level 3</t>
  </si>
  <si>
    <t>Fair value liabilities level 1 to level 2 transfers</t>
  </si>
  <si>
    <t>Fair value liabilities level 2 to level 1 transfers</t>
  </si>
  <si>
    <t>Fair value liability transfers into level 3</t>
  </si>
  <si>
    <t>Fair value liability transfers out of level 3</t>
  </si>
  <si>
    <t>Monte Carlo Simulation Model | Volatility | DME, Inc.</t>
  </si>
  <si>
    <t>Goodwill and Other Intangible Assets - Additional Information (Details) - USD ($)</t>
  </si>
  <si>
    <t>Finite Lived Intangible Assets [Line Items]</t>
  </si>
  <si>
    <t>Goodwill acquired</t>
  </si>
  <si>
    <t>Goodwill and Other Intangible Assets - Summary of Identifiable Intangible Assets (Details) - USD ($) $ in Thousands</t>
  </si>
  <si>
    <t>Gross Carrying Amount</t>
  </si>
  <si>
    <t>Accumulated Amortization</t>
  </si>
  <si>
    <t>Net Carrying Amount</t>
  </si>
  <si>
    <t>Durable Medical Equipment Assets</t>
  </si>
  <si>
    <t>Durable Medical Equipment Assets | Trade Name</t>
  </si>
  <si>
    <t>Durable Medical Equipment Assets | Non-compete Agreements</t>
  </si>
  <si>
    <t>Investment Management Assets</t>
  </si>
  <si>
    <t>Investment Management Assets | Investment Management Agreement</t>
  </si>
  <si>
    <t>Investment Management Assets | Assembled Workforce</t>
  </si>
  <si>
    <t>Real Estate Assets | In-place Lease</t>
  </si>
  <si>
    <t>Goodwill and Other Intangible Assets - Summary of Amortization Expense of Identifiable Intangible Assets (Details) - USD ($) $ in Thousands</t>
  </si>
  <si>
    <t>Finite Lived Intangible Assets Future Amortization Expense Current And Five Succeeding Fiscal Years [Abstract]</t>
  </si>
  <si>
    <t>Aggregate Amortization Expense</t>
  </si>
  <si>
    <t>Estimated Amortization Expense, For the three months ending June 30, 2019</t>
  </si>
  <si>
    <t>Estimated Amortization Expense, For the year ending June 30, 2020</t>
  </si>
  <si>
    <t>Estimated Amortization Expense, For the year ending June 30, 2021</t>
  </si>
  <si>
    <t>Estimated Amortization Expense, For the year ending June 30, 2022</t>
  </si>
  <si>
    <t>Estimated Amortization Expense, For the year ending June 30, 2023</t>
  </si>
  <si>
    <t>Lessee Operating Leases - Schedule of Additional Details of Leases Presented in Balance Sheets (Details) - USD ($) $ in Thousands</t>
  </si>
  <si>
    <t>Operating Leased Assets [Line Items]</t>
  </si>
  <si>
    <t>Facilities</t>
  </si>
  <si>
    <t>Weighted-average remaining life</t>
  </si>
  <si>
    <t>4 years 3 months 18 days</t>
  </si>
  <si>
    <t>6 years 3 months 18 days</t>
  </si>
  <si>
    <t>Weighted-average discount rate</t>
  </si>
  <si>
    <t>11.60%</t>
  </si>
  <si>
    <t>3 years 10 months 24 days</t>
  </si>
  <si>
    <t>12.30%</t>
  </si>
  <si>
    <t>Equipment</t>
  </si>
  <si>
    <t>2 years 9 months 18 days</t>
  </si>
  <si>
    <t>12.50%</t>
  </si>
  <si>
    <t>Lessee Operating Leases - Additional Information (Details) - USD ($) $ in Thousands</t>
  </si>
  <si>
    <t>Lessee Lease Description [Line Items]</t>
  </si>
  <si>
    <t>Remaining right of use assets</t>
  </si>
  <si>
    <t>Lease liabilities</t>
  </si>
  <si>
    <t>Lessee, operating lease term</t>
  </si>
  <si>
    <t>88 months</t>
  </si>
  <si>
    <t>Lessee, operating leases optional lease extension period</t>
  </si>
  <si>
    <t>60 months</t>
  </si>
  <si>
    <t>Increase in average rate of lease payment</t>
  </si>
  <si>
    <t>2.40%</t>
  </si>
  <si>
    <t>Vehicles | DME, Inc.</t>
  </si>
  <si>
    <t>Lessee, termination description</t>
  </si>
  <si>
    <t>Each lease may be terminated by the lessee with 30-days’ notice after the first 13 months of the lease subject to certain early termination costs, including residual value guarantees.</t>
  </si>
  <si>
    <t>Existence of option to terminate operating lease</t>
  </si>
  <si>
    <t>Increase in average rate of lease payment, value</t>
  </si>
  <si>
    <t>Minimum | Facilities</t>
  </si>
  <si>
    <t>Lessee operating lease remaining lease term</t>
  </si>
  <si>
    <t>3 months</t>
  </si>
  <si>
    <t>Minimum | Equipment</t>
  </si>
  <si>
    <t>Maximum | Facilities</t>
  </si>
  <si>
    <t>183 months</t>
  </si>
  <si>
    <t>180 months</t>
  </si>
  <si>
    <t>96 months</t>
  </si>
  <si>
    <t>Maximum | Equipment</t>
  </si>
  <si>
    <t>48 months</t>
  </si>
  <si>
    <t>Lessee Operating Leases - Schedule of Operating Lease Cost (Details) - USD ($) $ in Thousands</t>
  </si>
  <si>
    <t>Operating lease cost</t>
  </si>
  <si>
    <t>Cash paid for operating leases</t>
  </si>
  <si>
    <t>Lessee Operating Leases - Schedule of Company's Undiscounted Cash Payment Obligations for Operating Lease (Details) $ in Thousands</t>
  </si>
  <si>
    <t>For the year ending June 30, 2024</t>
  </si>
  <si>
    <t>Total lease payments</t>
  </si>
  <si>
    <t>Imputed interest</t>
  </si>
  <si>
    <t>Total lease liabilities</t>
  </si>
  <si>
    <t>Borrowings - Schedule of Related Party Borrowings of Subsidiaries (Details) - USD ($)</t>
  </si>
  <si>
    <t>Less current portion of long-term debt</t>
  </si>
  <si>
    <t>Related Party Borrowings Subsidiaries</t>
  </si>
  <si>
    <t>Total principal</t>
  </si>
  <si>
    <t>Unamortized debt issuance cost</t>
  </si>
  <si>
    <t>Total long-term related party notes payable</t>
  </si>
  <si>
    <t>Corbel Facility | DME, Inc. | Related Party Borrowings Subsidiaries</t>
  </si>
  <si>
    <t>GP Corp. Note | GECC GP Corp. | Related Party Borrowings Subsidiaries</t>
  </si>
  <si>
    <t>Borrowings - Schedule of Subsidiaries' Other Outstanding Borrowings (Details) - USD ($) $ in Thousands</t>
  </si>
  <si>
    <t>Subsidiaries Other Outstanding Borrowings</t>
  </si>
  <si>
    <t>Unamortized debt premiums</t>
  </si>
  <si>
    <t>Unamortized debt discounts and issuance costs</t>
  </si>
  <si>
    <t>DME Revolver | DME, Inc. | Subsidiaries Other Outstanding Borrowings</t>
  </si>
  <si>
    <t>Senior Notes | CRIC IT | Subsidiaries Other Outstanding Borrowings</t>
  </si>
  <si>
    <t>Subordinated Notes</t>
  </si>
  <si>
    <t>Subordinated Notes | CRIC IT | Subsidiaries Other Outstanding Borrowings</t>
  </si>
  <si>
    <t>Borrowings - Additional Information (Detail) - USD ($)</t>
  </si>
  <si>
    <t>DME Revolver</t>
  </si>
  <si>
    <t>Debt instrument variable rate</t>
  </si>
  <si>
    <t>0.40%</t>
  </si>
  <si>
    <t>Debt instrument description</t>
  </si>
  <si>
    <t>the prime rate plus 0.40% per annum</t>
  </si>
  <si>
    <t>Credit facility balance</t>
  </si>
  <si>
    <t>Credit facility maximum borrowing capacity</t>
  </si>
  <si>
    <t>Credit facility expiration date</t>
  </si>
  <si>
    <t>Aug. 30,
		2020</t>
  </si>
  <si>
    <t>Credit facility interest rate</t>
  </si>
  <si>
    <t>5.90%</t>
  </si>
  <si>
    <t>Percentage of termination fee payable on original credit limit upon termination within first year</t>
  </si>
  <si>
    <t>Great Elm DME, Inc. | DME Revolver</t>
  </si>
  <si>
    <t>Debt acquired principal amount</t>
  </si>
  <si>
    <t>Secured notes, maturity date</t>
  </si>
  <si>
    <t>Aug. 31,
		2023</t>
  </si>
  <si>
    <t>three-month LIBOR plus 10% per annum</t>
  </si>
  <si>
    <t>Debt instrument interest rate</t>
  </si>
  <si>
    <t>12.60%</t>
  </si>
  <si>
    <t>Debt instrument last required payment</t>
  </si>
  <si>
    <t>Debt Instrument prepayment period</t>
  </si>
  <si>
    <t>Debt instrument structuring fee</t>
  </si>
  <si>
    <t>Debt instrument monitoring fee per quarterly</t>
  </si>
  <si>
    <t>Debt instrument early repayment period</t>
  </si>
  <si>
    <t>Corbel Facility | Minimum</t>
  </si>
  <si>
    <t>Debt instrument prepayment penalties</t>
  </si>
  <si>
    <t>1.00%</t>
  </si>
  <si>
    <t>Debt instrument additional fee percentage</t>
  </si>
  <si>
    <t>2.10%</t>
  </si>
  <si>
    <t>Corbel Facility | Maximum</t>
  </si>
  <si>
    <t>3.50%</t>
  </si>
  <si>
    <t>Corbel Facility | Great Elm DME, Inc.</t>
  </si>
  <si>
    <t>Nov. 30,
		2026</t>
  </si>
  <si>
    <t>three-month LIBOR plus 3.0% per annum</t>
  </si>
  <si>
    <t>5.60%</t>
  </si>
  <si>
    <t>Mandatory annual payments on debt</t>
  </si>
  <si>
    <t>Senior Notes</t>
  </si>
  <si>
    <t>Mar. 15,
		2030</t>
  </si>
  <si>
    <t>3.49%</t>
  </si>
  <si>
    <t>Senior and subordinated notes payable</t>
  </si>
  <si>
    <t>Debt instrument unamortized discount</t>
  </si>
  <si>
    <t>Debt instrument last installment payment date</t>
  </si>
  <si>
    <t>15.00%</t>
  </si>
  <si>
    <t>Debt instrument unamortized premium</t>
  </si>
  <si>
    <t>Borrowings - Schedule of Aggregate Future Required Principal Debt Repayments (Detail) - USD ($) $ in Thousands</t>
  </si>
  <si>
    <t>Future interest to be paid-in-kind</t>
  </si>
  <si>
    <t>Outstanding principal</t>
  </si>
  <si>
    <t>Borrowings - Schedule of Payments and Interest Expense Incurred (Detail) - USD ($) $ in Thousands</t>
  </si>
  <si>
    <t>Principal payments</t>
  </si>
  <si>
    <t>GP Corp. Note | Acquisition Agreement with MAST Capital</t>
  </si>
  <si>
    <t>Stockholders' Equity - Performance Shares (Restricted Stock Awards) (Details) - Restricted Stock - USD ($) $ in Millions</t>
  </si>
  <si>
    <t>Granted</t>
  </si>
  <si>
    <t>Outstanding shares</t>
  </si>
  <si>
    <t>Vesting period</t>
  </si>
  <si>
    <t>Awards probable of vesting under performance condition</t>
  </si>
  <si>
    <t>Restricted stock awards forfeited</t>
  </si>
  <si>
    <t>Recognized compensation cost (benefit) related to performance based awards</t>
  </si>
  <si>
    <t>Investment management agreement collections performance requirement</t>
  </si>
  <si>
    <t>Maximum term of Investment management agreement fees earned</t>
  </si>
  <si>
    <t>Vesting on First Anniversary of Grant</t>
  </si>
  <si>
    <t>Percentage vesting</t>
  </si>
  <si>
    <t>Stockholders' Equity - Activity of Restricted Stock Award (Details) - Restricted Stock shares in Thousands</t>
  </si>
  <si>
    <t>Mar. 31, 2019$ / sharesshares</t>
  </si>
  <si>
    <t>Share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holders' Equity - Stock Options (Details) - USD ($) $ in Thousands</t>
  </si>
  <si>
    <t>Options granted</t>
  </si>
  <si>
    <t>Total unrecognized compensation cost</t>
  </si>
  <si>
    <t>Employee Stock Option</t>
  </si>
  <si>
    <t>Estimated grant date fair value of options</t>
  </si>
  <si>
    <t>Expected volatility, minimum</t>
  </si>
  <si>
    <t>58.90%</t>
  </si>
  <si>
    <t>Expected volatility, maximum</t>
  </si>
  <si>
    <t>59.20%</t>
  </si>
  <si>
    <t>Risk free rate, minimum</t>
  </si>
  <si>
    <t>3.12%</t>
  </si>
  <si>
    <t>Risk free rate, maximum</t>
  </si>
  <si>
    <t>3.13%</t>
  </si>
  <si>
    <t>Employee Stock Option | Minimum</t>
  </si>
  <si>
    <t>Expected term (years)</t>
  </si>
  <si>
    <t>Employee Stock Option | Maximum</t>
  </si>
  <si>
    <t>6 years 6 months</t>
  </si>
  <si>
    <t>Restricted Stock Awards and Stock Options</t>
  </si>
  <si>
    <t>Stockholders' Equity - Summary of Option Activity (Details) $ / shares in Units, shares in Thousands, $ in Thousands</t>
  </si>
  <si>
    <t>12 Months Ended</t>
  </si>
  <si>
    <t>Mar. 31, 2019USD ($)$ / sharesshares</t>
  </si>
  <si>
    <t>Jun. 30, 2018USD ($)$ / sharesshares</t>
  </si>
  <si>
    <t>Options granted | shares</t>
  </si>
  <si>
    <t>Exercised | shares</t>
  </si>
  <si>
    <t>Forfeited, cancelled or expired | shares</t>
  </si>
  <si>
    <t>Exercisable | shares</t>
  </si>
  <si>
    <t>Vested and expected to vest | shares</t>
  </si>
  <si>
    <t>Weighted average exercise price</t>
  </si>
  <si>
    <t>Options granted | $ / shares</t>
  </si>
  <si>
    <t>Exercised | $ / shares</t>
  </si>
  <si>
    <t>Forfeited, cancelled or expired | $ / shares</t>
  </si>
  <si>
    <t>Exercisable | $ / shares</t>
  </si>
  <si>
    <t>Vested and expected to vest | $ / shares</t>
  </si>
  <si>
    <t>Weighted average remaining contractual term</t>
  </si>
  <si>
    <t>Outstanding</t>
  </si>
  <si>
    <t>6 years 7 months 20 days</t>
  </si>
  <si>
    <t>7 years 5 months 8 days</t>
  </si>
  <si>
    <t>Exercisable</t>
  </si>
  <si>
    <t>5 years 6 months 21 days</t>
  </si>
  <si>
    <t>Vested and expected to vest</t>
  </si>
  <si>
    <t>Aggregate intrinsic value</t>
  </si>
  <si>
    <t>Outstanding | $</t>
  </si>
  <si>
    <t>Exercisable | $</t>
  </si>
  <si>
    <t>Vested and expected to vest | $</t>
  </si>
  <si>
    <t>Stockholders' Equity - Warrants (Details) - MAST - USD ($) $ in Millions</t>
  </si>
  <si>
    <t>1 Months Ended</t>
  </si>
  <si>
    <t>Jul. 31, 2018</t>
  </si>
  <si>
    <t>Class Of Warrant Or Right [Line Items]</t>
  </si>
  <si>
    <t>Cash proceeds from warrants exercised</t>
  </si>
  <si>
    <t>Warrants remained outstanding</t>
  </si>
  <si>
    <t>Non-Controlling Interests and Preferred Stock of Subsidiary - Summary of Non-controlling Interest Balance on Condensed Consolidated Balance Sheet (Details) - USD ($) $ in Thousands</t>
  </si>
  <si>
    <t>Balance as of</t>
  </si>
  <si>
    <t>NCI classified as temporary equity</t>
  </si>
  <si>
    <t>NCI classified as permanent equity</t>
  </si>
  <si>
    <t>Total DME Inc.</t>
  </si>
  <si>
    <t>GECC GP Corp.</t>
  </si>
  <si>
    <t>Non-Controlling Interests and Preferred Stock of Subsidiary - Summary of Non-controlling Interest Balance on Condensed Consolidated Statements of Operations (Details) - USD ($) $ in Thousands</t>
  </si>
  <si>
    <t>Non-Controlling Interests and Preferred Stock of Subsidiary - Additional Information (Details) - USD ($) $ / shares in Units, $ in Millions</t>
  </si>
  <si>
    <t>Jan. 31, 2019</t>
  </si>
  <si>
    <t>Minority Interest [Line Items]</t>
  </si>
  <si>
    <t>Preferred stock, shares issued</t>
  </si>
  <si>
    <t>Preferred stock, dividend rate, percentage</t>
  </si>
  <si>
    <t>Preferred stock, dividend payment terms</t>
  </si>
  <si>
    <t>Semi-annually</t>
  </si>
  <si>
    <t>Preferred stock, redemption price per share</t>
  </si>
  <si>
    <t>Preferred stock, additional shares redeemed</t>
  </si>
  <si>
    <t>Preferred stock, cancelled and forfeited shares</t>
  </si>
  <si>
    <t>Value of stock contributed</t>
  </si>
  <si>
    <t>DME Holdings | Minimum</t>
  </si>
  <si>
    <t>Preferred stock capitalization percentage net of debt</t>
  </si>
  <si>
    <t>125.00%</t>
  </si>
  <si>
    <t>Percentage of value of shares of preferred stock must be held in cash</t>
  </si>
  <si>
    <t>100.00%</t>
  </si>
  <si>
    <t>Percentage of common stock equity ownership issued</t>
  </si>
  <si>
    <t>9.95%</t>
  </si>
  <si>
    <t>Description of non-controlling interest in subsidiaries upon seventh anniversary of issuance date</t>
  </si>
  <si>
    <t>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si>
  <si>
    <t>Stock-based compensation expense</t>
  </si>
  <si>
    <t>Income Tax - Additional Information (Details) - USD ($) $ in Thousands</t>
  </si>
  <si>
    <t>Income Tax [Line Items]</t>
  </si>
  <si>
    <t>Federal net operating loss carryforwards</t>
  </si>
  <si>
    <t>Operating loss carryforward for state income tax</t>
  </si>
  <si>
    <t>Tax provision for discontinuing operations</t>
  </si>
  <si>
    <t>Tax benefit for continuing operations</t>
  </si>
  <si>
    <t>Earliest Tax Year | Federal</t>
  </si>
  <si>
    <t>Operating loss carryforwards expiration period</t>
  </si>
  <si>
    <t>Earliest Tax Year | State</t>
  </si>
  <si>
    <t>Latest Tax Year | Federal</t>
  </si>
  <si>
    <t>2037</t>
  </si>
  <si>
    <t>Latest Tax Year | State</t>
  </si>
  <si>
    <t>2038</t>
  </si>
  <si>
    <t>Segment Information - Additional Information (Details)</t>
  </si>
  <si>
    <t>Mar. 31, 2019Segment</t>
  </si>
  <si>
    <t>Segment Information - Schedule of Results of Operations by Segment (Details) - USD ($) $ in Thousands</t>
  </si>
  <si>
    <t>Revenue:</t>
  </si>
  <si>
    <t>Transaction costs</t>
  </si>
  <si>
    <t>[2]</t>
  </si>
  <si>
    <t>Other selling, general and administrative</t>
  </si>
  <si>
    <t>Total operating expenses</t>
  </si>
  <si>
    <t>Other income (expense):</t>
  </si>
  <si>
    <t>Other income (expense)</t>
  </si>
  <si>
    <t>Total other income (expense), net</t>
  </si>
  <si>
    <t>Reconciliation to Consolidated Total</t>
  </si>
  <si>
    <t>[3]</t>
  </si>
  <si>
    <t>Durable Medical Equipment | Operating Segments</t>
  </si>
  <si>
    <t>[4]</t>
  </si>
  <si>
    <t>Investment Management | Operating Segments</t>
  </si>
  <si>
    <t>Real Estate | Operating Segments</t>
  </si>
  <si>
    <t>[5]</t>
  </si>
  <si>
    <t>General Corporate | Operating Segments</t>
  </si>
  <si>
    <t>Sales and Services | Durable Medical Equipment</t>
  </si>
  <si>
    <t>Sales and Services | Durable Medical Equipment | Operating Segments</t>
  </si>
  <si>
    <t>Rental | Durable Medical Equipment</t>
  </si>
  <si>
    <t>Rental | Durable Medical Equipment | Operating Segments</t>
  </si>
  <si>
    <t>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t>
  </si>
  <si>
    <t>Our durable medical equipment business began in September 2018 and there was no related activity prior to that date.</t>
  </si>
  <si>
    <t>Our real estate business began in March 2018 and there was no related activity prior to that date.</t>
  </si>
  <si>
    <t>Segment Information - Schedule of Assets by Segment (Details) - USD ($)</t>
  </si>
  <si>
    <t>Segment Reporting Information [Line Items]</t>
  </si>
  <si>
    <t>Fixed assets, net</t>
  </si>
  <si>
    <t>Durable Medical Equipment</t>
  </si>
  <si>
    <t>General Corporate</t>
  </si>
  <si>
    <t>Discontinued Operations - Additional Information (Details) - USD ($)</t>
  </si>
  <si>
    <t>Jan. 21, 2019</t>
  </si>
  <si>
    <t>Jun. 30, 2016</t>
  </si>
  <si>
    <t>Income Statement Balance Sheet And Additional Disclosures By Disposal Groups Including Discontinued Operations [Line Items]</t>
  </si>
  <si>
    <t>Divesture</t>
  </si>
  <si>
    <t>Incremental cash receipt under mutual release and settlement agreement</t>
  </si>
  <si>
    <t>Settlement resulted in gain from discontinued operations</t>
  </si>
  <si>
    <t>Discontinued operations, extinguishment of related liabilities</t>
  </si>
  <si>
    <t>Receipt of cash from discontinued operations</t>
  </si>
  <si>
    <t>Legal fees</t>
  </si>
  <si>
    <t>Gain from disposal of discontinued operations, tax provi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5336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238</v>
      </c>
    </row>
    <row r="4" spans="1:2">
      <c r="A4" s="4" t="s">
        <v>154</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593000</v>
      </c>
      <c r="C3" s="6" t="n">
        <v>42962000</v>
      </c>
    </row>
    <row r="4" spans="1:3">
      <c r="A4" s="4" t="s">
        <v>34</v>
      </c>
      <c r="B4" s="5" t="n">
        <v>716000</v>
      </c>
      <c r="C4" s="5" t="n">
        <v>578000</v>
      </c>
    </row>
    <row r="5" spans="1:3">
      <c r="A5" s="4" t="s">
        <v>35</v>
      </c>
      <c r="B5" s="5" t="n">
        <v>1754000</v>
      </c>
      <c r="C5" s="5" t="n">
        <v>1338000</v>
      </c>
    </row>
    <row r="6" spans="1:3">
      <c r="A6" s="4" t="s">
        <v>36</v>
      </c>
      <c r="B6" s="5" t="n">
        <v>7511000</v>
      </c>
    </row>
    <row r="7" spans="1:3">
      <c r="A7" s="4" t="s">
        <v>37</v>
      </c>
      <c r="B7" s="5" t="n">
        <v>11805000</v>
      </c>
      <c r="C7" s="5" t="n">
        <v>18172000</v>
      </c>
    </row>
    <row r="8" spans="1:3">
      <c r="A8" s="4" t="s">
        <v>38</v>
      </c>
      <c r="B8" s="5" t="n">
        <v>1781000</v>
      </c>
    </row>
    <row r="9" spans="1:3">
      <c r="A9" s="4" t="s">
        <v>39</v>
      </c>
      <c r="B9" s="5" t="n">
        <v>497000</v>
      </c>
      <c r="C9" s="5" t="n">
        <v>544000</v>
      </c>
    </row>
    <row r="10" spans="1:3">
      <c r="A10" s="4" t="s">
        <v>40</v>
      </c>
      <c r="B10" s="5" t="n">
        <v>42657000</v>
      </c>
      <c r="C10" s="5" t="n">
        <v>63594000</v>
      </c>
    </row>
    <row r="11" spans="1:3">
      <c r="A11" s="4" t="s">
        <v>41</v>
      </c>
      <c r="C11" s="5" t="n">
        <v>2919000</v>
      </c>
    </row>
    <row r="12" spans="1:3">
      <c r="A12" s="4" t="s">
        <v>42</v>
      </c>
      <c r="B12" s="5" t="n">
        <v>4440000</v>
      </c>
    </row>
    <row r="13" spans="1:3">
      <c r="A13" s="4" t="s">
        <v>43</v>
      </c>
      <c r="B13" s="5" t="n">
        <v>54717000</v>
      </c>
      <c r="C13" s="5" t="n">
        <v>55641000</v>
      </c>
    </row>
    <row r="14" spans="1:3">
      <c r="A14" s="4" t="s">
        <v>44</v>
      </c>
      <c r="B14" s="5" t="n">
        <v>1341000</v>
      </c>
      <c r="C14" s="5" t="n">
        <v>41000</v>
      </c>
    </row>
    <row r="15" spans="1:3">
      <c r="A15" s="4" t="s">
        <v>45</v>
      </c>
      <c r="B15" s="5" t="n">
        <v>8790000</v>
      </c>
    </row>
    <row r="16" spans="1:3">
      <c r="A16" s="4" t="s">
        <v>46</v>
      </c>
      <c r="B16" s="5" t="n">
        <v>16359000</v>
      </c>
      <c r="C16" s="5" t="n">
        <v>9400000</v>
      </c>
    </row>
    <row r="17" spans="1:3">
      <c r="A17" s="4" t="s">
        <v>47</v>
      </c>
      <c r="B17" s="5" t="n">
        <v>45440000</v>
      </c>
      <c r="C17" s="5" t="n">
        <v>0</v>
      </c>
    </row>
    <row r="18" spans="1:3">
      <c r="A18" s="4" t="s">
        <v>48</v>
      </c>
      <c r="B18" s="5" t="n">
        <v>5537000</v>
      </c>
      <c r="C18" s="5" t="n">
        <v>1521000</v>
      </c>
    </row>
    <row r="19" spans="1:3">
      <c r="A19" s="4" t="s">
        <v>49</v>
      </c>
      <c r="B19" s="5" t="n">
        <v>1065000</v>
      </c>
      <c r="C19" s="5" t="n">
        <v>471000</v>
      </c>
    </row>
    <row r="20" spans="1:3">
      <c r="A20" s="4" t="s">
        <v>50</v>
      </c>
      <c r="B20" s="5" t="n">
        <v>180346000</v>
      </c>
      <c r="C20" s="5" t="n">
        <v>133587000</v>
      </c>
    </row>
    <row r="21" spans="1:3">
      <c r="A21" s="3" t="s">
        <v>51</v>
      </c>
    </row>
    <row r="22" spans="1:3">
      <c r="A22" s="4" t="s">
        <v>52</v>
      </c>
      <c r="B22" s="5" t="n">
        <v>5713000</v>
      </c>
      <c r="C22" s="5" t="n">
        <v>32000</v>
      </c>
    </row>
    <row r="23" spans="1:3">
      <c r="A23" s="4" t="s">
        <v>53</v>
      </c>
      <c r="B23" s="5" t="n">
        <v>3953000</v>
      </c>
      <c r="C23" s="5" t="n">
        <v>2535000</v>
      </c>
    </row>
    <row r="24" spans="1:3">
      <c r="A24" s="4" t="s">
        <v>54</v>
      </c>
      <c r="B24" s="5" t="n">
        <v>961000</v>
      </c>
    </row>
    <row r="25" spans="1:3">
      <c r="A25" s="4" t="s">
        <v>55</v>
      </c>
      <c r="B25" s="5" t="n">
        <v>1333000</v>
      </c>
      <c r="C25" s="5" t="n">
        <v>336000</v>
      </c>
    </row>
    <row r="26" spans="1:3">
      <c r="A26" s="4" t="s">
        <v>56</v>
      </c>
      <c r="C26" s="5" t="n">
        <v>3608000</v>
      </c>
    </row>
    <row r="27" spans="1:3">
      <c r="A27" s="4" t="s">
        <v>57</v>
      </c>
      <c r="B27" s="5" t="n">
        <v>2118000</v>
      </c>
      <c r="C27" s="5" t="n">
        <v>1999000</v>
      </c>
    </row>
    <row r="28" spans="1:3">
      <c r="A28" s="4" t="s">
        <v>58</v>
      </c>
      <c r="B28" s="5" t="n">
        <v>1326000</v>
      </c>
    </row>
    <row r="29" spans="1:3">
      <c r="A29" s="4" t="s">
        <v>59</v>
      </c>
      <c r="B29" s="5" t="n">
        <v>15404000</v>
      </c>
      <c r="C29" s="5" t="n">
        <v>8510000</v>
      </c>
    </row>
    <row r="30" spans="1:3">
      <c r="A30" s="4" t="s">
        <v>60</v>
      </c>
      <c r="B30" s="5" t="n">
        <v>4477000</v>
      </c>
      <c r="C30" s="5" t="n">
        <v>1304000</v>
      </c>
    </row>
    <row r="31" spans="1:3">
      <c r="A31" s="4" t="s">
        <v>61</v>
      </c>
      <c r="B31" s="5" t="n">
        <v>61586000</v>
      </c>
      <c r="C31" s="5" t="n">
        <v>55632000</v>
      </c>
    </row>
    <row r="32" spans="1:3">
      <c r="A32" s="4" t="s">
        <v>62</v>
      </c>
      <c r="B32" s="5" t="n">
        <v>25788000</v>
      </c>
      <c r="C32" s="5" t="n">
        <v>3224000</v>
      </c>
    </row>
    <row r="33" spans="1:3">
      <c r="A33" s="4" t="s">
        <v>63</v>
      </c>
      <c r="B33" s="5" t="n">
        <v>3552000</v>
      </c>
    </row>
    <row r="34" spans="1:3">
      <c r="A34" s="4" t="s">
        <v>64</v>
      </c>
      <c r="B34" s="5" t="n">
        <v>332000</v>
      </c>
      <c r="C34" s="5" t="n">
        <v>331000</v>
      </c>
    </row>
    <row r="35" spans="1:3">
      <c r="A35" s="4" t="s">
        <v>65</v>
      </c>
      <c r="B35" s="5" t="n">
        <v>111139000</v>
      </c>
      <c r="C35" s="5" t="n">
        <v>69001000</v>
      </c>
    </row>
    <row r="36" spans="1:3">
      <c r="A36" s="4" t="s">
        <v>66</v>
      </c>
      <c r="B36" s="4" t="s">
        <v>67</v>
      </c>
      <c r="C36" s="4" t="s">
        <v>67</v>
      </c>
    </row>
    <row r="37" spans="1:3">
      <c r="A37" s="4" t="s">
        <v>68</v>
      </c>
      <c r="B37" s="5" t="n">
        <v>3691000</v>
      </c>
    </row>
    <row r="38" spans="1:3">
      <c r="A38" s="3" t="s">
        <v>69</v>
      </c>
    </row>
    <row r="39" spans="1:3">
      <c r="A39" s="4" t="s">
        <v>70</v>
      </c>
      <c r="B39" s="4" t="s">
        <v>67</v>
      </c>
      <c r="C39" s="4" t="s">
        <v>67</v>
      </c>
    </row>
    <row r="40" spans="1:3">
      <c r="A40" s="4" t="s">
        <v>71</v>
      </c>
      <c r="B40" s="5" t="n">
        <v>25000</v>
      </c>
      <c r="C40" s="5" t="n">
        <v>25000</v>
      </c>
    </row>
    <row r="41" spans="1:3">
      <c r="A41" s="4" t="s">
        <v>72</v>
      </c>
      <c r="B41" s="5" t="n">
        <v>3305245000</v>
      </c>
      <c r="C41" s="5" t="n">
        <v>3302886000</v>
      </c>
    </row>
    <row r="42" spans="1:3">
      <c r="A42" s="4" t="s">
        <v>73</v>
      </c>
      <c r="B42" s="5" t="n">
        <v>-3243580000</v>
      </c>
      <c r="C42" s="5" t="n">
        <v>-3238547000</v>
      </c>
    </row>
    <row r="43" spans="1:3">
      <c r="A43" s="4" t="s">
        <v>74</v>
      </c>
      <c r="B43" s="5" t="n">
        <v>61690000</v>
      </c>
      <c r="C43" s="5" t="n">
        <v>64364000</v>
      </c>
    </row>
    <row r="44" spans="1:3">
      <c r="A44" s="4" t="s">
        <v>75</v>
      </c>
      <c r="B44" s="5" t="n">
        <v>3826000</v>
      </c>
      <c r="C44" s="5" t="n">
        <v>222000</v>
      </c>
    </row>
    <row r="45" spans="1:3">
      <c r="A45" s="4" t="s">
        <v>76</v>
      </c>
      <c r="B45" s="5" t="n">
        <v>65516000</v>
      </c>
      <c r="C45" s="5" t="n">
        <v>64586000</v>
      </c>
    </row>
    <row r="46" spans="1:3">
      <c r="A46" s="4" t="s">
        <v>77</v>
      </c>
      <c r="B46" s="6" t="n">
        <v>180346000</v>
      </c>
      <c r="C46" s="6" t="n">
        <v>1335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72</v>
      </c>
    </row>
    <row r="4" spans="1:2">
      <c r="A4" s="4" t="s">
        <v>66</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3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36</v>
      </c>
      <c r="B9" s="4" t="s">
        <v>289</v>
      </c>
    </row>
    <row r="10" spans="1:2">
      <c r="A10" s="4" t="s">
        <v>290</v>
      </c>
      <c r="B10" s="4" t="s">
        <v>291</v>
      </c>
    </row>
    <row r="11" spans="1:2">
      <c r="A11" s="4" t="s">
        <v>249</v>
      </c>
      <c r="B11" s="4" t="s">
        <v>292</v>
      </c>
    </row>
    <row r="12" spans="1:2">
      <c r="A12" s="4" t="s">
        <v>293</v>
      </c>
      <c r="B12" s="4" t="s">
        <v>294</v>
      </c>
    </row>
    <row r="13" spans="1:2">
      <c r="A13" s="4" t="s">
        <v>38</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79</v>
      </c>
    </row>
    <row r="3" spans="1:3">
      <c r="A3" s="4" t="s">
        <v>80</v>
      </c>
      <c r="B3" s="6" t="n">
        <v>21801</v>
      </c>
      <c r="C3" s="6" t="n">
        <v>30000</v>
      </c>
    </row>
    <row r="4" spans="1:3">
      <c r="A4" s="4" t="s">
        <v>81</v>
      </c>
      <c r="B4" s="6" t="n">
        <v>8199</v>
      </c>
    </row>
    <row r="5" spans="1:3">
      <c r="A5" s="4" t="s">
        <v>82</v>
      </c>
      <c r="B5" s="7" t="n">
        <v>0.001</v>
      </c>
      <c r="C5" s="7" t="n">
        <v>0.001</v>
      </c>
    </row>
    <row r="6" spans="1:3">
      <c r="A6" s="4" t="s">
        <v>83</v>
      </c>
      <c r="B6" s="5" t="n">
        <v>5000</v>
      </c>
      <c r="C6" s="5" t="n">
        <v>5000</v>
      </c>
    </row>
    <row r="7" spans="1:3">
      <c r="A7" s="4" t="s">
        <v>84</v>
      </c>
      <c r="B7" s="5" t="n">
        <v>0</v>
      </c>
      <c r="C7" s="5" t="n">
        <v>0</v>
      </c>
    </row>
    <row r="8" spans="1:3">
      <c r="A8" s="4" t="s">
        <v>85</v>
      </c>
      <c r="B8" s="7" t="n">
        <v>0.001</v>
      </c>
      <c r="C8" s="7" t="n">
        <v>0.001</v>
      </c>
    </row>
    <row r="9" spans="1:3">
      <c r="A9" s="4" t="s">
        <v>86</v>
      </c>
      <c r="B9" s="5" t="n">
        <v>350000000</v>
      </c>
      <c r="C9" s="5" t="n">
        <v>350000000</v>
      </c>
    </row>
    <row r="10" spans="1:3">
      <c r="A10" s="4" t="s">
        <v>87</v>
      </c>
      <c r="B10" s="5" t="n">
        <v>26014649</v>
      </c>
      <c r="C10" s="5" t="n">
        <v>25480200</v>
      </c>
    </row>
    <row r="11" spans="1:3">
      <c r="A11" s="4" t="s">
        <v>88</v>
      </c>
      <c r="B11" s="5" t="n">
        <v>25281740</v>
      </c>
      <c r="C11" s="5" t="n">
        <v>24718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row>
    <row r="8" spans="1:2">
      <c r="A8" s="3" t="s">
        <v>372</v>
      </c>
    </row>
    <row r="9" spans="1:2">
      <c r="A9" s="4" t="s">
        <v>380</v>
      </c>
      <c r="B9" s="4" t="s">
        <v>381</v>
      </c>
    </row>
    <row r="10" spans="1:2">
      <c r="A10" s="4" t="s">
        <v>382</v>
      </c>
    </row>
    <row r="11" spans="1:2">
      <c r="A11" s="3" t="s">
        <v>372</v>
      </c>
    </row>
    <row r="12" spans="1:2">
      <c r="A12" s="4" t="s">
        <v>380</v>
      </c>
      <c r="B12"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8443</v>
      </c>
      <c r="C4" s="6" t="n">
        <v>-791</v>
      </c>
      <c r="D4" s="6" t="n">
        <v>22158</v>
      </c>
      <c r="E4" s="6" t="n">
        <v>3501</v>
      </c>
    </row>
    <row r="5" spans="1:5">
      <c r="A5" s="4" t="s">
        <v>94</v>
      </c>
      <c r="B5" s="5" t="n">
        <v>5641</v>
      </c>
      <c r="C5" s="5" t="n">
        <v>343</v>
      </c>
      <c r="D5" s="5" t="n">
        <v>13940</v>
      </c>
      <c r="E5" s="5" t="n">
        <v>343</v>
      </c>
    </row>
    <row r="6" spans="1:5">
      <c r="A6" s="4" t="s">
        <v>95</v>
      </c>
      <c r="B6" s="5" t="n">
        <v>14084</v>
      </c>
      <c r="C6" s="5" t="n">
        <v>-448</v>
      </c>
      <c r="D6" s="5" t="n">
        <v>36098</v>
      </c>
      <c r="E6" s="5" t="n">
        <v>3844</v>
      </c>
    </row>
    <row r="7" spans="1:5">
      <c r="A7" s="3" t="s">
        <v>96</v>
      </c>
    </row>
    <row r="8" spans="1:5">
      <c r="A8" s="4" t="s">
        <v>97</v>
      </c>
      <c r="B8" s="5" t="n">
        <v>5896</v>
      </c>
      <c r="D8" s="5" t="n">
        <v>13600</v>
      </c>
    </row>
    <row r="9" spans="1:5">
      <c r="A9" s="4" t="s">
        <v>98</v>
      </c>
      <c r="B9" s="5" t="n">
        <v>987</v>
      </c>
      <c r="C9" s="5" t="n">
        <v>249</v>
      </c>
      <c r="D9" s="5" t="n">
        <v>2525</v>
      </c>
      <c r="E9" s="5" t="n">
        <v>562</v>
      </c>
    </row>
    <row r="10" spans="1:5">
      <c r="A10" s="4" t="s">
        <v>99</v>
      </c>
      <c r="B10" s="5" t="n">
        <v>1989</v>
      </c>
      <c r="C10" s="5" t="n">
        <v>1728</v>
      </c>
      <c r="D10" s="5" t="n">
        <v>7395</v>
      </c>
      <c r="E10" s="5" t="n">
        <v>4745</v>
      </c>
    </row>
    <row r="11" spans="1:5">
      <c r="A11" s="4" t="s">
        <v>100</v>
      </c>
      <c r="B11" s="5" t="n">
        <v>14601</v>
      </c>
      <c r="C11" s="5" t="n">
        <v>3088</v>
      </c>
      <c r="D11" s="5" t="n">
        <v>38825</v>
      </c>
      <c r="E11" s="5" t="n">
        <v>11751</v>
      </c>
    </row>
    <row r="12" spans="1:5">
      <c r="A12" s="4" t="s">
        <v>101</v>
      </c>
      <c r="B12" s="5" t="n">
        <v>-517</v>
      </c>
      <c r="C12" s="5" t="n">
        <v>-3536</v>
      </c>
      <c r="D12" s="5" t="n">
        <v>-2727</v>
      </c>
      <c r="E12" s="5" t="n">
        <v>-7907</v>
      </c>
    </row>
    <row r="13" spans="1:5">
      <c r="A13" s="4" t="s">
        <v>102</v>
      </c>
      <c r="B13" s="5" t="n">
        <v>515</v>
      </c>
      <c r="C13" s="5" t="n">
        <v>564</v>
      </c>
      <c r="D13" s="5" t="n">
        <v>2050</v>
      </c>
      <c r="E13" s="5" t="n">
        <v>2014</v>
      </c>
    </row>
    <row r="14" spans="1:5">
      <c r="A14" s="4" t="s">
        <v>103</v>
      </c>
      <c r="B14" s="5" t="n">
        <v>807</v>
      </c>
      <c r="C14" s="5" t="n">
        <v>-1219</v>
      </c>
      <c r="D14" s="5" t="n">
        <v>-1927</v>
      </c>
      <c r="E14" s="5" t="n">
        <v>-2753</v>
      </c>
    </row>
    <row r="15" spans="1:5">
      <c r="A15" s="4" t="s">
        <v>104</v>
      </c>
      <c r="B15" s="5" t="n">
        <v>-1712</v>
      </c>
      <c r="C15" s="5" t="n">
        <v>-225</v>
      </c>
      <c r="D15" s="5" t="n">
        <v>-4495</v>
      </c>
      <c r="E15" s="5" t="n">
        <v>-360</v>
      </c>
    </row>
    <row r="16" spans="1:5">
      <c r="A16" s="4" t="s">
        <v>105</v>
      </c>
      <c r="E16" s="5" t="n">
        <v>5</v>
      </c>
    </row>
    <row r="17" spans="1:5">
      <c r="A17" s="4" t="s">
        <v>106</v>
      </c>
      <c r="B17" s="5" t="n">
        <v>-907</v>
      </c>
      <c r="C17" s="5" t="n">
        <v>-4416</v>
      </c>
      <c r="D17" s="5" t="n">
        <v>-7099</v>
      </c>
      <c r="E17" s="5" t="n">
        <v>-9001</v>
      </c>
    </row>
    <row r="18" spans="1:5">
      <c r="A18" s="4" t="s">
        <v>107</v>
      </c>
      <c r="B18" s="5" t="n">
        <v>1229</v>
      </c>
      <c r="C18" s="5" t="n">
        <v>182</v>
      </c>
      <c r="D18" s="5" t="n">
        <v>1229</v>
      </c>
      <c r="E18" s="5" t="n">
        <v>182</v>
      </c>
    </row>
    <row r="19" spans="1:5">
      <c r="A19" s="4" t="s">
        <v>108</v>
      </c>
      <c r="B19" s="5" t="n">
        <v>322</v>
      </c>
      <c r="C19" s="5" t="n">
        <v>-4234</v>
      </c>
      <c r="D19" s="5" t="n">
        <v>-5870</v>
      </c>
      <c r="E19" s="5" t="n">
        <v>-8819</v>
      </c>
    </row>
    <row r="20" spans="1:5">
      <c r="A20" s="3" t="s">
        <v>109</v>
      </c>
    </row>
    <row r="21" spans="1:5">
      <c r="A21" s="4" t="s">
        <v>110</v>
      </c>
      <c r="B21" s="5" t="n">
        <v>3879</v>
      </c>
      <c r="C21" s="5" t="n">
        <v>-155</v>
      </c>
      <c r="D21" s="5" t="n">
        <v>3786</v>
      </c>
      <c r="E21" s="5" t="n">
        <v>-155</v>
      </c>
    </row>
    <row r="22" spans="1:5">
      <c r="A22" s="4" t="s">
        <v>111</v>
      </c>
      <c r="B22" s="5" t="n">
        <v>3879</v>
      </c>
      <c r="C22" s="5" t="n">
        <v>-155</v>
      </c>
      <c r="D22" s="5" t="n">
        <v>3786</v>
      </c>
      <c r="E22" s="5" t="n">
        <v>-155</v>
      </c>
    </row>
    <row r="23" spans="1:5">
      <c r="A23" s="4" t="s">
        <v>112</v>
      </c>
      <c r="B23" s="5" t="n">
        <v>4201</v>
      </c>
      <c r="C23" s="5" t="n">
        <v>-4389</v>
      </c>
      <c r="D23" s="5" t="n">
        <v>-2084</v>
      </c>
      <c r="E23" s="5" t="n">
        <v>-8974</v>
      </c>
    </row>
    <row r="24" spans="1:5">
      <c r="A24" s="4" t="s">
        <v>113</v>
      </c>
      <c r="B24" s="5" t="n">
        <v>-35</v>
      </c>
      <c r="C24" s="5" t="n">
        <v>-28</v>
      </c>
      <c r="D24" s="5" t="n">
        <v>30</v>
      </c>
      <c r="E24" s="5" t="n">
        <v>-415</v>
      </c>
    </row>
    <row r="25" spans="1:5">
      <c r="A25" s="4" t="s">
        <v>114</v>
      </c>
      <c r="B25" s="6" t="n">
        <v>4236</v>
      </c>
      <c r="C25" s="6" t="n">
        <v>-4361</v>
      </c>
      <c r="D25" s="6" t="n">
        <v>-2114</v>
      </c>
      <c r="E25" s="6" t="n">
        <v>-8559</v>
      </c>
    </row>
    <row r="26" spans="1:5">
      <c r="A26" s="3" t="s">
        <v>115</v>
      </c>
    </row>
    <row r="27" spans="1:5">
      <c r="A27" s="4" t="s">
        <v>116</v>
      </c>
      <c r="B27" s="8" t="n">
        <v>0.02</v>
      </c>
      <c r="C27" s="8" t="n">
        <v>-0.17</v>
      </c>
      <c r="D27" s="8" t="n">
        <v>-0.23</v>
      </c>
      <c r="E27" s="8" t="n">
        <v>-0.35</v>
      </c>
    </row>
    <row r="28" spans="1:5">
      <c r="A28" s="4" t="s">
        <v>117</v>
      </c>
      <c r="B28" s="9" t="n">
        <v>0.15</v>
      </c>
      <c r="C28" s="9" t="n">
        <v>-0.01</v>
      </c>
      <c r="D28" s="9" t="n">
        <v>0.15</v>
      </c>
      <c r="E28" s="9" t="n">
        <v>-0.01</v>
      </c>
    </row>
    <row r="29" spans="1:5">
      <c r="A29" s="4" t="s">
        <v>112</v>
      </c>
      <c r="B29" s="9" t="n">
        <v>0.17</v>
      </c>
      <c r="C29" s="9" t="n">
        <v>-0.18</v>
      </c>
      <c r="D29" s="9" t="n">
        <v>-0.08</v>
      </c>
      <c r="E29" s="9" t="n">
        <v>-0.36</v>
      </c>
    </row>
    <row r="30" spans="1:5">
      <c r="A30" s="3" t="s">
        <v>118</v>
      </c>
    </row>
    <row r="31" spans="1:5">
      <c r="A31" s="4" t="s">
        <v>116</v>
      </c>
      <c r="B31" s="9" t="n">
        <v>0.02</v>
      </c>
      <c r="C31" s="9" t="n">
        <v>-0.17</v>
      </c>
      <c r="D31" s="9" t="n">
        <v>-0.23</v>
      </c>
      <c r="E31" s="9" t="n">
        <v>-0.35</v>
      </c>
    </row>
    <row r="32" spans="1:5">
      <c r="A32" s="4" t="s">
        <v>117</v>
      </c>
      <c r="B32" s="9" t="n">
        <v>0.15</v>
      </c>
      <c r="C32" s="9" t="n">
        <v>-0.01</v>
      </c>
      <c r="D32" s="9" t="n">
        <v>0.15</v>
      </c>
      <c r="E32" s="9" t="n">
        <v>-0.01</v>
      </c>
    </row>
    <row r="33" spans="1:5">
      <c r="A33" s="4" t="s">
        <v>112</v>
      </c>
      <c r="B33" s="8" t="n">
        <v>0.17</v>
      </c>
      <c r="C33" s="8" t="n">
        <v>-0.18</v>
      </c>
      <c r="D33" s="8" t="n">
        <v>-0.08</v>
      </c>
      <c r="E33" s="8" t="n">
        <v>-0.36</v>
      </c>
    </row>
    <row r="34" spans="1:5">
      <c r="A34" s="3" t="s">
        <v>119</v>
      </c>
    </row>
    <row r="35" spans="1:5">
      <c r="A35" s="4" t="s">
        <v>120</v>
      </c>
      <c r="B35" s="5" t="n">
        <v>25265</v>
      </c>
      <c r="C35" s="5" t="n">
        <v>24612</v>
      </c>
      <c r="D35" s="5" t="n">
        <v>25168</v>
      </c>
      <c r="E35" s="5" t="n">
        <v>24132</v>
      </c>
    </row>
    <row r="36" spans="1:5">
      <c r="A36" s="4" t="s">
        <v>121</v>
      </c>
      <c r="B36" s="5" t="n">
        <v>25277</v>
      </c>
      <c r="C36" s="5" t="n">
        <v>24612</v>
      </c>
      <c r="D36" s="5" t="n">
        <v>25168</v>
      </c>
      <c r="E36" s="5" t="n">
        <v>24132</v>
      </c>
    </row>
    <row r="37" spans="1:5">
      <c r="A37" s="4" t="s">
        <v>122</v>
      </c>
    </row>
    <row r="38" spans="1:5">
      <c r="A38" s="3" t="s">
        <v>92</v>
      </c>
    </row>
    <row r="39" spans="1:5">
      <c r="A39" s="4" t="s">
        <v>93</v>
      </c>
      <c r="B39" s="6" t="n">
        <v>1060</v>
      </c>
      <c r="C39" s="6" t="n">
        <v>-791</v>
      </c>
      <c r="D39" s="6" t="n">
        <v>2915</v>
      </c>
      <c r="E39" s="6" t="n">
        <v>3501</v>
      </c>
    </row>
    <row r="40" spans="1:5">
      <c r="A40" s="3" t="s">
        <v>96</v>
      </c>
    </row>
    <row r="41" spans="1:5">
      <c r="A41" s="4" t="s">
        <v>100</v>
      </c>
      <c r="B41" s="5" t="n">
        <v>996</v>
      </c>
      <c r="C41" s="5" t="n">
        <v>1090</v>
      </c>
      <c r="D41" s="5" t="n">
        <v>3186</v>
      </c>
      <c r="E41" s="5" t="n">
        <v>6423</v>
      </c>
    </row>
    <row r="42" spans="1:5">
      <c r="A42" s="4" t="s">
        <v>123</v>
      </c>
    </row>
    <row r="43" spans="1:5">
      <c r="A43" s="3" t="s">
        <v>96</v>
      </c>
    </row>
    <row r="44" spans="1:5">
      <c r="A44" s="4" t="s">
        <v>100</v>
      </c>
      <c r="B44" s="5" t="n">
        <v>131</v>
      </c>
      <c r="C44" s="5" t="n">
        <v>21</v>
      </c>
      <c r="D44" s="5" t="n">
        <v>768</v>
      </c>
      <c r="E44" s="5" t="n">
        <v>21</v>
      </c>
    </row>
    <row r="45" spans="1:5">
      <c r="A45" s="4" t="s">
        <v>124</v>
      </c>
    </row>
    <row r="46" spans="1:5">
      <c r="A46" s="3" t="s">
        <v>92</v>
      </c>
    </row>
    <row r="47" spans="1:5">
      <c r="A47" s="4" t="s">
        <v>94</v>
      </c>
      <c r="B47" s="5" t="n">
        <v>1272</v>
      </c>
      <c r="C47" s="6" t="n">
        <v>343</v>
      </c>
      <c r="D47" s="5" t="n">
        <v>4188</v>
      </c>
      <c r="E47" s="6" t="n">
        <v>343</v>
      </c>
    </row>
    <row r="48" spans="1:5">
      <c r="A48" s="4" t="s">
        <v>125</v>
      </c>
    </row>
    <row r="49" spans="1:5">
      <c r="A49" s="3" t="s">
        <v>92</v>
      </c>
    </row>
    <row r="50" spans="1:5">
      <c r="A50" s="4" t="s">
        <v>94</v>
      </c>
      <c r="B50" s="5" t="n">
        <v>4369</v>
      </c>
      <c r="D50" s="5" t="n">
        <v>9752</v>
      </c>
    </row>
    <row r="51" spans="1:5">
      <c r="A51" s="3" t="s">
        <v>96</v>
      </c>
    </row>
    <row r="52" spans="1:5">
      <c r="A52" s="4" t="s">
        <v>100</v>
      </c>
      <c r="B52" s="5" t="n">
        <v>1969</v>
      </c>
      <c r="D52" s="5" t="n">
        <v>4229</v>
      </c>
    </row>
    <row r="53" spans="1:5">
      <c r="A53" s="4" t="s">
        <v>126</v>
      </c>
    </row>
    <row r="54" spans="1:5">
      <c r="A54" s="3" t="s">
        <v>92</v>
      </c>
    </row>
    <row r="55" spans="1:5">
      <c r="A55" s="4" t="s">
        <v>93</v>
      </c>
      <c r="B55" s="5" t="n">
        <v>7383</v>
      </c>
      <c r="D55" s="5" t="n">
        <v>19243</v>
      </c>
    </row>
    <row r="56" spans="1:5">
      <c r="A56" s="3" t="s">
        <v>96</v>
      </c>
    </row>
    <row r="57" spans="1:5">
      <c r="A57" s="4" t="s">
        <v>100</v>
      </c>
      <c r="B57" s="6" t="n">
        <v>2633</v>
      </c>
      <c r="D57" s="6" t="n">
        <v>7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9</v>
      </c>
      <c r="B1" s="2" t="s">
        <v>1</v>
      </c>
    </row>
    <row r="2" spans="1:3">
      <c r="B2" s="2" t="s">
        <v>2</v>
      </c>
      <c r="C2" s="2" t="s">
        <v>400</v>
      </c>
    </row>
    <row r="3" spans="1:3">
      <c r="A3" s="4" t="s">
        <v>401</v>
      </c>
      <c r="B3" s="5" t="n">
        <v>4</v>
      </c>
    </row>
    <row r="4" spans="1:3">
      <c r="A4" s="4" t="s">
        <v>402</v>
      </c>
    </row>
    <row r="5" spans="1:3">
      <c r="A5" s="4" t="s">
        <v>403</v>
      </c>
      <c r="C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48"/>
    <col customWidth="1" max="5" min="5" width="20"/>
    <col customWidth="1" max="6" min="6" width="21"/>
    <col customWidth="1" max="7" min="7" width="21"/>
  </cols>
  <sheetData>
    <row r="1" spans="1:7">
      <c r="A1" s="1" t="s">
        <v>405</v>
      </c>
      <c r="B1" s="2" t="s">
        <v>90</v>
      </c>
      <c r="D1" s="2" t="s">
        <v>1</v>
      </c>
    </row>
    <row r="2" spans="1:7">
      <c r="B2" s="2" t="s">
        <v>406</v>
      </c>
      <c r="C2" s="2" t="s">
        <v>407</v>
      </c>
      <c r="D2" s="2" t="s">
        <v>408</v>
      </c>
      <c r="E2" s="2" t="s">
        <v>407</v>
      </c>
      <c r="F2" s="2" t="s">
        <v>409</v>
      </c>
      <c r="G2" s="2" t="s">
        <v>410</v>
      </c>
    </row>
    <row r="3" spans="1:7">
      <c r="A3" s="3" t="s">
        <v>411</v>
      </c>
    </row>
    <row r="4" spans="1:7">
      <c r="A4" s="4" t="s">
        <v>412</v>
      </c>
      <c r="D4" s="5" t="n">
        <v>4</v>
      </c>
    </row>
    <row r="5" spans="1:7">
      <c r="A5" s="4" t="s">
        <v>413</v>
      </c>
      <c r="B5" s="6" t="n">
        <v>700000</v>
      </c>
      <c r="D5" s="6" t="n">
        <v>700000</v>
      </c>
    </row>
    <row r="6" spans="1:7">
      <c r="A6" s="4" t="s">
        <v>414</v>
      </c>
      <c r="B6" s="6" t="n">
        <v>4440000</v>
      </c>
      <c r="D6" s="6" t="n">
        <v>4440000</v>
      </c>
    </row>
    <row r="7" spans="1:7">
      <c r="A7" s="4" t="s">
        <v>415</v>
      </c>
      <c r="D7" s="4" t="s">
        <v>416</v>
      </c>
    </row>
    <row r="8" spans="1:7">
      <c r="A8" s="4" t="s">
        <v>417</v>
      </c>
      <c r="D8" s="4" t="s">
        <v>418</v>
      </c>
    </row>
    <row r="9" spans="1:7">
      <c r="A9" s="4" t="s">
        <v>419</v>
      </c>
      <c r="D9" s="4" t="s">
        <v>420</v>
      </c>
    </row>
    <row r="10" spans="1:7">
      <c r="A10" s="4" t="s">
        <v>421</v>
      </c>
      <c r="B10" s="5" t="n">
        <v>1530156</v>
      </c>
      <c r="C10" s="5" t="n">
        <v>3876259000</v>
      </c>
      <c r="D10" s="5" t="n">
        <v>3459602</v>
      </c>
      <c r="E10" s="5" t="n">
        <v>3876259000</v>
      </c>
    </row>
    <row r="11" spans="1:7">
      <c r="A11" s="4" t="s">
        <v>422</v>
      </c>
      <c r="B11" s="5" t="n">
        <v>12365</v>
      </c>
    </row>
    <row r="12" spans="1:7">
      <c r="A12" s="4" t="s">
        <v>73</v>
      </c>
      <c r="B12" s="6" t="n">
        <v>-3243580000</v>
      </c>
      <c r="D12" s="6" t="n">
        <v>-3243580000</v>
      </c>
      <c r="G12" s="6" t="n">
        <v>-3238547000</v>
      </c>
    </row>
    <row r="13" spans="1:7">
      <c r="A13" s="4" t="s">
        <v>423</v>
      </c>
      <c r="G13" s="6" t="n">
        <v>2919000</v>
      </c>
    </row>
    <row r="14" spans="1:7">
      <c r="A14" s="4" t="s">
        <v>327</v>
      </c>
    </row>
    <row r="15" spans="1:7">
      <c r="A15" s="3" t="s">
        <v>411</v>
      </c>
    </row>
    <row r="16" spans="1:7">
      <c r="A16" s="4" t="s">
        <v>73</v>
      </c>
      <c r="F16" s="6" t="n">
        <v>-3241466000</v>
      </c>
    </row>
    <row r="17" spans="1:7">
      <c r="A17" s="4" t="s">
        <v>423</v>
      </c>
      <c r="F17" s="5" t="n">
        <v>0</v>
      </c>
    </row>
    <row r="18" spans="1:7">
      <c r="A18" s="4" t="s">
        <v>424</v>
      </c>
    </row>
    <row r="19" spans="1:7">
      <c r="A19" s="3" t="s">
        <v>411</v>
      </c>
    </row>
    <row r="20" spans="1:7">
      <c r="A20" s="4" t="s">
        <v>73</v>
      </c>
      <c r="F20" s="5" t="n">
        <v>-2919000</v>
      </c>
    </row>
    <row r="21" spans="1:7">
      <c r="A21" s="4" t="s">
        <v>423</v>
      </c>
      <c r="F21" s="6" t="n">
        <v>-2919000</v>
      </c>
    </row>
    <row r="22" spans="1:7">
      <c r="A22" s="4" t="s">
        <v>425</v>
      </c>
    </row>
    <row r="23" spans="1:7">
      <c r="A23" s="3" t="s">
        <v>411</v>
      </c>
    </row>
    <row r="24" spans="1:7">
      <c r="A24" s="4" t="s">
        <v>426</v>
      </c>
      <c r="B24" s="6" t="n">
        <v>200000</v>
      </c>
    </row>
    <row r="25" spans="1:7">
      <c r="A25" s="4" t="s">
        <v>427</v>
      </c>
    </row>
    <row r="26" spans="1:7">
      <c r="A26" s="3" t="s">
        <v>411</v>
      </c>
    </row>
    <row r="27" spans="1:7">
      <c r="A27" s="4" t="s">
        <v>428</v>
      </c>
      <c r="B27" s="4" t="s">
        <v>429</v>
      </c>
      <c r="D27" s="4" t="s">
        <v>430</v>
      </c>
    </row>
    <row r="28" spans="1:7">
      <c r="A28" s="4" t="s">
        <v>431</v>
      </c>
      <c r="B28" s="5" t="n">
        <v>1</v>
      </c>
      <c r="D28" s="5" t="n">
        <v>1</v>
      </c>
    </row>
    <row r="29" spans="1:7">
      <c r="A29" s="4" t="s">
        <v>432</v>
      </c>
    </row>
    <row r="30" spans="1:7">
      <c r="A30" s="3" t="s">
        <v>411</v>
      </c>
    </row>
    <row r="31" spans="1:7">
      <c r="A31" s="4" t="s">
        <v>428</v>
      </c>
      <c r="B31" s="4" t="s">
        <v>433</v>
      </c>
      <c r="D31" s="4" t="s">
        <v>434</v>
      </c>
    </row>
    <row r="32" spans="1:7">
      <c r="A32" s="4" t="s">
        <v>435</v>
      </c>
    </row>
    <row r="33" spans="1:7">
      <c r="A33" s="3" t="s">
        <v>411</v>
      </c>
    </row>
    <row r="34" spans="1:7">
      <c r="A34" s="4" t="s">
        <v>428</v>
      </c>
      <c r="D34" s="4" t="s">
        <v>436</v>
      </c>
    </row>
    <row r="35" spans="1:7">
      <c r="A35" s="4" t="s">
        <v>437</v>
      </c>
    </row>
    <row r="36" spans="1:7">
      <c r="A36" s="3" t="s">
        <v>411</v>
      </c>
    </row>
    <row r="37" spans="1:7">
      <c r="A37" s="4" t="s">
        <v>438</v>
      </c>
      <c r="D37" s="4" t="s">
        <v>439</v>
      </c>
    </row>
    <row r="38" spans="1:7">
      <c r="A38" s="4" t="s">
        <v>440</v>
      </c>
    </row>
    <row r="39" spans="1:7">
      <c r="A39" s="3" t="s">
        <v>411</v>
      </c>
    </row>
    <row r="40" spans="1:7">
      <c r="A40" s="4" t="s">
        <v>438</v>
      </c>
      <c r="D40" s="4" t="s">
        <v>441</v>
      </c>
    </row>
    <row r="41" spans="1:7">
      <c r="A41" s="4" t="s">
        <v>442</v>
      </c>
    </row>
    <row r="42" spans="1:7">
      <c r="A42" s="3" t="s">
        <v>411</v>
      </c>
    </row>
    <row r="43" spans="1:7">
      <c r="A43" s="4" t="s">
        <v>443</v>
      </c>
      <c r="D43" s="4" t="s">
        <v>444</v>
      </c>
    </row>
    <row r="44" spans="1:7">
      <c r="A44" s="4" t="s">
        <v>445</v>
      </c>
    </row>
    <row r="45" spans="1:7">
      <c r="A45" s="3" t="s">
        <v>411</v>
      </c>
    </row>
    <row r="46" spans="1:7">
      <c r="A46" s="4" t="s">
        <v>414</v>
      </c>
      <c r="B46" s="6" t="n">
        <v>4400000</v>
      </c>
      <c r="D46" s="6" t="n">
        <v>4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8</v>
      </c>
    </row>
    <row r="18" spans="1:2">
      <c r="A18" s="4" t="s">
        <v>459</v>
      </c>
    </row>
    <row r="19" spans="1:2">
      <c r="A19" s="3" t="s">
        <v>448</v>
      </c>
    </row>
    <row r="20" spans="1:2">
      <c r="A20" s="4" t="s">
        <v>449</v>
      </c>
      <c r="B20" s="4" t="s">
        <v>439</v>
      </c>
    </row>
    <row r="21" spans="1:2">
      <c r="A21" s="4" t="s">
        <v>460</v>
      </c>
    </row>
    <row r="22" spans="1:2">
      <c r="A22" s="3" t="s">
        <v>448</v>
      </c>
    </row>
    <row r="23" spans="1:2">
      <c r="A23" s="4" t="s">
        <v>449</v>
      </c>
      <c r="B23" s="4" t="s">
        <v>439</v>
      </c>
    </row>
    <row r="24" spans="1:2">
      <c r="A24" s="4" t="s">
        <v>461</v>
      </c>
    </row>
    <row r="25" spans="1:2">
      <c r="A25" s="3" t="s">
        <v>448</v>
      </c>
    </row>
    <row r="26" spans="1:2">
      <c r="A26" s="4" t="s">
        <v>449</v>
      </c>
      <c r="B26" s="4" t="s">
        <v>462</v>
      </c>
    </row>
    <row r="27" spans="1:2">
      <c r="A27" s="4" t="s">
        <v>463</v>
      </c>
    </row>
    <row r="28" spans="1:2">
      <c r="A28" s="3" t="s">
        <v>448</v>
      </c>
    </row>
    <row r="29" spans="1:2">
      <c r="A29" s="4" t="s">
        <v>449</v>
      </c>
      <c r="B29" s="4" t="s">
        <v>439</v>
      </c>
    </row>
    <row r="30" spans="1:2">
      <c r="A30" s="4" t="s">
        <v>464</v>
      </c>
    </row>
    <row r="31" spans="1:2">
      <c r="A31" s="3" t="s">
        <v>448</v>
      </c>
    </row>
    <row r="32" spans="1:2">
      <c r="A32" s="4" t="s">
        <v>449</v>
      </c>
      <c r="B32" s="4" t="s">
        <v>416</v>
      </c>
    </row>
    <row r="33" spans="1:2">
      <c r="A33" s="4" t="s">
        <v>465</v>
      </c>
    </row>
    <row r="34" spans="1:2">
      <c r="A34" s="3" t="s">
        <v>448</v>
      </c>
    </row>
    <row r="35" spans="1:2">
      <c r="A35" s="4" t="s">
        <v>449</v>
      </c>
      <c r="B35" s="4" t="s">
        <v>462</v>
      </c>
    </row>
    <row r="36" spans="1:2">
      <c r="A36" s="4" t="s">
        <v>466</v>
      </c>
    </row>
    <row r="37" spans="1:2">
      <c r="A37" s="3" t="s">
        <v>448</v>
      </c>
    </row>
    <row r="38" spans="1:2">
      <c r="A38" s="4" t="s">
        <v>449</v>
      </c>
      <c r="B38"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7</v>
      </c>
      <c r="B1" s="2" t="s">
        <v>1</v>
      </c>
    </row>
    <row r="2" spans="1:2">
      <c r="B2" s="2" t="s">
        <v>2</v>
      </c>
    </row>
    <row r="3" spans="1:2">
      <c r="A3" s="4" t="s">
        <v>457</v>
      </c>
    </row>
    <row r="4" spans="1:2">
      <c r="A4" s="3" t="s">
        <v>448</v>
      </c>
    </row>
    <row r="5" spans="1:2">
      <c r="A5" s="4" t="s">
        <v>449</v>
      </c>
      <c r="B5"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8</v>
      </c>
      <c r="B1" s="2" t="s">
        <v>2</v>
      </c>
      <c r="C1" s="2" t="s">
        <v>469</v>
      </c>
      <c r="D1" s="2" t="s">
        <v>31</v>
      </c>
    </row>
    <row r="2" spans="1:4">
      <c r="A2" s="3" t="s">
        <v>470</v>
      </c>
    </row>
    <row r="3" spans="1:4">
      <c r="A3" s="4" t="s">
        <v>423</v>
      </c>
      <c r="D3" s="6" t="n">
        <v>2919000</v>
      </c>
    </row>
    <row r="4" spans="1:4">
      <c r="A4" s="4" t="s">
        <v>73</v>
      </c>
      <c r="B4" s="6" t="n">
        <v>-3243580000</v>
      </c>
      <c r="D4" s="6" t="n">
        <v>-3238547000</v>
      </c>
    </row>
    <row r="5" spans="1:4">
      <c r="A5" s="4" t="s">
        <v>327</v>
      </c>
    </row>
    <row r="6" spans="1:4">
      <c r="A6" s="3" t="s">
        <v>470</v>
      </c>
    </row>
    <row r="7" spans="1:4">
      <c r="A7" s="4" t="s">
        <v>423</v>
      </c>
      <c r="C7" s="6" t="n">
        <v>0</v>
      </c>
    </row>
    <row r="8" spans="1:4">
      <c r="A8" s="4" t="s">
        <v>73</v>
      </c>
      <c r="C8" s="5" t="n">
        <v>-3241466000</v>
      </c>
    </row>
    <row r="9" spans="1:4">
      <c r="A9" s="4" t="s">
        <v>471</v>
      </c>
    </row>
    <row r="10" spans="1:4">
      <c r="A10" s="3" t="s">
        <v>470</v>
      </c>
    </row>
    <row r="11" spans="1:4">
      <c r="A11" s="4" t="s">
        <v>423</v>
      </c>
      <c r="C11" s="5" t="n">
        <v>-2919000</v>
      </c>
    </row>
    <row r="12" spans="1:4">
      <c r="A12" s="4" t="s">
        <v>73</v>
      </c>
      <c r="C12" s="6" t="n">
        <v>-291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0</v>
      </c>
      <c r="D1" s="2" t="s">
        <v>1</v>
      </c>
    </row>
    <row r="2" spans="1:5">
      <c r="B2" s="2" t="s">
        <v>2</v>
      </c>
      <c r="C2" s="2" t="s">
        <v>91</v>
      </c>
      <c r="D2" s="2" t="s">
        <v>2</v>
      </c>
      <c r="E2" s="2" t="s">
        <v>91</v>
      </c>
    </row>
    <row r="3" spans="1:5">
      <c r="A3" s="3" t="s">
        <v>470</v>
      </c>
    </row>
    <row r="4" spans="1:5">
      <c r="A4" s="4" t="s">
        <v>473</v>
      </c>
      <c r="B4" s="6" t="n">
        <v>8443</v>
      </c>
      <c r="C4" s="6" t="n">
        <v>-791</v>
      </c>
      <c r="D4" s="6" t="n">
        <v>22158</v>
      </c>
      <c r="E4" s="6" t="n">
        <v>3501</v>
      </c>
    </row>
    <row r="5" spans="1:5">
      <c r="A5" s="4" t="s">
        <v>474</v>
      </c>
      <c r="B5" s="5" t="n">
        <v>14084</v>
      </c>
      <c r="C5" s="5" t="n">
        <v>-448</v>
      </c>
      <c r="D5" s="5" t="n">
        <v>36098</v>
      </c>
      <c r="E5" s="5" t="n">
        <v>3844</v>
      </c>
    </row>
    <row r="6" spans="1:5">
      <c r="A6" s="4" t="s">
        <v>475</v>
      </c>
      <c r="B6" s="5" t="n">
        <v>322</v>
      </c>
      <c r="C6" s="5" t="n">
        <v>-4234</v>
      </c>
      <c r="D6" s="5" t="n">
        <v>-5870</v>
      </c>
      <c r="E6" s="5" t="n">
        <v>-8819</v>
      </c>
    </row>
    <row r="7" spans="1:5">
      <c r="A7" s="4" t="s">
        <v>178</v>
      </c>
      <c r="B7" s="5" t="n">
        <v>4201</v>
      </c>
      <c r="C7" s="5" t="n">
        <v>-4389</v>
      </c>
      <c r="D7" s="5" t="n">
        <v>-2084</v>
      </c>
      <c r="E7" s="5" t="n">
        <v>-8974</v>
      </c>
    </row>
    <row r="8" spans="1:5">
      <c r="A8" s="4" t="s">
        <v>114</v>
      </c>
      <c r="B8" s="6" t="n">
        <v>4236</v>
      </c>
      <c r="C8" s="6" t="n">
        <v>-4361</v>
      </c>
      <c r="D8" s="6" t="n">
        <v>-2114</v>
      </c>
      <c r="E8" s="6" t="n">
        <v>-8559</v>
      </c>
    </row>
    <row r="9" spans="1:5">
      <c r="A9" s="4" t="s">
        <v>476</v>
      </c>
      <c r="B9" s="8" t="n">
        <v>0.17</v>
      </c>
      <c r="C9" s="8" t="n">
        <v>-0.18</v>
      </c>
      <c r="D9" s="8" t="n">
        <v>-0.08</v>
      </c>
      <c r="E9" s="8" t="n">
        <v>-0.36</v>
      </c>
    </row>
    <row r="10" spans="1:5">
      <c r="A10" s="4" t="s">
        <v>477</v>
      </c>
      <c r="B10" s="8" t="n">
        <v>0.17</v>
      </c>
      <c r="C10" s="8" t="n">
        <v>-0.18</v>
      </c>
      <c r="D10" s="8" t="n">
        <v>-0.08</v>
      </c>
      <c r="E10" s="8" t="n">
        <v>-0.36</v>
      </c>
    </row>
    <row r="11" spans="1:5">
      <c r="A11" s="4" t="s">
        <v>122</v>
      </c>
    </row>
    <row r="12" spans="1:5">
      <c r="A12" s="3" t="s">
        <v>470</v>
      </c>
    </row>
    <row r="13" spans="1:5">
      <c r="A13" s="4" t="s">
        <v>473</v>
      </c>
      <c r="B13" s="6" t="n">
        <v>1060</v>
      </c>
      <c r="C13" s="6" t="n">
        <v>-791</v>
      </c>
      <c r="D13" s="6" t="n">
        <v>2915</v>
      </c>
      <c r="E13" s="6" t="n">
        <v>3501</v>
      </c>
    </row>
    <row r="14" spans="1:5">
      <c r="A14" s="4" t="s">
        <v>126</v>
      </c>
    </row>
    <row r="15" spans="1:5">
      <c r="A15" s="3" t="s">
        <v>470</v>
      </c>
    </row>
    <row r="16" spans="1:5">
      <c r="A16" s="4" t="s">
        <v>473</v>
      </c>
      <c r="B16" s="5" t="n">
        <v>7383</v>
      </c>
      <c r="D16" s="5" t="n">
        <v>19243</v>
      </c>
    </row>
    <row r="17" spans="1:5">
      <c r="A17" s="4" t="s">
        <v>478</v>
      </c>
    </row>
    <row r="18" spans="1:5">
      <c r="A18" s="3" t="s">
        <v>470</v>
      </c>
    </row>
    <row r="19" spans="1:5">
      <c r="A19" s="4" t="s">
        <v>473</v>
      </c>
      <c r="B19" s="5" t="n">
        <v>10104</v>
      </c>
      <c r="D19" s="5" t="n">
        <v>24769</v>
      </c>
    </row>
    <row r="20" spans="1:5">
      <c r="A20" s="4" t="s">
        <v>474</v>
      </c>
      <c r="B20" s="5" t="n">
        <v>15745</v>
      </c>
      <c r="D20" s="5" t="n">
        <v>38709</v>
      </c>
    </row>
    <row r="21" spans="1:5">
      <c r="A21" s="4" t="s">
        <v>475</v>
      </c>
      <c r="B21" s="5" t="n">
        <v>1983</v>
      </c>
      <c r="D21" s="5" t="n">
        <v>-3259</v>
      </c>
    </row>
    <row r="22" spans="1:5">
      <c r="A22" s="4" t="s">
        <v>178</v>
      </c>
      <c r="B22" s="5" t="n">
        <v>5862</v>
      </c>
      <c r="D22" s="5" t="n">
        <v>527</v>
      </c>
    </row>
    <row r="23" spans="1:5">
      <c r="A23" s="4" t="s">
        <v>114</v>
      </c>
      <c r="B23" s="6" t="n">
        <v>5897</v>
      </c>
      <c r="D23" s="6" t="n">
        <v>497</v>
      </c>
    </row>
    <row r="24" spans="1:5">
      <c r="A24" s="4" t="s">
        <v>476</v>
      </c>
      <c r="B24" s="8" t="n">
        <v>0.23</v>
      </c>
      <c r="D24" s="8" t="n">
        <v>0.02</v>
      </c>
    </row>
    <row r="25" spans="1:5">
      <c r="A25" s="4" t="s">
        <v>477</v>
      </c>
      <c r="B25" s="8" t="n">
        <v>0.23</v>
      </c>
      <c r="D25" s="8" t="n">
        <v>0.02</v>
      </c>
    </row>
    <row r="26" spans="1:5">
      <c r="A26" s="4" t="s">
        <v>479</v>
      </c>
    </row>
    <row r="27" spans="1:5">
      <c r="A27" s="3" t="s">
        <v>470</v>
      </c>
    </row>
    <row r="28" spans="1:5">
      <c r="A28" s="4" t="s">
        <v>473</v>
      </c>
      <c r="B28" s="6" t="n">
        <v>1661</v>
      </c>
      <c r="D28" s="6" t="n">
        <v>2611</v>
      </c>
    </row>
    <row r="29" spans="1:5">
      <c r="A29" s="4" t="s">
        <v>474</v>
      </c>
      <c r="B29" s="5" t="n">
        <v>1661</v>
      </c>
      <c r="D29" s="5" t="n">
        <v>2611</v>
      </c>
    </row>
    <row r="30" spans="1:5">
      <c r="A30" s="4" t="s">
        <v>475</v>
      </c>
      <c r="B30" s="5" t="n">
        <v>1661</v>
      </c>
      <c r="D30" s="5" t="n">
        <v>2611</v>
      </c>
    </row>
    <row r="31" spans="1:5">
      <c r="A31" s="4" t="s">
        <v>178</v>
      </c>
      <c r="B31" s="5" t="n">
        <v>1661</v>
      </c>
      <c r="D31" s="5" t="n">
        <v>2611</v>
      </c>
    </row>
    <row r="32" spans="1:5">
      <c r="A32" s="4" t="s">
        <v>114</v>
      </c>
      <c r="B32" s="6" t="n">
        <v>1661</v>
      </c>
      <c r="D32" s="6" t="n">
        <v>2611</v>
      </c>
    </row>
    <row r="33" spans="1:5">
      <c r="A33" s="4" t="s">
        <v>476</v>
      </c>
      <c r="B33" s="8" t="n">
        <v>0.06</v>
      </c>
      <c r="D33" s="8" t="n">
        <v>0.1</v>
      </c>
    </row>
    <row r="34" spans="1:5">
      <c r="A34" s="4" t="s">
        <v>477</v>
      </c>
      <c r="B34" s="8" t="n">
        <v>0.06</v>
      </c>
      <c r="D34" s="8" t="n">
        <v>0.1</v>
      </c>
    </row>
    <row r="35" spans="1:5">
      <c r="A35" s="4" t="s">
        <v>480</v>
      </c>
    </row>
    <row r="36" spans="1:5">
      <c r="A36" s="3" t="s">
        <v>470</v>
      </c>
    </row>
    <row r="37" spans="1:5">
      <c r="A37" s="4" t="s">
        <v>473</v>
      </c>
      <c r="B37" s="6" t="n">
        <v>2721</v>
      </c>
      <c r="D37" s="6" t="n">
        <v>5526</v>
      </c>
    </row>
    <row r="38" spans="1:5">
      <c r="A38" s="4" t="s">
        <v>481</v>
      </c>
    </row>
    <row r="39" spans="1:5">
      <c r="A39" s="3" t="s">
        <v>470</v>
      </c>
    </row>
    <row r="40" spans="1:5">
      <c r="A40" s="4" t="s">
        <v>473</v>
      </c>
      <c r="B40" s="5" t="n">
        <v>1661</v>
      </c>
      <c r="D40" s="5" t="n">
        <v>2611</v>
      </c>
    </row>
    <row r="41" spans="1:5">
      <c r="A41" s="4" t="s">
        <v>482</v>
      </c>
    </row>
    <row r="42" spans="1:5">
      <c r="A42" s="3" t="s">
        <v>470</v>
      </c>
    </row>
    <row r="43" spans="1:5">
      <c r="A43" s="4" t="s">
        <v>473</v>
      </c>
      <c r="B43" s="6" t="n">
        <v>7383</v>
      </c>
      <c r="D43" s="6" t="n">
        <v>192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0</v>
      </c>
      <c r="D1" s="2" t="s">
        <v>1</v>
      </c>
    </row>
    <row r="2" spans="1:5">
      <c r="B2" s="2" t="s">
        <v>2</v>
      </c>
      <c r="C2" s="2" t="s">
        <v>91</v>
      </c>
      <c r="D2" s="2" t="s">
        <v>2</v>
      </c>
      <c r="E2" s="2" t="s">
        <v>91</v>
      </c>
    </row>
    <row r="3" spans="1:5">
      <c r="A3" s="3" t="s">
        <v>484</v>
      </c>
    </row>
    <row r="4" spans="1:5">
      <c r="A4" s="4" t="s">
        <v>485</v>
      </c>
      <c r="B4" s="6" t="n">
        <v>8443</v>
      </c>
      <c r="C4" s="6" t="n">
        <v>-791</v>
      </c>
      <c r="D4" s="6" t="n">
        <v>22158</v>
      </c>
      <c r="E4" s="6" t="n">
        <v>3501</v>
      </c>
    </row>
    <row r="5" spans="1:5">
      <c r="A5" s="4" t="s">
        <v>486</v>
      </c>
      <c r="B5" s="5" t="n">
        <v>5641</v>
      </c>
      <c r="C5" s="5" t="n">
        <v>343</v>
      </c>
      <c r="D5" s="5" t="n">
        <v>13940</v>
      </c>
      <c r="E5" s="5" t="n">
        <v>343</v>
      </c>
    </row>
    <row r="6" spans="1:5">
      <c r="A6" s="4" t="s">
        <v>474</v>
      </c>
      <c r="B6" s="5" t="n">
        <v>14084</v>
      </c>
      <c r="C6" s="5" t="n">
        <v>-448</v>
      </c>
      <c r="D6" s="5" t="n">
        <v>36098</v>
      </c>
      <c r="E6" s="5" t="n">
        <v>3844</v>
      </c>
    </row>
    <row r="7" spans="1:5">
      <c r="A7" s="4" t="s">
        <v>122</v>
      </c>
    </row>
    <row r="8" spans="1:5">
      <c r="A8" s="3" t="s">
        <v>484</v>
      </c>
    </row>
    <row r="9" spans="1:5">
      <c r="A9" s="4" t="s">
        <v>485</v>
      </c>
      <c r="B9" s="5" t="n">
        <v>1060</v>
      </c>
      <c r="C9" s="5" t="n">
        <v>-791</v>
      </c>
      <c r="D9" s="5" t="n">
        <v>2915</v>
      </c>
      <c r="E9" s="5" t="n">
        <v>3501</v>
      </c>
    </row>
    <row r="10" spans="1:5">
      <c r="A10" s="4" t="s">
        <v>487</v>
      </c>
    </row>
    <row r="11" spans="1:5">
      <c r="A11" s="3" t="s">
        <v>484</v>
      </c>
    </row>
    <row r="12" spans="1:5">
      <c r="A12" s="4" t="s">
        <v>485</v>
      </c>
      <c r="B12" s="5" t="n">
        <v>691</v>
      </c>
      <c r="C12" s="5" t="n">
        <v>693</v>
      </c>
      <c r="D12" s="5" t="n">
        <v>2214</v>
      </c>
      <c r="E12" s="5" t="n">
        <v>1850</v>
      </c>
    </row>
    <row r="13" spans="1:5">
      <c r="A13" s="4" t="s">
        <v>488</v>
      </c>
    </row>
    <row r="14" spans="1:5">
      <c r="A14" s="3" t="s">
        <v>484</v>
      </c>
    </row>
    <row r="15" spans="1:5">
      <c r="A15" s="4" t="s">
        <v>485</v>
      </c>
      <c r="C15" s="5" t="n">
        <v>-1766</v>
      </c>
      <c r="E15" s="5" t="n">
        <v>735</v>
      </c>
    </row>
    <row r="16" spans="1:5">
      <c r="A16" s="4" t="s">
        <v>489</v>
      </c>
    </row>
    <row r="17" spans="1:5">
      <c r="A17" s="3" t="s">
        <v>484</v>
      </c>
    </row>
    <row r="18" spans="1:5">
      <c r="A18" s="4" t="s">
        <v>485</v>
      </c>
      <c r="B18" s="5" t="n">
        <v>369</v>
      </c>
      <c r="C18" s="5" t="n">
        <v>282</v>
      </c>
      <c r="D18" s="5" t="n">
        <v>701</v>
      </c>
      <c r="E18" s="5" t="n">
        <v>916</v>
      </c>
    </row>
    <row r="19" spans="1:5">
      <c r="A19" s="4" t="s">
        <v>490</v>
      </c>
    </row>
    <row r="20" spans="1:5">
      <c r="A20" s="3" t="s">
        <v>484</v>
      </c>
    </row>
    <row r="21" spans="1:5">
      <c r="A21" s="4" t="s">
        <v>485</v>
      </c>
      <c r="B21" s="5" t="n">
        <v>5996</v>
      </c>
      <c r="D21" s="5" t="n">
        <v>15798</v>
      </c>
    </row>
    <row r="22" spans="1:5">
      <c r="A22" s="4" t="s">
        <v>491</v>
      </c>
    </row>
    <row r="23" spans="1:5">
      <c r="A23" s="3" t="s">
        <v>484</v>
      </c>
    </row>
    <row r="24" spans="1:5">
      <c r="A24" s="4" t="s">
        <v>485</v>
      </c>
      <c r="B24" s="5" t="n">
        <v>1387</v>
      </c>
      <c r="D24" s="5" t="n">
        <v>3445</v>
      </c>
    </row>
    <row r="25" spans="1:5">
      <c r="A25" s="4" t="s">
        <v>126</v>
      </c>
    </row>
    <row r="26" spans="1:5">
      <c r="A26" s="3" t="s">
        <v>484</v>
      </c>
    </row>
    <row r="27" spans="1:5">
      <c r="A27" s="4" t="s">
        <v>485</v>
      </c>
      <c r="B27" s="5" t="n">
        <v>7383</v>
      </c>
      <c r="D27" s="5" t="n">
        <v>19243</v>
      </c>
    </row>
    <row r="28" spans="1:5">
      <c r="A28" s="4" t="s">
        <v>125</v>
      </c>
    </row>
    <row r="29" spans="1:5">
      <c r="A29" s="3" t="s">
        <v>484</v>
      </c>
    </row>
    <row r="30" spans="1:5">
      <c r="A30" s="4" t="s">
        <v>486</v>
      </c>
      <c r="B30" s="5" t="n">
        <v>4369</v>
      </c>
      <c r="D30" s="5" t="n">
        <v>9752</v>
      </c>
    </row>
    <row r="31" spans="1:5">
      <c r="A31" s="4" t="s">
        <v>492</v>
      </c>
    </row>
    <row r="32" spans="1:5">
      <c r="A32" s="3" t="s">
        <v>484</v>
      </c>
    </row>
    <row r="33" spans="1:5">
      <c r="A33" s="4" t="s">
        <v>486</v>
      </c>
      <c r="B33" s="5" t="n">
        <v>4369</v>
      </c>
      <c r="D33" s="5" t="n">
        <v>9752</v>
      </c>
    </row>
    <row r="34" spans="1:5">
      <c r="A34" s="4" t="s">
        <v>124</v>
      </c>
    </row>
    <row r="35" spans="1:5">
      <c r="A35" s="3" t="s">
        <v>484</v>
      </c>
    </row>
    <row r="36" spans="1:5">
      <c r="A36" s="4" t="s">
        <v>486</v>
      </c>
      <c r="B36" s="6" t="n">
        <v>1272</v>
      </c>
      <c r="C36" s="6" t="n">
        <v>343</v>
      </c>
      <c r="D36" s="6" t="n">
        <v>4188</v>
      </c>
      <c r="E36" s="6" t="n">
        <v>3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494</v>
      </c>
      <c r="D2" s="2" t="s">
        <v>31</v>
      </c>
    </row>
    <row r="3" spans="1:4">
      <c r="A3" s="3" t="s">
        <v>484</v>
      </c>
    </row>
    <row r="4" spans="1:4">
      <c r="A4" s="4" t="s">
        <v>495</v>
      </c>
      <c r="B4" s="6" t="n">
        <v>0</v>
      </c>
      <c r="C4" s="6" t="n">
        <v>0</v>
      </c>
    </row>
    <row r="5" spans="1:4">
      <c r="A5" s="4" t="s">
        <v>437</v>
      </c>
    </row>
    <row r="6" spans="1:4">
      <c r="A6" s="3" t="s">
        <v>484</v>
      </c>
    </row>
    <row r="7" spans="1:4">
      <c r="A7" s="4" t="s">
        <v>496</v>
      </c>
      <c r="B7" s="4" t="s">
        <v>497</v>
      </c>
    </row>
    <row r="8" spans="1:4">
      <c r="A8" s="4" t="s">
        <v>440</v>
      </c>
    </row>
    <row r="9" spans="1:4">
      <c r="A9" s="3" t="s">
        <v>484</v>
      </c>
    </row>
    <row r="10" spans="1:4">
      <c r="A10" s="4" t="s">
        <v>496</v>
      </c>
      <c r="B10" s="4" t="s">
        <v>498</v>
      </c>
    </row>
    <row r="11" spans="1:4">
      <c r="A11" s="4" t="s">
        <v>499</v>
      </c>
    </row>
    <row r="12" spans="1:4">
      <c r="A12" s="3" t="s">
        <v>484</v>
      </c>
    </row>
    <row r="13" spans="1:4">
      <c r="A13" s="4" t="s">
        <v>500</v>
      </c>
      <c r="B13" s="4" t="s">
        <v>501</v>
      </c>
    </row>
    <row r="14" spans="1:4">
      <c r="A14" s="4" t="s">
        <v>502</v>
      </c>
    </row>
    <row r="15" spans="1:4">
      <c r="A15" s="3" t="s">
        <v>484</v>
      </c>
    </row>
    <row r="16" spans="1:4">
      <c r="A16" s="4" t="s">
        <v>503</v>
      </c>
      <c r="B16" s="4" t="s">
        <v>504</v>
      </c>
    </row>
    <row r="17" spans="1:4">
      <c r="A17" s="4" t="s">
        <v>505</v>
      </c>
    </row>
    <row r="18" spans="1:4">
      <c r="A18" s="3" t="s">
        <v>484</v>
      </c>
    </row>
    <row r="19" spans="1:4">
      <c r="A19" s="4" t="s">
        <v>503</v>
      </c>
      <c r="B19" s="4" t="s">
        <v>506</v>
      </c>
    </row>
    <row r="20" spans="1:4">
      <c r="A20" s="4" t="s">
        <v>507</v>
      </c>
    </row>
    <row r="21" spans="1:4">
      <c r="A21" s="3" t="s">
        <v>484</v>
      </c>
    </row>
    <row r="22" spans="1:4">
      <c r="A22" s="4" t="s">
        <v>495</v>
      </c>
      <c r="D22" s="6" t="n">
        <v>0</v>
      </c>
    </row>
    <row r="23" spans="1:4">
      <c r="A23" s="4" t="s">
        <v>508</v>
      </c>
      <c r="D23" s="5" t="n">
        <v>0</v>
      </c>
    </row>
    <row r="24" spans="1:4">
      <c r="A24" s="4" t="s">
        <v>509</v>
      </c>
    </row>
    <row r="25" spans="1:4">
      <c r="A25" s="3" t="s">
        <v>484</v>
      </c>
    </row>
    <row r="26" spans="1:4">
      <c r="A26" s="4" t="s">
        <v>495</v>
      </c>
      <c r="B26" s="6" t="n">
        <v>700000</v>
      </c>
      <c r="C26" s="6" t="n">
        <v>700000</v>
      </c>
      <c r="D26" s="5" t="n">
        <v>0</v>
      </c>
    </row>
    <row r="27" spans="1:4">
      <c r="A27" s="4" t="s">
        <v>510</v>
      </c>
      <c r="D2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5"/>
    <col customWidth="1" max="6" min="6" width="14"/>
    <col customWidth="1" max="7" min="7" width="21"/>
  </cols>
  <sheetData>
    <row r="1" spans="1:7">
      <c r="A1" s="1" t="s">
        <v>511</v>
      </c>
      <c r="C1" s="2" t="s">
        <v>512</v>
      </c>
      <c r="D1" s="2" t="s">
        <v>513</v>
      </c>
      <c r="E1" s="2" t="s">
        <v>513</v>
      </c>
      <c r="F1" s="2" t="s">
        <v>494</v>
      </c>
      <c r="G1" s="2" t="s">
        <v>410</v>
      </c>
    </row>
    <row r="2" spans="1:7">
      <c r="A2" s="3" t="s">
        <v>514</v>
      </c>
    </row>
    <row r="3" spans="1:7">
      <c r="A3" s="4" t="s">
        <v>515</v>
      </c>
      <c r="C3" s="6" t="n">
        <v>2400000</v>
      </c>
    </row>
    <row r="4" spans="1:7">
      <c r="A4" s="4" t="s">
        <v>47</v>
      </c>
      <c r="D4" s="6" t="n">
        <v>45440000</v>
      </c>
      <c r="E4" s="6" t="n">
        <v>45440000</v>
      </c>
      <c r="G4" s="6" t="n">
        <v>0</v>
      </c>
    </row>
    <row r="5" spans="1:7">
      <c r="A5" s="4" t="s">
        <v>516</v>
      </c>
      <c r="B5" s="4" t="s">
        <v>181</v>
      </c>
      <c r="D5" s="5" t="n">
        <v>82000</v>
      </c>
      <c r="E5" s="5" t="n">
        <v>2085000</v>
      </c>
    </row>
    <row r="6" spans="1:7">
      <c r="A6" s="4" t="s">
        <v>517</v>
      </c>
      <c r="D6" s="6" t="n">
        <v>400000</v>
      </c>
      <c r="E6" s="5" t="n">
        <v>400000</v>
      </c>
    </row>
    <row r="7" spans="1:7">
      <c r="A7" s="4" t="s">
        <v>518</v>
      </c>
    </row>
    <row r="8" spans="1:7">
      <c r="A8" s="3" t="s">
        <v>514</v>
      </c>
    </row>
    <row r="9" spans="1:7">
      <c r="A9" s="4" t="s">
        <v>516</v>
      </c>
      <c r="E9" s="6" t="n">
        <v>2000000</v>
      </c>
    </row>
    <row r="10" spans="1:7">
      <c r="A10" s="4" t="s">
        <v>519</v>
      </c>
    </row>
    <row r="11" spans="1:7">
      <c r="A11" s="3" t="s">
        <v>514</v>
      </c>
    </row>
    <row r="12" spans="1:7">
      <c r="A12" s="4" t="s">
        <v>520</v>
      </c>
      <c r="C12" s="4" t="s">
        <v>521</v>
      </c>
    </row>
    <row r="13" spans="1:7">
      <c r="A13" s="4" t="s">
        <v>522</v>
      </c>
    </row>
    <row r="14" spans="1:7">
      <c r="A14" s="3" t="s">
        <v>514</v>
      </c>
    </row>
    <row r="15" spans="1:7">
      <c r="A15" s="4" t="s">
        <v>523</v>
      </c>
      <c r="D15" s="10" t="n">
        <v>39.8</v>
      </c>
      <c r="E15" s="10" t="n">
        <v>39.8</v>
      </c>
      <c r="F15" s="10" t="n">
        <v>33.5</v>
      </c>
    </row>
    <row r="16" spans="1:7">
      <c r="A16" s="4" t="s">
        <v>524</v>
      </c>
    </row>
    <row r="17" spans="1:7">
      <c r="A17" s="3" t="s">
        <v>514</v>
      </c>
    </row>
    <row r="18" spans="1:7">
      <c r="A18" s="4" t="s">
        <v>220</v>
      </c>
      <c r="E18" s="6" t="n">
        <v>200000</v>
      </c>
    </row>
    <row r="19" spans="1:7">
      <c r="A19" s="4" t="s">
        <v>519</v>
      </c>
    </row>
    <row r="20" spans="1:7">
      <c r="A20" s="3" t="s">
        <v>514</v>
      </c>
    </row>
    <row r="21" spans="1:7">
      <c r="A21" s="4" t="s">
        <v>525</v>
      </c>
      <c r="C21" s="4" t="s">
        <v>404</v>
      </c>
    </row>
    <row r="22" spans="1:7">
      <c r="A22" s="4" t="s">
        <v>526</v>
      </c>
      <c r="D22" s="6" t="n">
        <v>8400000</v>
      </c>
      <c r="E22" s="5" t="n">
        <v>8400000</v>
      </c>
    </row>
    <row r="23" spans="1:7">
      <c r="A23" s="4" t="s">
        <v>515</v>
      </c>
      <c r="C23" s="6" t="n">
        <v>2400000</v>
      </c>
      <c r="D23" s="5" t="n">
        <v>2400000</v>
      </c>
      <c r="E23" s="5" t="n">
        <v>2400000</v>
      </c>
    </row>
    <row r="24" spans="1:7">
      <c r="A24" s="4" t="s">
        <v>527</v>
      </c>
      <c r="C24" s="5" t="n">
        <v>800000</v>
      </c>
      <c r="D24" s="5" t="n">
        <v>1000000</v>
      </c>
      <c r="E24" s="5" t="n">
        <v>1000000</v>
      </c>
    </row>
    <row r="25" spans="1:7">
      <c r="A25" s="4" t="s">
        <v>47</v>
      </c>
      <c r="C25" s="5" t="n">
        <v>45440000</v>
      </c>
      <c r="D25" s="5" t="n">
        <v>45400000</v>
      </c>
      <c r="E25" s="5" t="n">
        <v>45400000</v>
      </c>
    </row>
    <row r="26" spans="1:7">
      <c r="A26" s="4" t="s">
        <v>528</v>
      </c>
      <c r="D26" s="5" t="n">
        <v>20500000</v>
      </c>
      <c r="E26" s="5" t="n">
        <v>20500000</v>
      </c>
    </row>
    <row r="27" spans="1:7">
      <c r="A27" s="4" t="s">
        <v>529</v>
      </c>
      <c r="C27" s="6" t="n">
        <v>7265000</v>
      </c>
    </row>
    <row r="28" spans="1:7">
      <c r="A28" s="4" t="s">
        <v>530</v>
      </c>
      <c r="E28" s="5" t="n">
        <v>29000000</v>
      </c>
    </row>
    <row r="29" spans="1:7">
      <c r="A29" s="4" t="s">
        <v>531</v>
      </c>
      <c r="E29" s="5" t="n">
        <v>100000</v>
      </c>
    </row>
    <row r="30" spans="1:7">
      <c r="A30" s="4" t="s">
        <v>532</v>
      </c>
    </row>
    <row r="31" spans="1:7">
      <c r="A31" s="3" t="s">
        <v>514</v>
      </c>
    </row>
    <row r="32" spans="1:7">
      <c r="A32" s="4" t="s">
        <v>523</v>
      </c>
      <c r="C32" s="10" t="n">
        <v>33.5</v>
      </c>
    </row>
    <row r="33" spans="1:7">
      <c r="A33" s="4" t="s">
        <v>533</v>
      </c>
    </row>
    <row r="34" spans="1:7">
      <c r="A34" s="3" t="s">
        <v>514</v>
      </c>
    </row>
    <row r="35" spans="1:7">
      <c r="A35" s="4" t="s">
        <v>526</v>
      </c>
      <c r="C35" s="6" t="n">
        <v>6900000</v>
      </c>
      <c r="D35" s="5" t="n">
        <v>6900000</v>
      </c>
      <c r="E35" s="6" t="n">
        <v>6900000</v>
      </c>
    </row>
    <row r="36" spans="1:7">
      <c r="A36" s="4" t="s">
        <v>534</v>
      </c>
      <c r="C36" s="4" t="s">
        <v>535</v>
      </c>
    </row>
    <row r="37" spans="1:7">
      <c r="A37" s="4" t="s">
        <v>536</v>
      </c>
      <c r="C37" s="4" t="s">
        <v>506</v>
      </c>
    </row>
    <row r="38" spans="1:7">
      <c r="A38" s="4" t="s">
        <v>537</v>
      </c>
      <c r="E38" s="4" t="s">
        <v>538</v>
      </c>
    </row>
    <row r="39" spans="1:7">
      <c r="A39" s="4" t="s">
        <v>539</v>
      </c>
    </row>
    <row r="40" spans="1:7">
      <c r="A40" s="3" t="s">
        <v>514</v>
      </c>
    </row>
    <row r="41" spans="1:7">
      <c r="A41" s="4" t="s">
        <v>526</v>
      </c>
      <c r="C41" s="6" t="n">
        <v>1450000</v>
      </c>
      <c r="D41" s="6" t="n">
        <v>1500000</v>
      </c>
      <c r="E41" s="6" t="n">
        <v>1500000</v>
      </c>
    </row>
    <row r="42" spans="1:7">
      <c r="A42" s="4" t="s">
        <v>536</v>
      </c>
      <c r="C42" s="4" t="s">
        <v>506</v>
      </c>
    </row>
    <row r="43" spans="1:7">
      <c r="A43" s="4" t="s">
        <v>540</v>
      </c>
      <c r="E43" s="4" t="s">
        <v>541</v>
      </c>
    </row>
    <row r="44" spans="1:7"/>
    <row r="45" spans="1:7">
      <c r="A45" s="4" t="s">
        <v>181</v>
      </c>
      <c r="B45" s="4" t="s">
        <v>542</v>
      </c>
    </row>
  </sheetData>
  <mergeCells count="3">
    <mergeCell ref="A1:B1"/>
    <mergeCell ref="A44:F44"/>
    <mergeCell ref="B45:F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12</v>
      </c>
    </row>
    <row r="2" spans="1:2">
      <c r="A2" s="3" t="s">
        <v>514</v>
      </c>
    </row>
    <row r="3" spans="1:2">
      <c r="A3" s="4" t="s">
        <v>544</v>
      </c>
      <c r="B3" s="6" t="n">
        <v>25321</v>
      </c>
    </row>
    <row r="4" spans="1:2">
      <c r="A4" s="4" t="s">
        <v>545</v>
      </c>
      <c r="B4" s="5" t="n">
        <v>-254</v>
      </c>
    </row>
    <row r="5" spans="1:2">
      <c r="A5" s="4" t="s">
        <v>546</v>
      </c>
      <c r="B5" s="5" t="n">
        <v>16500</v>
      </c>
    </row>
    <row r="6" spans="1:2">
      <c r="A6" s="4" t="s">
        <v>547</v>
      </c>
      <c r="B6" s="5" t="n">
        <v>9275</v>
      </c>
    </row>
    <row r="7" spans="1:2">
      <c r="A7" s="4" t="s">
        <v>548</v>
      </c>
      <c r="B7" s="5" t="n">
        <v>845</v>
      </c>
    </row>
    <row r="8" spans="1:2">
      <c r="A8" s="4" t="s">
        <v>549</v>
      </c>
      <c r="B8" s="5" t="n">
        <v>56953</v>
      </c>
    </row>
    <row r="9" spans="1:2">
      <c r="A9" s="4" t="s">
        <v>550</v>
      </c>
    </row>
    <row r="10" spans="1:2">
      <c r="A10" s="3" t="s">
        <v>514</v>
      </c>
    </row>
    <row r="11" spans="1:2">
      <c r="A11" s="4" t="s">
        <v>544</v>
      </c>
      <c r="B11" s="5" t="n">
        <v>25321</v>
      </c>
    </row>
    <row r="12" spans="1:2">
      <c r="A12" s="4" t="s">
        <v>546</v>
      </c>
      <c r="B12" s="5" t="n">
        <v>16500</v>
      </c>
    </row>
    <row r="13" spans="1:2">
      <c r="A13" s="4" t="s">
        <v>547</v>
      </c>
      <c r="B13" s="5" t="n">
        <v>9275</v>
      </c>
    </row>
    <row r="14" spans="1:2">
      <c r="A14" s="4" t="s">
        <v>548</v>
      </c>
      <c r="B14" s="5" t="n">
        <v>1225</v>
      </c>
    </row>
    <row r="15" spans="1:2">
      <c r="A15" s="4" t="s">
        <v>549</v>
      </c>
      <c r="B15" s="5" t="n">
        <v>57587</v>
      </c>
    </row>
    <row r="16" spans="1:2">
      <c r="A16" s="4" t="s">
        <v>551</v>
      </c>
    </row>
    <row r="17" spans="1:2">
      <c r="A17" s="3" t="s">
        <v>514</v>
      </c>
    </row>
    <row r="18" spans="1:2">
      <c r="A18" s="4" t="s">
        <v>545</v>
      </c>
      <c r="B18" s="5" t="n">
        <v>-254</v>
      </c>
    </row>
    <row r="19" spans="1:2">
      <c r="A19" s="4" t="s">
        <v>548</v>
      </c>
      <c r="B19" s="5" t="n">
        <v>-380</v>
      </c>
    </row>
    <row r="20" spans="1:2">
      <c r="A20" s="4" t="s">
        <v>549</v>
      </c>
      <c r="B20" s="5" t="n">
        <v>-634</v>
      </c>
    </row>
    <row r="21" spans="1:2">
      <c r="A21" s="4" t="s">
        <v>445</v>
      </c>
    </row>
    <row r="22" spans="1:2">
      <c r="A22" s="3" t="s">
        <v>514</v>
      </c>
    </row>
    <row r="23" spans="1:2">
      <c r="A23" s="4" t="s">
        <v>552</v>
      </c>
      <c r="B23" s="5" t="n">
        <v>5266</v>
      </c>
    </row>
    <row r="24" spans="1:2">
      <c r="A24" s="4" t="s">
        <v>553</v>
      </c>
    </row>
    <row r="25" spans="1:2">
      <c r="A25" s="3" t="s">
        <v>514</v>
      </c>
    </row>
    <row r="26" spans="1:2">
      <c r="A26" s="4" t="s">
        <v>552</v>
      </c>
      <c r="B26" s="6" t="n">
        <v>5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0</v>
      </c>
      <c r="D1" s="2" t="s">
        <v>1</v>
      </c>
    </row>
    <row r="2" spans="1:5">
      <c r="B2" s="2" t="s">
        <v>2</v>
      </c>
      <c r="C2" s="2" t="s">
        <v>91</v>
      </c>
      <c r="D2" s="2" t="s">
        <v>2</v>
      </c>
      <c r="E2" s="2" t="s">
        <v>91</v>
      </c>
    </row>
    <row r="3" spans="1:5">
      <c r="A3" s="4" t="s">
        <v>128</v>
      </c>
      <c r="B3" s="6" t="n">
        <v>2345</v>
      </c>
      <c r="C3" s="6" t="n">
        <v>80</v>
      </c>
      <c r="D3" s="6" t="n">
        <v>5200</v>
      </c>
      <c r="E3" s="6" t="n">
        <v>91</v>
      </c>
    </row>
    <row r="4" spans="1:5">
      <c r="A4" s="4" t="s">
        <v>125</v>
      </c>
    </row>
    <row r="5" spans="1:5">
      <c r="A5" s="4" t="s">
        <v>128</v>
      </c>
      <c r="B5" s="6" t="n">
        <v>1904</v>
      </c>
      <c r="D5" s="6" t="n">
        <v>40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400</v>
      </c>
      <c r="D1" s="2" t="s">
        <v>31</v>
      </c>
    </row>
    <row r="2" spans="1:4">
      <c r="A2" s="3" t="s">
        <v>514</v>
      </c>
    </row>
    <row r="3" spans="1:4">
      <c r="A3" s="4" t="s">
        <v>47</v>
      </c>
      <c r="B3" s="6" t="n">
        <v>45440000</v>
      </c>
      <c r="D3" s="6" t="n">
        <v>0</v>
      </c>
    </row>
    <row r="4" spans="1:4">
      <c r="A4" s="4" t="s">
        <v>519</v>
      </c>
    </row>
    <row r="5" spans="1:4">
      <c r="A5" s="3" t="s">
        <v>514</v>
      </c>
    </row>
    <row r="6" spans="1:4">
      <c r="A6" s="4" t="s">
        <v>36</v>
      </c>
      <c r="C6" s="6" t="n">
        <v>5453000</v>
      </c>
    </row>
    <row r="7" spans="1:4">
      <c r="A7" s="4" t="s">
        <v>38</v>
      </c>
      <c r="C7" s="5" t="n">
        <v>1546000</v>
      </c>
    </row>
    <row r="8" spans="1:4">
      <c r="A8" s="4" t="s">
        <v>49</v>
      </c>
      <c r="C8" s="5" t="n">
        <v>503000</v>
      </c>
    </row>
    <row r="9" spans="1:4">
      <c r="A9" s="4" t="s">
        <v>555</v>
      </c>
      <c r="C9" s="5" t="n">
        <v>852000</v>
      </c>
    </row>
    <row r="10" spans="1:4">
      <c r="A10" s="4" t="s">
        <v>556</v>
      </c>
      <c r="C10" s="5" t="n">
        <v>8176000</v>
      </c>
    </row>
    <row r="11" spans="1:4">
      <c r="A11" s="4" t="s">
        <v>47</v>
      </c>
      <c r="B11" s="5" t="n">
        <v>45400000</v>
      </c>
      <c r="C11" s="5" t="n">
        <v>45440000</v>
      </c>
    </row>
    <row r="12" spans="1:4">
      <c r="A12" s="4" t="s">
        <v>557</v>
      </c>
      <c r="B12" s="5" t="n">
        <v>8400000</v>
      </c>
    </row>
    <row r="13" spans="1:4">
      <c r="A13" s="4" t="s">
        <v>558</v>
      </c>
      <c r="C13" s="5" t="n">
        <v>4205000</v>
      </c>
    </row>
    <row r="14" spans="1:4">
      <c r="A14" s="4" t="s">
        <v>559</v>
      </c>
      <c r="C14" s="5" t="n">
        <v>-6022000</v>
      </c>
    </row>
    <row r="15" spans="1:4">
      <c r="A15" s="4" t="s">
        <v>560</v>
      </c>
      <c r="C15" s="5" t="n">
        <v>-4285000</v>
      </c>
    </row>
    <row r="16" spans="1:4">
      <c r="A16" s="4" t="s">
        <v>561</v>
      </c>
      <c r="C16" s="5" t="n">
        <v>-7265000</v>
      </c>
    </row>
    <row r="17" spans="1:4">
      <c r="A17" s="4" t="s">
        <v>562</v>
      </c>
      <c r="C17" s="5" t="n">
        <v>56953000</v>
      </c>
    </row>
    <row r="18" spans="1:4">
      <c r="A18" s="4" t="s">
        <v>563</v>
      </c>
    </row>
    <row r="19" spans="1:4">
      <c r="A19" s="3" t="s">
        <v>514</v>
      </c>
    </row>
    <row r="20" spans="1:4">
      <c r="A20" s="4" t="s">
        <v>36</v>
      </c>
      <c r="C20" s="5" t="n">
        <v>5363000</v>
      </c>
    </row>
    <row r="21" spans="1:4">
      <c r="A21" s="4" t="s">
        <v>38</v>
      </c>
      <c r="C21" s="5" t="n">
        <v>1546000</v>
      </c>
    </row>
    <row r="22" spans="1:4">
      <c r="A22" s="4" t="s">
        <v>49</v>
      </c>
      <c r="C22" s="5" t="n">
        <v>503000</v>
      </c>
    </row>
    <row r="23" spans="1:4">
      <c r="A23" s="4" t="s">
        <v>555</v>
      </c>
      <c r="C23" s="5" t="n">
        <v>852000</v>
      </c>
    </row>
    <row r="24" spans="1:4">
      <c r="A24" s="4" t="s">
        <v>556</v>
      </c>
      <c r="C24" s="5" t="n">
        <v>8470000</v>
      </c>
    </row>
    <row r="25" spans="1:4">
      <c r="A25" s="4" t="s">
        <v>47</v>
      </c>
      <c r="C25" s="5" t="n">
        <v>46222000</v>
      </c>
    </row>
    <row r="26" spans="1:4">
      <c r="A26" s="4" t="s">
        <v>558</v>
      </c>
      <c r="C26" s="5" t="n">
        <v>4205000</v>
      </c>
    </row>
    <row r="27" spans="1:4">
      <c r="A27" s="4" t="s">
        <v>559</v>
      </c>
      <c r="C27" s="5" t="n">
        <v>-6374000</v>
      </c>
    </row>
    <row r="28" spans="1:4">
      <c r="A28" s="4" t="s">
        <v>560</v>
      </c>
      <c r="C28" s="5" t="n">
        <v>-4285000</v>
      </c>
    </row>
    <row r="29" spans="1:4">
      <c r="A29" s="4" t="s">
        <v>561</v>
      </c>
      <c r="C29" s="5" t="n">
        <v>-7265000</v>
      </c>
    </row>
    <row r="30" spans="1:4">
      <c r="A30" s="4" t="s">
        <v>562</v>
      </c>
      <c r="C30" s="5" t="n">
        <v>57587000</v>
      </c>
    </row>
    <row r="31" spans="1:4">
      <c r="A31" s="4" t="s">
        <v>564</v>
      </c>
    </row>
    <row r="32" spans="1:4">
      <c r="A32" s="3" t="s">
        <v>514</v>
      </c>
    </row>
    <row r="33" spans="1:4">
      <c r="A33" s="4" t="s">
        <v>36</v>
      </c>
      <c r="C33" s="5" t="n">
        <v>90000</v>
      </c>
    </row>
    <row r="34" spans="1:4">
      <c r="A34" s="4" t="s">
        <v>556</v>
      </c>
      <c r="C34" s="5" t="n">
        <v>-294000</v>
      </c>
    </row>
    <row r="35" spans="1:4">
      <c r="A35" s="4" t="s">
        <v>47</v>
      </c>
      <c r="C35" s="5" t="n">
        <v>-782000</v>
      </c>
    </row>
    <row r="36" spans="1:4">
      <c r="A36" s="4" t="s">
        <v>559</v>
      </c>
      <c r="C36" s="5" t="n">
        <v>352000</v>
      </c>
    </row>
    <row r="37" spans="1:4">
      <c r="A37" s="4" t="s">
        <v>562</v>
      </c>
      <c r="C37" s="5" t="n">
        <v>-634000</v>
      </c>
    </row>
    <row r="38" spans="1:4">
      <c r="A38" s="4" t="s">
        <v>533</v>
      </c>
    </row>
    <row r="39" spans="1:4">
      <c r="A39" s="3" t="s">
        <v>514</v>
      </c>
    </row>
    <row r="40" spans="1:4">
      <c r="A40" s="4" t="s">
        <v>557</v>
      </c>
      <c r="B40" s="5" t="n">
        <v>6900000</v>
      </c>
      <c r="C40" s="5" t="n">
        <v>6900000</v>
      </c>
    </row>
    <row r="41" spans="1:4">
      <c r="A41" s="4" t="s">
        <v>565</v>
      </c>
    </row>
    <row r="42" spans="1:4">
      <c r="A42" s="3" t="s">
        <v>514</v>
      </c>
    </row>
    <row r="43" spans="1:4">
      <c r="A43" s="4" t="s">
        <v>557</v>
      </c>
      <c r="C43" s="5" t="n">
        <v>6900000</v>
      </c>
    </row>
    <row r="44" spans="1:4">
      <c r="A44" s="4" t="s">
        <v>539</v>
      </c>
    </row>
    <row r="45" spans="1:4">
      <c r="A45" s="3" t="s">
        <v>514</v>
      </c>
    </row>
    <row r="46" spans="1:4">
      <c r="A46" s="4" t="s">
        <v>557</v>
      </c>
      <c r="B46" s="6" t="n">
        <v>1500000</v>
      </c>
      <c r="C46" s="5" t="n">
        <v>1450000</v>
      </c>
    </row>
    <row r="47" spans="1:4">
      <c r="A47" s="4" t="s">
        <v>566</v>
      </c>
    </row>
    <row r="48" spans="1:4">
      <c r="A48" s="3" t="s">
        <v>514</v>
      </c>
    </row>
    <row r="49" spans="1:4">
      <c r="A49" s="4" t="s">
        <v>557</v>
      </c>
      <c r="C49" s="6" t="n">
        <v>1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90</v>
      </c>
      <c r="D1" s="2" t="s">
        <v>1</v>
      </c>
    </row>
    <row r="2" spans="1:5">
      <c r="B2" s="2" t="s">
        <v>2</v>
      </c>
      <c r="C2" s="2" t="s">
        <v>91</v>
      </c>
      <c r="D2" s="2" t="s">
        <v>2</v>
      </c>
      <c r="E2" s="2" t="s">
        <v>91</v>
      </c>
    </row>
    <row r="3" spans="1:5">
      <c r="A3" s="3" t="s">
        <v>514</v>
      </c>
    </row>
    <row r="4" spans="1:5">
      <c r="A4" s="4" t="s">
        <v>95</v>
      </c>
      <c r="B4" s="6" t="n">
        <v>14084</v>
      </c>
      <c r="C4" s="6" t="n">
        <v>10939</v>
      </c>
      <c r="D4" s="6" t="n">
        <v>44392</v>
      </c>
      <c r="E4" s="6" t="n">
        <v>38735</v>
      </c>
    </row>
    <row r="5" spans="1:5">
      <c r="A5" s="4" t="s">
        <v>178</v>
      </c>
      <c r="B5" s="5" t="n">
        <v>4201</v>
      </c>
      <c r="C5" s="5" t="n">
        <v>-3027</v>
      </c>
      <c r="D5" s="5" t="n">
        <v>-1217</v>
      </c>
      <c r="E5" s="5" t="n">
        <v>-8679</v>
      </c>
    </row>
    <row r="6" spans="1:5">
      <c r="A6" s="4" t="s">
        <v>568</v>
      </c>
      <c r="B6" s="6" t="n">
        <v>4236</v>
      </c>
      <c r="C6" s="6" t="n">
        <v>-3270</v>
      </c>
      <c r="D6" s="6" t="n">
        <v>-1057</v>
      </c>
      <c r="E6" s="6" t="n">
        <v>-86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69</v>
      </c>
      <c r="B1" s="2" t="s">
        <v>400</v>
      </c>
      <c r="C1" s="2" t="s">
        <v>570</v>
      </c>
      <c r="D1" s="2" t="s">
        <v>2</v>
      </c>
      <c r="E1" s="2" t="s">
        <v>2</v>
      </c>
      <c r="F1" s="2" t="s">
        <v>91</v>
      </c>
    </row>
    <row r="2" spans="1:6">
      <c r="A2" s="4" t="s">
        <v>499</v>
      </c>
    </row>
    <row r="3" spans="1:6">
      <c r="A3" s="3" t="s">
        <v>571</v>
      </c>
    </row>
    <row r="4" spans="1:6">
      <c r="A4" s="4" t="s">
        <v>572</v>
      </c>
      <c r="D4" s="4" t="s">
        <v>573</v>
      </c>
      <c r="E4" s="4" t="s">
        <v>573</v>
      </c>
    </row>
    <row r="5" spans="1:6">
      <c r="A5" s="4" t="s">
        <v>574</v>
      </c>
    </row>
    <row r="6" spans="1:6">
      <c r="A6" s="3" t="s">
        <v>571</v>
      </c>
    </row>
    <row r="7" spans="1:6">
      <c r="A7" s="4" t="s">
        <v>575</v>
      </c>
      <c r="E7" s="6" t="n">
        <v>0</v>
      </c>
      <c r="F7" s="6" t="n">
        <v>300000</v>
      </c>
    </row>
    <row r="8" spans="1:6">
      <c r="A8" s="4" t="s">
        <v>576</v>
      </c>
      <c r="C8" s="6" t="n">
        <v>500000</v>
      </c>
    </row>
    <row r="9" spans="1:6">
      <c r="A9" s="4" t="s">
        <v>524</v>
      </c>
    </row>
    <row r="10" spans="1:6">
      <c r="A10" s="3" t="s">
        <v>571</v>
      </c>
    </row>
    <row r="11" spans="1:6">
      <c r="A11" s="4" t="s">
        <v>577</v>
      </c>
      <c r="E11" s="6" t="n">
        <v>200000</v>
      </c>
    </row>
    <row r="12" spans="1:6">
      <c r="A12" s="4" t="s">
        <v>578</v>
      </c>
      <c r="D12" s="6" t="n">
        <v>1500000</v>
      </c>
    </row>
    <row r="13" spans="1:6">
      <c r="A13" s="4" t="s">
        <v>579</v>
      </c>
    </row>
    <row r="14" spans="1:6">
      <c r="A14" s="3" t="s">
        <v>571</v>
      </c>
    </row>
    <row r="15" spans="1:6">
      <c r="A15" s="4" t="s">
        <v>580</v>
      </c>
      <c r="C15" s="5" t="n">
        <v>420000</v>
      </c>
      <c r="D15" s="5" t="n">
        <v>54733</v>
      </c>
      <c r="E15" s="5" t="n">
        <v>54733</v>
      </c>
    </row>
    <row r="16" spans="1:6">
      <c r="A16" s="4" t="s">
        <v>581</v>
      </c>
      <c r="D16" s="4" t="s">
        <v>582</v>
      </c>
      <c r="E16" s="4" t="s">
        <v>582</v>
      </c>
    </row>
    <row r="17" spans="1:6">
      <c r="A17" s="4" t="s">
        <v>583</v>
      </c>
    </row>
    <row r="18" spans="1:6">
      <c r="A18" s="3" t="s">
        <v>571</v>
      </c>
    </row>
    <row r="19" spans="1:6">
      <c r="A19" s="4" t="s">
        <v>581</v>
      </c>
      <c r="F19" s="4" t="s">
        <v>521</v>
      </c>
    </row>
    <row r="20" spans="1:6">
      <c r="A20" s="4" t="s">
        <v>519</v>
      </c>
    </row>
    <row r="21" spans="1:6">
      <c r="A21" s="3" t="s">
        <v>571</v>
      </c>
    </row>
    <row r="22" spans="1:6">
      <c r="A22" s="4" t="s">
        <v>527</v>
      </c>
      <c r="B22" s="6" t="n">
        <v>800000</v>
      </c>
      <c r="D22" s="6" t="n">
        <v>1000000</v>
      </c>
      <c r="E22" s="6" t="n">
        <v>1000000</v>
      </c>
    </row>
    <row r="23" spans="1:6">
      <c r="A23" s="4" t="s">
        <v>577</v>
      </c>
      <c r="B23" s="6" t="n">
        <v>-25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90</v>
      </c>
      <c r="D1" s="2" t="s">
        <v>1</v>
      </c>
    </row>
    <row r="2" spans="1:6">
      <c r="B2" s="2" t="s">
        <v>2</v>
      </c>
      <c r="C2" s="2" t="s">
        <v>91</v>
      </c>
      <c r="D2" s="2" t="s">
        <v>2</v>
      </c>
      <c r="E2" s="2" t="s">
        <v>91</v>
      </c>
      <c r="F2" s="2" t="s">
        <v>31</v>
      </c>
    </row>
    <row r="3" spans="1:6">
      <c r="A3" s="3" t="s">
        <v>571</v>
      </c>
    </row>
    <row r="4" spans="1:6">
      <c r="A4" s="4" t="s">
        <v>585</v>
      </c>
      <c r="B4" s="6" t="n">
        <v>807</v>
      </c>
      <c r="C4" s="6" t="n">
        <v>-1219</v>
      </c>
      <c r="D4" s="6" t="n">
        <v>-1927</v>
      </c>
      <c r="E4" s="6" t="n">
        <v>-2753</v>
      </c>
    </row>
    <row r="5" spans="1:6">
      <c r="A5" s="4" t="s">
        <v>499</v>
      </c>
    </row>
    <row r="6" spans="1:6">
      <c r="A6" s="3" t="s">
        <v>571</v>
      </c>
    </row>
    <row r="7" spans="1:6">
      <c r="A7" s="4" t="s">
        <v>585</v>
      </c>
      <c r="B7" s="5" t="n">
        <v>807</v>
      </c>
      <c r="C7" s="5" t="n">
        <v>-1219</v>
      </c>
      <c r="D7" s="5" t="n">
        <v>-1927</v>
      </c>
      <c r="E7" s="5" t="n">
        <v>-2753</v>
      </c>
    </row>
    <row r="8" spans="1:6">
      <c r="A8" s="4" t="s">
        <v>586</v>
      </c>
      <c r="B8" s="5" t="n">
        <v>490</v>
      </c>
      <c r="C8" s="6" t="n">
        <v>490</v>
      </c>
      <c r="D8" s="5" t="n">
        <v>1941</v>
      </c>
      <c r="E8" s="6" t="n">
        <v>1862</v>
      </c>
    </row>
    <row r="9" spans="1:6">
      <c r="A9" s="4" t="s">
        <v>587</v>
      </c>
      <c r="B9" s="5" t="n">
        <v>609</v>
      </c>
      <c r="D9" s="5" t="n">
        <v>609</v>
      </c>
      <c r="F9" s="6" t="n">
        <v>163</v>
      </c>
    </row>
    <row r="10" spans="1:6">
      <c r="A10" s="4" t="s">
        <v>588</v>
      </c>
      <c r="B10" s="6" t="n">
        <v>1085</v>
      </c>
      <c r="D10" s="6" t="n">
        <v>1085</v>
      </c>
      <c r="F10" s="6" t="n">
        <v>40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10</v>
      </c>
    </row>
    <row r="2" spans="1:2">
      <c r="A2" s="3" t="s">
        <v>571</v>
      </c>
    </row>
    <row r="3" spans="1:2">
      <c r="A3" s="4" t="s">
        <v>590</v>
      </c>
      <c r="B3" s="6" t="n">
        <v>2919</v>
      </c>
    </row>
    <row r="4" spans="1:2">
      <c r="A4" s="4" t="s">
        <v>499</v>
      </c>
    </row>
    <row r="5" spans="1:2">
      <c r="A5" s="3" t="s">
        <v>571</v>
      </c>
    </row>
    <row r="6" spans="1:2">
      <c r="A6" s="4" t="s">
        <v>590</v>
      </c>
      <c r="B6" s="6" t="n">
        <v>2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1</v>
      </c>
      <c r="B1" s="2" t="s">
        <v>2</v>
      </c>
      <c r="C1" s="2" t="s">
        <v>31</v>
      </c>
    </row>
    <row r="2" spans="1:3">
      <c r="A2" s="3" t="s">
        <v>448</v>
      </c>
    </row>
    <row r="3" spans="1:3">
      <c r="A3" s="4" t="s">
        <v>592</v>
      </c>
      <c r="B3" s="6" t="n">
        <v>56025</v>
      </c>
      <c r="C3" s="6" t="n">
        <v>56025</v>
      </c>
    </row>
    <row r="4" spans="1:3">
      <c r="A4" s="4" t="s">
        <v>593</v>
      </c>
      <c r="B4" s="5" t="n">
        <v>-1308</v>
      </c>
      <c r="C4" s="5" t="n">
        <v>-384</v>
      </c>
    </row>
    <row r="5" spans="1:3">
      <c r="A5" s="4" t="s">
        <v>594</v>
      </c>
      <c r="B5" s="5" t="n">
        <v>54717</v>
      </c>
      <c r="C5" s="5" t="n">
        <v>55641</v>
      </c>
    </row>
    <row r="6" spans="1:3">
      <c r="A6" s="4" t="s">
        <v>595</v>
      </c>
      <c r="B6" s="5" t="n">
        <v>1556</v>
      </c>
      <c r="C6" s="5" t="n">
        <v>72</v>
      </c>
    </row>
    <row r="7" spans="1:3">
      <c r="A7" s="4" t="s">
        <v>593</v>
      </c>
      <c r="B7" s="5" t="n">
        <v>-215</v>
      </c>
      <c r="C7" s="5" t="n">
        <v>-31</v>
      </c>
    </row>
    <row r="8" spans="1:3">
      <c r="A8" s="4" t="s">
        <v>594</v>
      </c>
      <c r="B8" s="5" t="n">
        <v>1341</v>
      </c>
      <c r="C8" s="5" t="n">
        <v>41</v>
      </c>
    </row>
    <row r="9" spans="1:3">
      <c r="A9" s="4" t="s">
        <v>596</v>
      </c>
      <c r="B9" s="5" t="n">
        <v>12314</v>
      </c>
    </row>
    <row r="10" spans="1:3">
      <c r="A10" s="4" t="s">
        <v>593</v>
      </c>
      <c r="B10" s="5" t="n">
        <v>-3524</v>
      </c>
    </row>
    <row r="11" spans="1:3">
      <c r="A11" s="4" t="s">
        <v>594</v>
      </c>
      <c r="B11" s="5" t="n">
        <v>8790</v>
      </c>
    </row>
    <row r="12" spans="1:3">
      <c r="A12" s="4" t="s">
        <v>447</v>
      </c>
    </row>
    <row r="13" spans="1:3">
      <c r="A13" s="3" t="s">
        <v>448</v>
      </c>
    </row>
    <row r="14" spans="1:3">
      <c r="A14" s="4" t="s">
        <v>592</v>
      </c>
      <c r="B14" s="5" t="n">
        <v>43355</v>
      </c>
      <c r="C14" s="5" t="n">
        <v>43355</v>
      </c>
    </row>
    <row r="15" spans="1:3">
      <c r="A15" s="4" t="s">
        <v>597</v>
      </c>
    </row>
    <row r="16" spans="1:3">
      <c r="A16" s="3" t="s">
        <v>448</v>
      </c>
    </row>
    <row r="17" spans="1:3">
      <c r="A17" s="4" t="s">
        <v>592</v>
      </c>
      <c r="B17" s="5" t="n">
        <v>9170</v>
      </c>
      <c r="C17" s="5" t="n">
        <v>9170</v>
      </c>
    </row>
    <row r="18" spans="1:3">
      <c r="A18" s="4" t="s">
        <v>453</v>
      </c>
    </row>
    <row r="19" spans="1:3">
      <c r="A19" s="3" t="s">
        <v>448</v>
      </c>
    </row>
    <row r="20" spans="1:3">
      <c r="A20" s="4" t="s">
        <v>592</v>
      </c>
      <c r="B20" s="5" t="n">
        <v>3500</v>
      </c>
      <c r="C20" s="5" t="n">
        <v>3500</v>
      </c>
    </row>
    <row r="21" spans="1:3">
      <c r="A21" s="4" t="s">
        <v>455</v>
      </c>
    </row>
    <row r="22" spans="1:3">
      <c r="A22" s="3" t="s">
        <v>448</v>
      </c>
    </row>
    <row r="23" spans="1:3">
      <c r="A23" s="4" t="s">
        <v>595</v>
      </c>
      <c r="B23" s="5" t="n">
        <v>667</v>
      </c>
      <c r="C23" s="5" t="n">
        <v>45</v>
      </c>
    </row>
    <row r="24" spans="1:3">
      <c r="A24" s="4" t="s">
        <v>459</v>
      </c>
    </row>
    <row r="25" spans="1:3">
      <c r="A25" s="3" t="s">
        <v>448</v>
      </c>
    </row>
    <row r="26" spans="1:3">
      <c r="A26" s="4" t="s">
        <v>595</v>
      </c>
      <c r="B26" s="5" t="n">
        <v>188</v>
      </c>
    </row>
    <row r="27" spans="1:3">
      <c r="A27" s="4" t="s">
        <v>464</v>
      </c>
    </row>
    <row r="28" spans="1:3">
      <c r="A28" s="3" t="s">
        <v>448</v>
      </c>
    </row>
    <row r="29" spans="1:3">
      <c r="A29" s="4" t="s">
        <v>595</v>
      </c>
      <c r="B29" s="5" t="n">
        <v>174</v>
      </c>
    </row>
    <row r="30" spans="1:3">
      <c r="A30" s="4" t="s">
        <v>598</v>
      </c>
    </row>
    <row r="31" spans="1:3">
      <c r="A31" s="3" t="s">
        <v>448</v>
      </c>
    </row>
    <row r="32" spans="1:3">
      <c r="A32" s="4" t="s">
        <v>595</v>
      </c>
      <c r="B32" s="5" t="n">
        <v>300</v>
      </c>
      <c r="C32" s="6" t="n">
        <v>27</v>
      </c>
    </row>
    <row r="33" spans="1:3">
      <c r="A33" s="4" t="s">
        <v>460</v>
      </c>
    </row>
    <row r="34" spans="1:3">
      <c r="A34" s="3" t="s">
        <v>448</v>
      </c>
    </row>
    <row r="35" spans="1:3">
      <c r="A35" s="4" t="s">
        <v>595</v>
      </c>
      <c r="B35" s="6" t="n">
        <v>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90</v>
      </c>
      <c r="D1" s="2" t="s">
        <v>1</v>
      </c>
    </row>
    <row r="2" spans="1:5">
      <c r="B2" s="2" t="s">
        <v>2</v>
      </c>
      <c r="C2" s="2" t="s">
        <v>91</v>
      </c>
      <c r="D2" s="2" t="s">
        <v>2</v>
      </c>
      <c r="E2" s="2" t="s">
        <v>91</v>
      </c>
    </row>
    <row r="3" spans="1:5">
      <c r="A3" s="3" t="s">
        <v>448</v>
      </c>
    </row>
    <row r="4" spans="1:5">
      <c r="A4" s="4" t="s">
        <v>600</v>
      </c>
      <c r="B4" s="6" t="n">
        <v>2345</v>
      </c>
      <c r="C4" s="6" t="n">
        <v>80</v>
      </c>
      <c r="D4" s="6" t="n">
        <v>5200</v>
      </c>
      <c r="E4" s="6" t="n">
        <v>91</v>
      </c>
    </row>
    <row r="5" spans="1:5">
      <c r="A5" s="4" t="s">
        <v>125</v>
      </c>
    </row>
    <row r="6" spans="1:5">
      <c r="A6" s="3" t="s">
        <v>448</v>
      </c>
    </row>
    <row r="7" spans="1:5">
      <c r="A7" s="4" t="s">
        <v>600</v>
      </c>
      <c r="B7" s="5" t="n">
        <v>1904</v>
      </c>
      <c r="D7" s="5" t="n">
        <v>4066</v>
      </c>
    </row>
    <row r="8" spans="1:5">
      <c r="A8" s="4" t="s">
        <v>312</v>
      </c>
    </row>
    <row r="9" spans="1:5">
      <c r="A9" s="3" t="s">
        <v>448</v>
      </c>
    </row>
    <row r="10" spans="1:5">
      <c r="A10" s="4" t="s">
        <v>600</v>
      </c>
      <c r="B10" s="6" t="n">
        <v>441</v>
      </c>
      <c r="C10" s="6" t="n">
        <v>80</v>
      </c>
      <c r="D10" s="6" t="n">
        <v>1134</v>
      </c>
      <c r="E10" s="6" t="n">
        <v>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601</v>
      </c>
      <c r="B1" s="2" t="s">
        <v>1</v>
      </c>
    </row>
    <row r="2" spans="1:2">
      <c r="B2" s="2" t="s">
        <v>602</v>
      </c>
    </row>
    <row r="3" spans="1:2">
      <c r="A3" s="4" t="s">
        <v>603</v>
      </c>
    </row>
    <row r="4" spans="1:2">
      <c r="A4" s="3" t="s">
        <v>604</v>
      </c>
    </row>
    <row r="5" spans="1:2">
      <c r="A5" s="4" t="s">
        <v>605</v>
      </c>
      <c r="B5" s="5" t="n">
        <v>2</v>
      </c>
    </row>
    <row r="6" spans="1:2">
      <c r="A6" s="4" t="s">
        <v>606</v>
      </c>
      <c r="B6" s="4" t="s">
        <v>607</v>
      </c>
    </row>
    <row r="7" spans="1:2">
      <c r="A7" s="4" t="s">
        <v>608</v>
      </c>
      <c r="B7" s="4" t="s">
        <v>609</v>
      </c>
    </row>
    <row r="8" spans="1:2">
      <c r="A8" s="4" t="s">
        <v>610</v>
      </c>
      <c r="B8" s="4" t="s">
        <v>611</v>
      </c>
    </row>
    <row r="9" spans="1:2">
      <c r="A9" s="4" t="s">
        <v>612</v>
      </c>
      <c r="B9" s="11" t="n">
        <v>0.4</v>
      </c>
    </row>
    <row r="10" spans="1:2">
      <c r="A10" s="4" t="s">
        <v>437</v>
      </c>
    </row>
    <row r="11" spans="1:2">
      <c r="A11" s="3" t="s">
        <v>604</v>
      </c>
    </row>
    <row r="12" spans="1:2">
      <c r="A12" s="4" t="s">
        <v>613</v>
      </c>
      <c r="B12" s="4" t="s">
        <v>497</v>
      </c>
    </row>
    <row r="13" spans="1:2">
      <c r="A13" s="4" t="s">
        <v>440</v>
      </c>
    </row>
    <row r="14" spans="1:2">
      <c r="A14" s="3" t="s">
        <v>604</v>
      </c>
    </row>
    <row r="15" spans="1:2">
      <c r="A15" s="4" t="s">
        <v>613</v>
      </c>
      <c r="B15"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4</v>
      </c>
      <c r="B1" s="2" t="s">
        <v>90</v>
      </c>
      <c r="C1" s="2" t="s">
        <v>1</v>
      </c>
    </row>
    <row r="2" spans="1:3">
      <c r="B2" s="2" t="s">
        <v>2</v>
      </c>
      <c r="C2" s="2" t="s">
        <v>2</v>
      </c>
    </row>
    <row r="3" spans="1:3">
      <c r="A3" s="3" t="s">
        <v>615</v>
      </c>
    </row>
    <row r="4" spans="1:3">
      <c r="A4" s="4" t="s">
        <v>616</v>
      </c>
      <c r="B4" s="6" t="n">
        <v>1150</v>
      </c>
      <c r="C4" s="6" t="n">
        <v>3452</v>
      </c>
    </row>
    <row r="5" spans="1:3">
      <c r="A5" s="4" t="s">
        <v>617</v>
      </c>
      <c r="B5" s="5" t="n">
        <v>122</v>
      </c>
      <c r="C5" s="5" t="n">
        <v>736</v>
      </c>
    </row>
    <row r="6" spans="1:3">
      <c r="A6" s="4" t="s">
        <v>618</v>
      </c>
      <c r="B6" s="6" t="n">
        <v>1272</v>
      </c>
      <c r="C6" s="6" t="n">
        <v>41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247</v>
      </c>
    </row>
    <row r="3" spans="1:2">
      <c r="A3" s="4" t="s">
        <v>621</v>
      </c>
      <c r="B3" s="6" t="n">
        <v>1021</v>
      </c>
    </row>
    <row r="4" spans="1:2">
      <c r="A4" s="4" t="s">
        <v>622</v>
      </c>
      <c r="B4" s="5" t="n">
        <v>4120</v>
      </c>
    </row>
    <row r="5" spans="1:2">
      <c r="A5" s="4" t="s">
        <v>623</v>
      </c>
      <c r="B5" s="5" t="n">
        <v>4213</v>
      </c>
    </row>
    <row r="6" spans="1:2">
      <c r="A6" s="4" t="s">
        <v>624</v>
      </c>
      <c r="B6" s="5" t="n">
        <v>4312</v>
      </c>
    </row>
    <row r="7" spans="1:2">
      <c r="A7" s="4" t="s">
        <v>625</v>
      </c>
      <c r="B7" s="5" t="n">
        <v>4420</v>
      </c>
    </row>
    <row r="8" spans="1:2">
      <c r="A8" s="4" t="s">
        <v>626</v>
      </c>
      <c r="B8" s="5" t="n">
        <v>33203</v>
      </c>
    </row>
    <row r="9" spans="1:2">
      <c r="A9" s="4" t="s">
        <v>627</v>
      </c>
      <c r="B9" s="6" t="n">
        <v>51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3"/>
    <col customWidth="1" max="5" min="5" width="13"/>
    <col customWidth="1" max="6" min="6" width="27"/>
    <col customWidth="1" max="7" min="7" width="20"/>
    <col customWidth="1" max="8" min="8" width="56"/>
    <col customWidth="1" max="9" min="9" width="25"/>
    <col customWidth="1" max="10" min="10" width="44"/>
    <col customWidth="1" max="11" min="11" width="47"/>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B2" s="6" t="n">
        <v>66216</v>
      </c>
      <c r="E2" s="6" t="n">
        <v>23</v>
      </c>
      <c r="F2" s="6" t="n">
        <v>3293683</v>
      </c>
      <c r="G2" s="6" t="n">
        <v>-3227480</v>
      </c>
      <c r="H2" s="6" t="n">
        <v>66226</v>
      </c>
      <c r="I2" s="6" t="n">
        <v>-10</v>
      </c>
    </row>
    <row r="3" spans="1:11">
      <c r="A3" s="4" t="s">
        <v>141</v>
      </c>
      <c r="E3" s="5" t="n">
        <v>23200000</v>
      </c>
    </row>
    <row r="4" spans="1:11">
      <c r="A4" s="4" t="s">
        <v>142</v>
      </c>
      <c r="B4" s="5" t="n">
        <v>-3384</v>
      </c>
      <c r="G4" s="5" t="n">
        <v>-3030</v>
      </c>
      <c r="H4" s="5" t="n">
        <v>-3030</v>
      </c>
      <c r="I4" s="5" t="n">
        <v>-354</v>
      </c>
    </row>
    <row r="5" spans="1:11">
      <c r="A5" s="4" t="s">
        <v>143</v>
      </c>
      <c r="B5" s="5" t="n">
        <v>207</v>
      </c>
      <c r="E5" s="6" t="n">
        <v>0</v>
      </c>
      <c r="F5" s="5" t="n">
        <v>207</v>
      </c>
      <c r="H5" s="5" t="n">
        <v>207</v>
      </c>
    </row>
    <row r="6" spans="1:11">
      <c r="A6" s="4" t="s">
        <v>144</v>
      </c>
      <c r="E6" s="5" t="n">
        <v>55000</v>
      </c>
    </row>
    <row r="7" spans="1:11">
      <c r="A7" s="4" t="s">
        <v>145</v>
      </c>
      <c r="B7" s="5" t="n">
        <v>0</v>
      </c>
      <c r="E7" s="6" t="n">
        <v>0</v>
      </c>
      <c r="H7" s="5" t="n">
        <v>0</v>
      </c>
    </row>
    <row r="8" spans="1:11">
      <c r="A8" s="4" t="s">
        <v>146</v>
      </c>
      <c r="E8" s="5" t="n">
        <v>43000</v>
      </c>
    </row>
    <row r="9" spans="1:11">
      <c r="A9" s="4" t="s">
        <v>147</v>
      </c>
      <c r="B9" s="5" t="n">
        <v>1757</v>
      </c>
      <c r="F9" s="5" t="n">
        <v>1757</v>
      </c>
      <c r="H9" s="5" t="n">
        <v>1757</v>
      </c>
    </row>
    <row r="10" spans="1:11">
      <c r="A10" s="4" t="s">
        <v>148</v>
      </c>
      <c r="B10" s="5" t="n">
        <v>64796</v>
      </c>
      <c r="E10" s="6" t="n">
        <v>23</v>
      </c>
      <c r="F10" s="5" t="n">
        <v>3295647</v>
      </c>
      <c r="G10" s="5" t="n">
        <v>-3230510</v>
      </c>
      <c r="H10" s="5" t="n">
        <v>65160</v>
      </c>
      <c r="I10" s="5" t="n">
        <v>-364</v>
      </c>
    </row>
    <row r="11" spans="1:11">
      <c r="A11" s="4" t="s">
        <v>149</v>
      </c>
      <c r="E11" s="5" t="n">
        <v>23298000</v>
      </c>
    </row>
    <row r="12" spans="1:11">
      <c r="A12" s="4" t="s">
        <v>142</v>
      </c>
      <c r="B12" s="5" t="n">
        <v>-1202</v>
      </c>
      <c r="G12" s="5" t="n">
        <v>-1169</v>
      </c>
      <c r="H12" s="5" t="n">
        <v>-1169</v>
      </c>
      <c r="I12" s="5" t="n">
        <v>-33</v>
      </c>
    </row>
    <row r="13" spans="1:11">
      <c r="A13" s="4" t="s">
        <v>150</v>
      </c>
      <c r="B13" s="5" t="n">
        <v>4572</v>
      </c>
      <c r="E13" s="6" t="n">
        <v>1</v>
      </c>
      <c r="F13" s="5" t="n">
        <v>4571</v>
      </c>
      <c r="H13" s="5" t="n">
        <v>4572</v>
      </c>
    </row>
    <row r="14" spans="1:11">
      <c r="A14" s="4" t="s">
        <v>151</v>
      </c>
      <c r="E14" s="5" t="n">
        <v>1266000</v>
      </c>
    </row>
    <row r="15" spans="1:11">
      <c r="A15" s="4" t="s">
        <v>145</v>
      </c>
      <c r="B15" s="5" t="n">
        <v>1</v>
      </c>
      <c r="E15" s="6" t="n">
        <v>1</v>
      </c>
      <c r="H15" s="5" t="n">
        <v>1</v>
      </c>
    </row>
    <row r="16" spans="1:11">
      <c r="A16" s="4" t="s">
        <v>146</v>
      </c>
      <c r="E16" s="5" t="n">
        <v>25000</v>
      </c>
    </row>
    <row r="17" spans="1:11">
      <c r="A17" s="4" t="s">
        <v>147</v>
      </c>
      <c r="B17" s="5" t="n">
        <v>928</v>
      </c>
      <c r="F17" s="5" t="n">
        <v>928</v>
      </c>
      <c r="H17" s="5" t="n">
        <v>928</v>
      </c>
    </row>
    <row r="18" spans="1:11">
      <c r="A18" s="4" t="s">
        <v>152</v>
      </c>
      <c r="B18" s="5" t="n">
        <v>69095</v>
      </c>
      <c r="E18" s="6" t="n">
        <v>25</v>
      </c>
      <c r="F18" s="5" t="n">
        <v>3301146</v>
      </c>
      <c r="G18" s="5" t="n">
        <v>-3231679</v>
      </c>
      <c r="H18" s="5" t="n">
        <v>69492</v>
      </c>
      <c r="I18" s="5" t="n">
        <v>-397</v>
      </c>
    </row>
    <row r="19" spans="1:11">
      <c r="A19" s="4" t="s">
        <v>153</v>
      </c>
      <c r="E19" s="5" t="n">
        <v>24589000</v>
      </c>
    </row>
    <row r="20" spans="1:11">
      <c r="A20" s="4" t="s">
        <v>142</v>
      </c>
      <c r="B20" s="5" t="n">
        <v>-4388</v>
      </c>
      <c r="G20" s="5" t="n">
        <v>-4360</v>
      </c>
      <c r="H20" s="5" t="n">
        <v>-4360</v>
      </c>
      <c r="I20" s="5" t="n">
        <v>-28</v>
      </c>
    </row>
    <row r="21" spans="1:11">
      <c r="A21" s="4" t="s">
        <v>154</v>
      </c>
      <c r="D21" s="6" t="n">
        <v>671</v>
      </c>
      <c r="K21" s="6" t="n">
        <v>671</v>
      </c>
    </row>
    <row r="22" spans="1:11">
      <c r="A22" s="4" t="s">
        <v>145</v>
      </c>
      <c r="B22" s="5" t="n">
        <v>0</v>
      </c>
      <c r="E22" s="6" t="n">
        <v>0</v>
      </c>
      <c r="H22" s="5" t="n">
        <v>0</v>
      </c>
    </row>
    <row r="23" spans="1:11">
      <c r="A23" s="4" t="s">
        <v>146</v>
      </c>
      <c r="E23" s="5" t="n">
        <v>117000</v>
      </c>
    </row>
    <row r="24" spans="1:11">
      <c r="A24" s="4" t="s">
        <v>147</v>
      </c>
      <c r="B24" s="5" t="n">
        <v>917</v>
      </c>
      <c r="F24" s="5" t="n">
        <v>917</v>
      </c>
      <c r="H24" s="5" t="n">
        <v>917</v>
      </c>
    </row>
    <row r="25" spans="1:11">
      <c r="A25" s="4" t="s">
        <v>155</v>
      </c>
      <c r="B25" s="5" t="n">
        <v>66295</v>
      </c>
      <c r="E25" s="6" t="n">
        <v>25</v>
      </c>
      <c r="F25" s="5" t="n">
        <v>3302063</v>
      </c>
      <c r="G25" s="5" t="n">
        <v>-3236039</v>
      </c>
      <c r="H25" s="5" t="n">
        <v>66049</v>
      </c>
      <c r="I25" s="5" t="n">
        <v>246</v>
      </c>
    </row>
    <row r="26" spans="1:11">
      <c r="A26" s="4" t="s">
        <v>156</v>
      </c>
      <c r="E26" s="5" t="n">
        <v>24706000</v>
      </c>
    </row>
    <row r="27" spans="1:11">
      <c r="A27" s="4" t="s">
        <v>157</v>
      </c>
      <c r="B27" s="6" t="n">
        <v>64586</v>
      </c>
      <c r="E27" s="6" t="n">
        <v>25</v>
      </c>
      <c r="F27" s="5" t="n">
        <v>3302886</v>
      </c>
      <c r="G27" s="5" t="n">
        <v>-3238547</v>
      </c>
      <c r="H27" s="5" t="n">
        <v>64364</v>
      </c>
      <c r="I27" s="5" t="n">
        <v>222</v>
      </c>
    </row>
    <row r="28" spans="1:11">
      <c r="A28" s="4" t="s">
        <v>158</v>
      </c>
      <c r="B28" s="5" t="n">
        <v>24718395</v>
      </c>
      <c r="E28" s="5" t="n">
        <v>24719000</v>
      </c>
    </row>
    <row r="29" spans="1:11">
      <c r="A29" s="4" t="s">
        <v>142</v>
      </c>
      <c r="B29" s="6" t="n">
        <v>-2019</v>
      </c>
      <c r="G29" s="5" t="n">
        <v>-2004</v>
      </c>
      <c r="H29" s="5" t="n">
        <v>-2004</v>
      </c>
      <c r="I29" s="5" t="n">
        <v>-15</v>
      </c>
    </row>
    <row r="30" spans="1:11">
      <c r="A30" s="4" t="s">
        <v>159</v>
      </c>
      <c r="B30" s="5" t="n">
        <v>10</v>
      </c>
    </row>
    <row r="31" spans="1:11">
      <c r="A31" s="4" t="s">
        <v>160</v>
      </c>
      <c r="B31" s="5" t="n">
        <v>-2919</v>
      </c>
      <c r="G31" s="5" t="n">
        <v>-2919</v>
      </c>
      <c r="H31" s="5" t="n">
        <v>-2919</v>
      </c>
    </row>
    <row r="32" spans="1:11">
      <c r="A32" s="4" t="s">
        <v>154</v>
      </c>
      <c r="C32" s="6" t="n">
        <v>3632</v>
      </c>
      <c r="J32" s="6" t="n">
        <v>3632</v>
      </c>
    </row>
    <row r="33" spans="1:11">
      <c r="A33" s="4" t="s">
        <v>161</v>
      </c>
      <c r="C33" s="6" t="n">
        <v>3632</v>
      </c>
    </row>
    <row r="34" spans="1:11">
      <c r="A34" s="4" t="s">
        <v>150</v>
      </c>
      <c r="B34" s="5" t="n">
        <v>1409</v>
      </c>
      <c r="E34" s="6" t="n">
        <v>0</v>
      </c>
      <c r="F34" s="5" t="n">
        <v>1409</v>
      </c>
      <c r="H34" s="5" t="n">
        <v>1409</v>
      </c>
    </row>
    <row r="35" spans="1:11">
      <c r="A35" s="4" t="s">
        <v>151</v>
      </c>
      <c r="E35" s="5" t="n">
        <v>420000</v>
      </c>
    </row>
    <row r="36" spans="1:11">
      <c r="A36" s="4" t="s">
        <v>145</v>
      </c>
      <c r="B36" s="5" t="n">
        <v>0</v>
      </c>
      <c r="E36" s="6" t="n">
        <v>0</v>
      </c>
      <c r="F36" s="5" t="n">
        <v>0</v>
      </c>
      <c r="H36" s="5" t="n">
        <v>0</v>
      </c>
    </row>
    <row r="37" spans="1:11">
      <c r="A37" s="4" t="s">
        <v>146</v>
      </c>
      <c r="E37" s="5" t="n">
        <v>4000</v>
      </c>
    </row>
    <row r="38" spans="1:11">
      <c r="A38" s="4" t="s">
        <v>147</v>
      </c>
      <c r="B38" s="5" t="n">
        <v>490</v>
      </c>
      <c r="F38" s="5" t="n">
        <v>490</v>
      </c>
      <c r="H38" s="5" t="n">
        <v>490</v>
      </c>
    </row>
    <row r="39" spans="1:11">
      <c r="A39" s="4" t="s">
        <v>162</v>
      </c>
      <c r="B39" s="5" t="n">
        <v>65180</v>
      </c>
      <c r="E39" s="6" t="n">
        <v>25</v>
      </c>
      <c r="F39" s="5" t="n">
        <v>3304785</v>
      </c>
      <c r="G39" s="5" t="n">
        <v>-3243470</v>
      </c>
      <c r="H39" s="5" t="n">
        <v>61340</v>
      </c>
      <c r="I39" s="5" t="n">
        <v>3840</v>
      </c>
    </row>
    <row r="40" spans="1:11">
      <c r="A40" s="4" t="s">
        <v>163</v>
      </c>
      <c r="E40" s="5" t="n">
        <v>25143000</v>
      </c>
    </row>
    <row r="41" spans="1:11">
      <c r="A41" s="4" t="s">
        <v>164</v>
      </c>
      <c r="B41" s="5" t="n">
        <v>3642</v>
      </c>
    </row>
    <row r="42" spans="1:11">
      <c r="A42" s="4" t="s">
        <v>157</v>
      </c>
      <c r="B42" s="6" t="n">
        <v>64586</v>
      </c>
      <c r="E42" s="6" t="n">
        <v>25</v>
      </c>
      <c r="F42" s="5" t="n">
        <v>3302886</v>
      </c>
      <c r="G42" s="5" t="n">
        <v>-3238547</v>
      </c>
      <c r="H42" s="5" t="n">
        <v>64364</v>
      </c>
      <c r="I42" s="5" t="n">
        <v>222</v>
      </c>
    </row>
    <row r="43" spans="1:11">
      <c r="A43" s="4" t="s">
        <v>158</v>
      </c>
      <c r="B43" s="5" t="n">
        <v>24718395</v>
      </c>
      <c r="E43" s="5" t="n">
        <v>24719000</v>
      </c>
    </row>
    <row r="44" spans="1:11">
      <c r="A44" s="4" t="s">
        <v>165</v>
      </c>
      <c r="B44" s="5" t="n">
        <v>2000</v>
      </c>
    </row>
    <row r="45" spans="1:11">
      <c r="A45" s="4" t="s">
        <v>166</v>
      </c>
      <c r="B45" s="6" t="n">
        <v>65516</v>
      </c>
      <c r="E45" s="6" t="n">
        <v>25</v>
      </c>
      <c r="F45" s="5" t="n">
        <v>3305245</v>
      </c>
      <c r="G45" s="5" t="n">
        <v>-3243580</v>
      </c>
      <c r="H45" s="5" t="n">
        <v>61690</v>
      </c>
      <c r="I45" s="5" t="n">
        <v>3826</v>
      </c>
    </row>
    <row r="46" spans="1:11">
      <c r="A46" s="4" t="s">
        <v>167</v>
      </c>
      <c r="B46" s="5" t="n">
        <v>25281740</v>
      </c>
      <c r="E46" s="5" t="n">
        <v>25282000</v>
      </c>
    </row>
    <row r="47" spans="1:11">
      <c r="A47" s="4" t="s">
        <v>168</v>
      </c>
      <c r="B47" s="6" t="n">
        <v>3691</v>
      </c>
    </row>
    <row r="48" spans="1:11">
      <c r="A48" s="4" t="s">
        <v>169</v>
      </c>
      <c r="B48" s="5" t="n">
        <v>65180</v>
      </c>
      <c r="E48" s="6" t="n">
        <v>25</v>
      </c>
      <c r="F48" s="5" t="n">
        <v>3304785</v>
      </c>
      <c r="G48" s="5" t="n">
        <v>-3243470</v>
      </c>
      <c r="H48" s="5" t="n">
        <v>61340</v>
      </c>
      <c r="I48" s="5" t="n">
        <v>3840</v>
      </c>
    </row>
    <row r="49" spans="1:11">
      <c r="A49" s="4" t="s">
        <v>170</v>
      </c>
      <c r="E49" s="5" t="n">
        <v>25143000</v>
      </c>
    </row>
    <row r="50" spans="1:11">
      <c r="A50" s="4" t="s">
        <v>171</v>
      </c>
      <c r="B50" s="5" t="n">
        <v>3642</v>
      </c>
    </row>
    <row r="51" spans="1:11">
      <c r="A51" s="4" t="s">
        <v>142</v>
      </c>
      <c r="B51" s="5" t="n">
        <v>-4324</v>
      </c>
      <c r="G51" s="5" t="n">
        <v>-4346</v>
      </c>
      <c r="H51" s="5" t="n">
        <v>-4346</v>
      </c>
      <c r="I51" s="5" t="n">
        <v>22</v>
      </c>
    </row>
    <row r="52" spans="1:11">
      <c r="A52" s="4" t="s">
        <v>159</v>
      </c>
      <c r="B52" s="5" t="n">
        <v>48</v>
      </c>
    </row>
    <row r="53" spans="1:11">
      <c r="A53" s="4" t="s">
        <v>145</v>
      </c>
      <c r="B53" s="5" t="n">
        <v>0</v>
      </c>
      <c r="E53" s="6" t="n">
        <v>0</v>
      </c>
      <c r="F53" s="5" t="n">
        <v>0</v>
      </c>
      <c r="H53" s="5" t="n">
        <v>0</v>
      </c>
    </row>
    <row r="54" spans="1:11">
      <c r="A54" s="4" t="s">
        <v>146</v>
      </c>
      <c r="E54" s="5" t="n">
        <v>79000</v>
      </c>
    </row>
    <row r="55" spans="1:11">
      <c r="A55" s="4" t="s">
        <v>147</v>
      </c>
      <c r="B55" s="5" t="n">
        <v>352</v>
      </c>
      <c r="F55" s="5" t="n">
        <v>352</v>
      </c>
      <c r="H55" s="5" t="n">
        <v>352</v>
      </c>
    </row>
    <row r="56" spans="1:11">
      <c r="A56" s="4" t="s">
        <v>172</v>
      </c>
      <c r="B56" s="5" t="n">
        <v>61208</v>
      </c>
      <c r="E56" s="6" t="n">
        <v>25</v>
      </c>
      <c r="F56" s="5" t="n">
        <v>3305137</v>
      </c>
      <c r="G56" s="5" t="n">
        <v>-3247816</v>
      </c>
      <c r="H56" s="5" t="n">
        <v>57346</v>
      </c>
      <c r="I56" s="5" t="n">
        <v>3862</v>
      </c>
    </row>
    <row r="57" spans="1:11">
      <c r="A57" s="4" t="s">
        <v>173</v>
      </c>
      <c r="E57" s="5" t="n">
        <v>25222000</v>
      </c>
    </row>
    <row r="58" spans="1:11">
      <c r="A58" s="4" t="s">
        <v>174</v>
      </c>
      <c r="B58" s="5" t="n">
        <v>3690</v>
      </c>
    </row>
    <row r="59" spans="1:11">
      <c r="A59" s="4" t="s">
        <v>142</v>
      </c>
      <c r="B59" s="5" t="n">
        <v>4200</v>
      </c>
      <c r="G59" s="5" t="n">
        <v>4236</v>
      </c>
      <c r="H59" s="5" t="n">
        <v>4236</v>
      </c>
      <c r="I59" s="5" t="n">
        <v>-36</v>
      </c>
    </row>
    <row r="60" spans="1:11">
      <c r="A60" s="4" t="s">
        <v>159</v>
      </c>
      <c r="B60" s="5" t="n">
        <v>1</v>
      </c>
    </row>
    <row r="61" spans="1:11">
      <c r="A61" s="4" t="s">
        <v>145</v>
      </c>
      <c r="B61" s="5" t="n">
        <v>0</v>
      </c>
      <c r="E61" s="6" t="n">
        <v>0</v>
      </c>
      <c r="F61" s="5" t="n">
        <v>0</v>
      </c>
      <c r="H61" s="5" t="n">
        <v>0</v>
      </c>
    </row>
    <row r="62" spans="1:11">
      <c r="A62" s="4" t="s">
        <v>146</v>
      </c>
      <c r="E62" s="5" t="n">
        <v>58000</v>
      </c>
    </row>
    <row r="63" spans="1:11">
      <c r="A63" s="4" t="s">
        <v>175</v>
      </c>
      <c r="B63" s="5" t="n">
        <v>6</v>
      </c>
      <c r="E63" s="6" t="n">
        <v>0</v>
      </c>
      <c r="F63" s="5" t="n">
        <v>6</v>
      </c>
      <c r="H63" s="5" t="n">
        <v>6</v>
      </c>
    </row>
    <row r="64" spans="1:11">
      <c r="A64" s="4" t="s">
        <v>165</v>
      </c>
      <c r="E64" s="5" t="n">
        <v>2000</v>
      </c>
    </row>
    <row r="65" spans="1:11">
      <c r="A65" s="4" t="s">
        <v>147</v>
      </c>
      <c r="B65" s="5" t="n">
        <v>102</v>
      </c>
      <c r="F65" s="5" t="n">
        <v>102</v>
      </c>
      <c r="H65" s="5" t="n">
        <v>102</v>
      </c>
    </row>
    <row r="66" spans="1:11">
      <c r="A66" s="4" t="s">
        <v>166</v>
      </c>
      <c r="B66" s="6" t="n">
        <v>65516</v>
      </c>
      <c r="E66" s="6" t="n">
        <v>25</v>
      </c>
      <c r="F66" s="6" t="n">
        <v>3305245</v>
      </c>
      <c r="G66" s="6" t="n">
        <v>-3243580</v>
      </c>
      <c r="H66" s="6" t="n">
        <v>61690</v>
      </c>
      <c r="I66" s="6" t="n">
        <v>3826</v>
      </c>
    </row>
    <row r="67" spans="1:11">
      <c r="A67" s="4" t="s">
        <v>167</v>
      </c>
      <c r="B67" s="5" t="n">
        <v>25281740</v>
      </c>
      <c r="E67" s="5" t="n">
        <v>25282000</v>
      </c>
    </row>
    <row r="68" spans="1:11">
      <c r="A68" s="4" t="s">
        <v>168</v>
      </c>
      <c r="B68" s="6" t="n">
        <v>3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13</v>
      </c>
    </row>
    <row r="2" spans="1:2">
      <c r="A2" s="3" t="s">
        <v>629</v>
      </c>
    </row>
    <row r="3" spans="1:2">
      <c r="A3" s="4" t="s">
        <v>50</v>
      </c>
      <c r="B3" s="6" t="n">
        <v>16245</v>
      </c>
    </row>
    <row r="4" spans="1:2">
      <c r="A4" s="3" t="s">
        <v>630</v>
      </c>
    </row>
    <row r="5" spans="1:2">
      <c r="A5" s="4" t="s">
        <v>631</v>
      </c>
      <c r="B5" s="5" t="n">
        <v>961</v>
      </c>
    </row>
    <row r="6" spans="1:2">
      <c r="A6" s="4" t="s">
        <v>65</v>
      </c>
      <c r="B6" s="5" t="n">
        <v>961</v>
      </c>
    </row>
    <row r="7" spans="1:2">
      <c r="A7" s="4" t="s">
        <v>499</v>
      </c>
    </row>
    <row r="8" spans="1:2">
      <c r="A8" s="3" t="s">
        <v>629</v>
      </c>
    </row>
    <row r="9" spans="1:2">
      <c r="A9" s="4" t="s">
        <v>632</v>
      </c>
      <c r="B9" s="5" t="n">
        <v>11805</v>
      </c>
    </row>
    <row r="10" spans="1:2">
      <c r="A10" s="4" t="s">
        <v>633</v>
      </c>
      <c r="B10" s="5" t="n">
        <v>4440</v>
      </c>
    </row>
    <row r="11" spans="1:2">
      <c r="A11" s="4" t="s">
        <v>634</v>
      </c>
    </row>
    <row r="12" spans="1:2">
      <c r="A12" s="3" t="s">
        <v>629</v>
      </c>
    </row>
    <row r="13" spans="1:2">
      <c r="A13" s="4" t="s">
        <v>50</v>
      </c>
      <c r="B13" s="5" t="n">
        <v>16245</v>
      </c>
    </row>
    <row r="14" spans="1:2">
      <c r="A14" s="4" t="s">
        <v>635</v>
      </c>
    </row>
    <row r="15" spans="1:2">
      <c r="A15" s="3" t="s">
        <v>629</v>
      </c>
    </row>
    <row r="16" spans="1:2">
      <c r="A16" s="4" t="s">
        <v>632</v>
      </c>
      <c r="B16" s="5" t="n">
        <v>11805</v>
      </c>
    </row>
    <row r="17" spans="1:2">
      <c r="A17" s="4" t="s">
        <v>633</v>
      </c>
      <c r="B17" s="5" t="n">
        <v>4440</v>
      </c>
    </row>
    <row r="18" spans="1:2">
      <c r="A18" s="4" t="s">
        <v>636</v>
      </c>
    </row>
    <row r="19" spans="1:2">
      <c r="A19" s="3" t="s">
        <v>630</v>
      </c>
    </row>
    <row r="20" spans="1:2">
      <c r="A20" s="4" t="s">
        <v>631</v>
      </c>
      <c r="B20" s="5" t="n">
        <v>961</v>
      </c>
    </row>
    <row r="21" spans="1:2">
      <c r="A21" s="4" t="s">
        <v>65</v>
      </c>
      <c r="B21" s="6" t="n">
        <v>9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90</v>
      </c>
    </row>
    <row r="2" spans="1:4">
      <c r="B2" s="2" t="s">
        <v>2</v>
      </c>
      <c r="C2" s="2" t="s">
        <v>494</v>
      </c>
      <c r="D2" s="2" t="s">
        <v>638</v>
      </c>
    </row>
    <row r="3" spans="1:4">
      <c r="A3" s="3" t="s">
        <v>250</v>
      </c>
    </row>
    <row r="4" spans="1:4">
      <c r="A4" s="4" t="s">
        <v>639</v>
      </c>
      <c r="B4" s="6" t="n">
        <v>845</v>
      </c>
      <c r="C4" s="6" t="n">
        <v>845</v>
      </c>
    </row>
    <row r="5" spans="1:4">
      <c r="A5" s="4" t="s">
        <v>640</v>
      </c>
      <c r="D5" s="6" t="n">
        <v>845</v>
      </c>
    </row>
    <row r="6" spans="1:4">
      <c r="A6" s="4" t="s">
        <v>641</v>
      </c>
      <c r="B6" s="5" t="n">
        <v>116</v>
      </c>
      <c r="C6" s="5" t="n">
        <v>0</v>
      </c>
    </row>
    <row r="7" spans="1:4">
      <c r="A7" s="4" t="s">
        <v>642</v>
      </c>
      <c r="B7" s="6" t="n">
        <v>961</v>
      </c>
      <c r="C7" s="6" t="n">
        <v>845</v>
      </c>
      <c r="D7" s="6" t="n">
        <v>8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 customWidth="1" max="5" min="5" width="21"/>
    <col customWidth="1" max="6" min="6" width="21"/>
    <col customWidth="1" max="7" min="7" width="20"/>
  </cols>
  <sheetData>
    <row r="1" spans="1:7">
      <c r="A1" s="1" t="s">
        <v>643</v>
      </c>
      <c r="B1" s="2" t="s">
        <v>1</v>
      </c>
    </row>
    <row r="2" spans="1:7">
      <c r="B2" s="2" t="s">
        <v>644</v>
      </c>
      <c r="C2" s="2" t="s">
        <v>645</v>
      </c>
      <c r="D2" s="2" t="s">
        <v>620</v>
      </c>
      <c r="E2" s="2" t="s">
        <v>646</v>
      </c>
      <c r="F2" s="2" t="s">
        <v>512</v>
      </c>
      <c r="G2" s="2" t="s">
        <v>647</v>
      </c>
    </row>
    <row r="3" spans="1:7">
      <c r="A3" s="4" t="s">
        <v>648</v>
      </c>
      <c r="C3" s="6" t="n">
        <v>0</v>
      </c>
    </row>
    <row r="4" spans="1:7">
      <c r="A4" s="4" t="s">
        <v>649</v>
      </c>
      <c r="B4" s="6" t="n">
        <v>961000</v>
      </c>
      <c r="C4" s="5" t="n">
        <v>0</v>
      </c>
      <c r="D4" s="6" t="n">
        <v>845000</v>
      </c>
      <c r="E4" s="6" t="n">
        <v>845000</v>
      </c>
    </row>
    <row r="5" spans="1:7">
      <c r="A5" s="4" t="s">
        <v>515</v>
      </c>
      <c r="F5" s="6" t="n">
        <v>2400000</v>
      </c>
    </row>
    <row r="6" spans="1:7">
      <c r="A6" s="4" t="s">
        <v>631</v>
      </c>
      <c r="B6" s="6" t="n">
        <v>961000</v>
      </c>
    </row>
    <row r="7" spans="1:7">
      <c r="A7" s="4" t="s">
        <v>650</v>
      </c>
      <c r="B7" s="5" t="n">
        <v>25281740</v>
      </c>
      <c r="G7" s="5" t="n">
        <v>24718395</v>
      </c>
    </row>
    <row r="8" spans="1:7">
      <c r="A8" s="4" t="s">
        <v>651</v>
      </c>
      <c r="B8" s="6" t="n">
        <v>0</v>
      </c>
      <c r="C8" s="5" t="n">
        <v>0</v>
      </c>
    </row>
    <row r="9" spans="1:7">
      <c r="A9" s="4" t="s">
        <v>652</v>
      </c>
      <c r="B9" s="5" t="n">
        <v>0</v>
      </c>
      <c r="C9" s="5" t="n">
        <v>0</v>
      </c>
    </row>
    <row r="10" spans="1:7">
      <c r="A10" s="4" t="s">
        <v>653</v>
      </c>
      <c r="B10" s="5" t="n">
        <v>0</v>
      </c>
      <c r="C10" s="5" t="n">
        <v>0</v>
      </c>
    </row>
    <row r="11" spans="1:7">
      <c r="A11" s="4" t="s">
        <v>654</v>
      </c>
      <c r="B11" s="5" t="n">
        <v>0</v>
      </c>
      <c r="C11" s="5" t="n">
        <v>0</v>
      </c>
    </row>
    <row r="12" spans="1:7">
      <c r="A12" s="4" t="s">
        <v>655</v>
      </c>
      <c r="B12" s="5" t="n">
        <v>0</v>
      </c>
      <c r="C12" s="5" t="n">
        <v>0</v>
      </c>
    </row>
    <row r="13" spans="1:7">
      <c r="A13" s="4" t="s">
        <v>656</v>
      </c>
      <c r="B13" s="5" t="n">
        <v>0</v>
      </c>
      <c r="C13" s="5" t="n">
        <v>0</v>
      </c>
    </row>
    <row r="14" spans="1:7">
      <c r="A14" s="4" t="s">
        <v>657</v>
      </c>
      <c r="B14" s="5" t="n">
        <v>0</v>
      </c>
      <c r="C14" s="5" t="n">
        <v>0</v>
      </c>
    </row>
    <row r="15" spans="1:7">
      <c r="A15" s="4" t="s">
        <v>658</v>
      </c>
      <c r="B15" s="6" t="n">
        <v>0</v>
      </c>
      <c r="C15" s="6" t="n">
        <v>0</v>
      </c>
    </row>
    <row r="16" spans="1:7">
      <c r="A16" s="4" t="s">
        <v>499</v>
      </c>
    </row>
    <row r="17" spans="1:7">
      <c r="A17" s="4" t="s">
        <v>572</v>
      </c>
      <c r="B17" s="4" t="s">
        <v>573</v>
      </c>
    </row>
    <row r="18" spans="1:7">
      <c r="A18" s="4" t="s">
        <v>650</v>
      </c>
      <c r="B18" s="5" t="n">
        <v>1966667</v>
      </c>
    </row>
    <row r="19" spans="1:7">
      <c r="A19" s="4" t="s">
        <v>519</v>
      </c>
    </row>
    <row r="20" spans="1:7">
      <c r="A20" s="4" t="s">
        <v>515</v>
      </c>
      <c r="B20" s="6" t="n">
        <v>2400000</v>
      </c>
      <c r="F20" s="6" t="n">
        <v>2400000</v>
      </c>
    </row>
    <row r="21" spans="1:7">
      <c r="A21" s="4" t="s">
        <v>631</v>
      </c>
      <c r="B21" s="6" t="n">
        <v>800000</v>
      </c>
    </row>
    <row r="22" spans="1:7">
      <c r="A22" s="4" t="s">
        <v>522</v>
      </c>
    </row>
    <row r="23" spans="1:7">
      <c r="A23" s="4" t="s">
        <v>523</v>
      </c>
      <c r="B23" s="10" t="n">
        <v>39.8</v>
      </c>
      <c r="D23" s="10" t="n">
        <v>33.5</v>
      </c>
    </row>
    <row r="24" spans="1:7">
      <c r="A24" s="4" t="s">
        <v>659</v>
      </c>
    </row>
    <row r="25" spans="1:7">
      <c r="A25" s="4" t="s">
        <v>523</v>
      </c>
      <c r="F25" s="10" t="n">
        <v>3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400</v>
      </c>
      <c r="D2" s="2" t="s">
        <v>31</v>
      </c>
    </row>
    <row r="3" spans="1:4">
      <c r="A3" s="3" t="s">
        <v>661</v>
      </c>
    </row>
    <row r="4" spans="1:4">
      <c r="A4" s="4" t="s">
        <v>47</v>
      </c>
      <c r="B4" s="6" t="n">
        <v>45440000</v>
      </c>
      <c r="D4" s="6" t="n">
        <v>0</v>
      </c>
    </row>
    <row r="5" spans="1:4">
      <c r="A5" s="4" t="s">
        <v>519</v>
      </c>
    </row>
    <row r="6" spans="1:4">
      <c r="A6" s="3" t="s">
        <v>661</v>
      </c>
    </row>
    <row r="7" spans="1:4">
      <c r="A7" s="4" t="s">
        <v>662</v>
      </c>
      <c r="B7" s="5" t="n">
        <v>45400000</v>
      </c>
    </row>
    <row r="8" spans="1:4">
      <c r="A8" s="4" t="s">
        <v>47</v>
      </c>
      <c r="B8" s="6" t="n">
        <v>45400000</v>
      </c>
      <c r="C8" s="6" t="n">
        <v>4544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1</v>
      </c>
    </row>
    <row r="2" spans="1:3">
      <c r="A2" s="3" t="s">
        <v>661</v>
      </c>
    </row>
    <row r="3" spans="1:3">
      <c r="A3" s="4" t="s">
        <v>664</v>
      </c>
      <c r="B3" s="6" t="n">
        <v>18804</v>
      </c>
      <c r="C3" s="6" t="n">
        <v>10454</v>
      </c>
    </row>
    <row r="4" spans="1:3">
      <c r="A4" s="4" t="s">
        <v>665</v>
      </c>
      <c r="B4" s="5" t="n">
        <v>-2445</v>
      </c>
      <c r="C4" s="5" t="n">
        <v>-1054</v>
      </c>
    </row>
    <row r="5" spans="1:3">
      <c r="A5" s="4" t="s">
        <v>666</v>
      </c>
      <c r="B5" s="5" t="n">
        <v>16359</v>
      </c>
      <c r="C5" s="5" t="n">
        <v>9400</v>
      </c>
    </row>
    <row r="6" spans="1:3">
      <c r="A6" s="4" t="s">
        <v>667</v>
      </c>
    </row>
    <row r="7" spans="1:3">
      <c r="A7" s="3" t="s">
        <v>661</v>
      </c>
    </row>
    <row r="8" spans="1:3">
      <c r="A8" s="4" t="s">
        <v>664</v>
      </c>
      <c r="B8" s="5" t="n">
        <v>8350</v>
      </c>
    </row>
    <row r="9" spans="1:3">
      <c r="A9" s="4" t="s">
        <v>665</v>
      </c>
      <c r="B9" s="5" t="n">
        <v>-572</v>
      </c>
    </row>
    <row r="10" spans="1:3">
      <c r="A10" s="4" t="s">
        <v>666</v>
      </c>
      <c r="B10" s="5" t="n">
        <v>7778</v>
      </c>
    </row>
    <row r="11" spans="1:3">
      <c r="A11" s="4" t="s">
        <v>668</v>
      </c>
    </row>
    <row r="12" spans="1:3">
      <c r="A12" s="3" t="s">
        <v>661</v>
      </c>
    </row>
    <row r="13" spans="1:3">
      <c r="A13" s="4" t="s">
        <v>664</v>
      </c>
      <c r="B13" s="5" t="n">
        <v>6900</v>
      </c>
    </row>
    <row r="14" spans="1:3">
      <c r="A14" s="4" t="s">
        <v>665</v>
      </c>
      <c r="B14" s="5" t="n">
        <v>-403</v>
      </c>
    </row>
    <row r="15" spans="1:3">
      <c r="A15" s="4" t="s">
        <v>666</v>
      </c>
      <c r="B15" s="5" t="n">
        <v>6497</v>
      </c>
    </row>
    <row r="16" spans="1:3">
      <c r="A16" s="4" t="s">
        <v>669</v>
      </c>
    </row>
    <row r="17" spans="1:3">
      <c r="A17" s="3" t="s">
        <v>661</v>
      </c>
    </row>
    <row r="18" spans="1:3">
      <c r="A18" s="4" t="s">
        <v>664</v>
      </c>
      <c r="B18" s="5" t="n">
        <v>1450</v>
      </c>
    </row>
    <row r="19" spans="1:3">
      <c r="A19" s="4" t="s">
        <v>665</v>
      </c>
      <c r="B19" s="5" t="n">
        <v>-169</v>
      </c>
    </row>
    <row r="20" spans="1:3">
      <c r="A20" s="4" t="s">
        <v>666</v>
      </c>
      <c r="B20" s="5" t="n">
        <v>1281</v>
      </c>
    </row>
    <row r="21" spans="1:3">
      <c r="A21" s="4" t="s">
        <v>670</v>
      </c>
    </row>
    <row r="22" spans="1:3">
      <c r="A22" s="3" t="s">
        <v>661</v>
      </c>
    </row>
    <row r="23" spans="1:3">
      <c r="A23" s="4" t="s">
        <v>664</v>
      </c>
      <c r="B23" s="5" t="n">
        <v>4426</v>
      </c>
      <c r="C23" s="5" t="n">
        <v>4426</v>
      </c>
    </row>
    <row r="24" spans="1:3">
      <c r="A24" s="4" t="s">
        <v>665</v>
      </c>
      <c r="B24" s="5" t="n">
        <v>-1339</v>
      </c>
      <c r="C24" s="5" t="n">
        <v>-895</v>
      </c>
    </row>
    <row r="25" spans="1:3">
      <c r="A25" s="4" t="s">
        <v>666</v>
      </c>
      <c r="B25" s="5" t="n">
        <v>3087</v>
      </c>
      <c r="C25" s="5" t="n">
        <v>3531</v>
      </c>
    </row>
    <row r="26" spans="1:3">
      <c r="A26" s="4" t="s">
        <v>671</v>
      </c>
    </row>
    <row r="27" spans="1:3">
      <c r="A27" s="3" t="s">
        <v>661</v>
      </c>
    </row>
    <row r="28" spans="1:3">
      <c r="A28" s="4" t="s">
        <v>664</v>
      </c>
      <c r="B28" s="5" t="n">
        <v>3900</v>
      </c>
      <c r="C28" s="5" t="n">
        <v>3900</v>
      </c>
    </row>
    <row r="29" spans="1:3">
      <c r="A29" s="4" t="s">
        <v>665</v>
      </c>
      <c r="B29" s="5" t="n">
        <v>-1180</v>
      </c>
      <c r="C29" s="5" t="n">
        <v>-789</v>
      </c>
    </row>
    <row r="30" spans="1:3">
      <c r="A30" s="4" t="s">
        <v>666</v>
      </c>
      <c r="B30" s="5" t="n">
        <v>2720</v>
      </c>
      <c r="C30" s="5" t="n">
        <v>3111</v>
      </c>
    </row>
    <row r="31" spans="1:3">
      <c r="A31" s="4" t="s">
        <v>672</v>
      </c>
    </row>
    <row r="32" spans="1:3">
      <c r="A32" s="3" t="s">
        <v>661</v>
      </c>
    </row>
    <row r="33" spans="1:3">
      <c r="A33" s="4" t="s">
        <v>664</v>
      </c>
      <c r="B33" s="5" t="n">
        <v>526</v>
      </c>
      <c r="C33" s="5" t="n">
        <v>526</v>
      </c>
    </row>
    <row r="34" spans="1:3">
      <c r="A34" s="4" t="s">
        <v>665</v>
      </c>
      <c r="B34" s="5" t="n">
        <v>-159</v>
      </c>
      <c r="C34" s="5" t="n">
        <v>-106</v>
      </c>
    </row>
    <row r="35" spans="1:3">
      <c r="A35" s="4" t="s">
        <v>666</v>
      </c>
      <c r="B35" s="5" t="n">
        <v>367</v>
      </c>
      <c r="C35" s="5" t="n">
        <v>420</v>
      </c>
    </row>
    <row r="36" spans="1:3">
      <c r="A36" s="4" t="s">
        <v>673</v>
      </c>
    </row>
    <row r="37" spans="1:3">
      <c r="A37" s="3" t="s">
        <v>661</v>
      </c>
    </row>
    <row r="38" spans="1:3">
      <c r="A38" s="4" t="s">
        <v>664</v>
      </c>
      <c r="B38" s="5" t="n">
        <v>6028</v>
      </c>
      <c r="C38" s="5" t="n">
        <v>6028</v>
      </c>
    </row>
    <row r="39" spans="1:3">
      <c r="A39" s="4" t="s">
        <v>665</v>
      </c>
      <c r="B39" s="5" t="n">
        <v>-534</v>
      </c>
      <c r="C39" s="5" t="n">
        <v>-159</v>
      </c>
    </row>
    <row r="40" spans="1:3">
      <c r="A40" s="4" t="s">
        <v>666</v>
      </c>
      <c r="B40" s="6" t="n">
        <v>5494</v>
      </c>
      <c r="C40" s="6" t="n">
        <v>5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0</v>
      </c>
      <c r="D1" s="2" t="s">
        <v>1</v>
      </c>
    </row>
    <row r="2" spans="1:5">
      <c r="B2" s="2" t="s">
        <v>2</v>
      </c>
      <c r="C2" s="2" t="s">
        <v>91</v>
      </c>
      <c r="D2" s="2" t="s">
        <v>2</v>
      </c>
      <c r="E2" s="2" t="s">
        <v>91</v>
      </c>
    </row>
    <row r="3" spans="1:5">
      <c r="A3" s="3" t="s">
        <v>675</v>
      </c>
    </row>
    <row r="4" spans="1:5">
      <c r="A4" s="4" t="s">
        <v>676</v>
      </c>
      <c r="B4" s="6" t="n">
        <v>546</v>
      </c>
      <c r="C4" s="6" t="n">
        <v>169</v>
      </c>
      <c r="D4" s="6" t="n">
        <v>1391</v>
      </c>
      <c r="E4" s="6" t="n">
        <v>472</v>
      </c>
    </row>
    <row r="5" spans="1:5">
      <c r="A5" s="4" t="s">
        <v>677</v>
      </c>
      <c r="B5" s="5" t="n">
        <v>546</v>
      </c>
      <c r="D5" s="5" t="n">
        <v>546</v>
      </c>
    </row>
    <row r="6" spans="1:5">
      <c r="A6" s="4" t="s">
        <v>678</v>
      </c>
      <c r="B6" s="5" t="n">
        <v>2082</v>
      </c>
      <c r="D6" s="5" t="n">
        <v>2082</v>
      </c>
    </row>
    <row r="7" spans="1:5">
      <c r="A7" s="4" t="s">
        <v>679</v>
      </c>
      <c r="B7" s="5" t="n">
        <v>1938</v>
      </c>
      <c r="D7" s="5" t="n">
        <v>1938</v>
      </c>
    </row>
    <row r="8" spans="1:5">
      <c r="A8" s="4" t="s">
        <v>680</v>
      </c>
      <c r="B8" s="5" t="n">
        <v>1865</v>
      </c>
      <c r="D8" s="5" t="n">
        <v>1865</v>
      </c>
    </row>
    <row r="9" spans="1:5">
      <c r="A9" s="4" t="s">
        <v>681</v>
      </c>
      <c r="B9" s="6" t="n">
        <v>1798</v>
      </c>
      <c r="D9" s="6" t="n">
        <v>17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2</v>
      </c>
      <c r="B1" s="2" t="s">
        <v>2</v>
      </c>
      <c r="C1" s="2" t="s">
        <v>31</v>
      </c>
    </row>
    <row r="2" spans="1:3">
      <c r="A2" s="3" t="s">
        <v>683</v>
      </c>
    </row>
    <row r="3" spans="1:3">
      <c r="A3" s="4" t="s">
        <v>48</v>
      </c>
      <c r="B3" s="6" t="n">
        <v>5537</v>
      </c>
      <c r="C3" s="6" t="n">
        <v>1521</v>
      </c>
    </row>
    <row r="4" spans="1:3">
      <c r="A4" s="4" t="s">
        <v>55</v>
      </c>
      <c r="B4" s="5" t="n">
        <v>1333</v>
      </c>
      <c r="C4" s="5" t="n">
        <v>336</v>
      </c>
    </row>
    <row r="5" spans="1:3">
      <c r="A5" s="4" t="s">
        <v>60</v>
      </c>
      <c r="B5" s="5" t="n">
        <v>4477</v>
      </c>
      <c r="C5" s="5" t="n">
        <v>1304</v>
      </c>
    </row>
    <row r="6" spans="1:3">
      <c r="A6" s="4" t="s">
        <v>65</v>
      </c>
      <c r="B6" s="5" t="n">
        <v>5810</v>
      </c>
    </row>
    <row r="7" spans="1:3">
      <c r="A7" s="4" t="s">
        <v>684</v>
      </c>
    </row>
    <row r="8" spans="1:3">
      <c r="A8" s="3" t="s">
        <v>683</v>
      </c>
    </row>
    <row r="9" spans="1:3">
      <c r="A9" s="4" t="s">
        <v>48</v>
      </c>
      <c r="B9" s="5" t="n">
        <v>5362</v>
      </c>
      <c r="C9" s="5" t="n">
        <v>1521</v>
      </c>
    </row>
    <row r="10" spans="1:3">
      <c r="A10" s="4" t="s">
        <v>55</v>
      </c>
      <c r="B10" s="5" t="n">
        <v>1284</v>
      </c>
      <c r="C10" s="5" t="n">
        <v>336</v>
      </c>
    </row>
    <row r="11" spans="1:3">
      <c r="A11" s="4" t="s">
        <v>60</v>
      </c>
      <c r="B11" s="5" t="n">
        <v>4351</v>
      </c>
      <c r="C11" s="5" t="n">
        <v>1304</v>
      </c>
    </row>
    <row r="12" spans="1:3">
      <c r="A12" s="4" t="s">
        <v>65</v>
      </c>
      <c r="B12" s="6" t="n">
        <v>5635</v>
      </c>
      <c r="C12" s="6" t="n">
        <v>1640</v>
      </c>
    </row>
    <row r="13" spans="1:3">
      <c r="A13" s="4" t="s">
        <v>685</v>
      </c>
      <c r="B13" s="4" t="s">
        <v>686</v>
      </c>
      <c r="C13" s="4" t="s">
        <v>687</v>
      </c>
    </row>
    <row r="14" spans="1:3">
      <c r="A14" s="4" t="s">
        <v>688</v>
      </c>
      <c r="B14" s="4" t="s">
        <v>689</v>
      </c>
      <c r="C14" s="4" t="s">
        <v>434</v>
      </c>
    </row>
    <row r="15" spans="1:3">
      <c r="A15" s="4" t="s">
        <v>459</v>
      </c>
    </row>
    <row r="16" spans="1:3">
      <c r="A16" s="3" t="s">
        <v>683</v>
      </c>
    </row>
    <row r="17" spans="1:3">
      <c r="A17" s="4" t="s">
        <v>48</v>
      </c>
      <c r="B17" s="6" t="n">
        <v>84</v>
      </c>
    </row>
    <row r="18" spans="1:3">
      <c r="A18" s="4" t="s">
        <v>55</v>
      </c>
      <c r="B18" s="5" t="n">
        <v>18</v>
      </c>
    </row>
    <row r="19" spans="1:3">
      <c r="A19" s="4" t="s">
        <v>60</v>
      </c>
      <c r="B19" s="5" t="n">
        <v>66</v>
      </c>
    </row>
    <row r="20" spans="1:3">
      <c r="A20" s="4" t="s">
        <v>65</v>
      </c>
      <c r="B20" s="6" t="n">
        <v>84</v>
      </c>
    </row>
    <row r="21" spans="1:3">
      <c r="A21" s="4" t="s">
        <v>685</v>
      </c>
      <c r="B21" s="4" t="s">
        <v>690</v>
      </c>
    </row>
    <row r="22" spans="1:3">
      <c r="A22" s="4" t="s">
        <v>688</v>
      </c>
      <c r="B22" s="4" t="s">
        <v>691</v>
      </c>
    </row>
    <row r="23" spans="1:3">
      <c r="A23" s="4" t="s">
        <v>692</v>
      </c>
    </row>
    <row r="24" spans="1:3">
      <c r="A24" s="3" t="s">
        <v>683</v>
      </c>
    </row>
    <row r="25" spans="1:3">
      <c r="A25" s="4" t="s">
        <v>48</v>
      </c>
      <c r="B25" s="6" t="n">
        <v>91</v>
      </c>
    </row>
    <row r="26" spans="1:3">
      <c r="A26" s="4" t="s">
        <v>55</v>
      </c>
      <c r="B26" s="5" t="n">
        <v>31</v>
      </c>
    </row>
    <row r="27" spans="1:3">
      <c r="A27" s="4" t="s">
        <v>60</v>
      </c>
      <c r="B27" s="5" t="n">
        <v>60</v>
      </c>
    </row>
    <row r="28" spans="1:3">
      <c r="A28" s="4" t="s">
        <v>65</v>
      </c>
      <c r="B28" s="6" t="n">
        <v>91</v>
      </c>
    </row>
    <row r="29" spans="1:3">
      <c r="A29" s="4" t="s">
        <v>685</v>
      </c>
      <c r="B29" s="4" t="s">
        <v>693</v>
      </c>
    </row>
    <row r="30" spans="1:3">
      <c r="A30" s="4" t="s">
        <v>688</v>
      </c>
      <c r="B30" s="4" t="s">
        <v>6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95</v>
      </c>
      <c r="B1" s="2" t="s">
        <v>400</v>
      </c>
      <c r="C1" s="2" t="s">
        <v>2</v>
      </c>
      <c r="D1" s="2" t="s">
        <v>31</v>
      </c>
    </row>
    <row r="2" spans="1:4">
      <c r="A2" s="3" t="s">
        <v>696</v>
      </c>
    </row>
    <row r="3" spans="1:4">
      <c r="A3" s="4" t="s">
        <v>697</v>
      </c>
      <c r="C3" s="6" t="n">
        <v>5537</v>
      </c>
      <c r="D3" s="6" t="n">
        <v>1521</v>
      </c>
    </row>
    <row r="4" spans="1:4">
      <c r="A4" s="4" t="s">
        <v>698</v>
      </c>
      <c r="C4" s="5" t="n">
        <v>5810</v>
      </c>
    </row>
    <row r="5" spans="1:4">
      <c r="A5" s="4" t="s">
        <v>55</v>
      </c>
      <c r="C5" s="5" t="n">
        <v>1333</v>
      </c>
      <c r="D5" s="5" t="n">
        <v>336</v>
      </c>
    </row>
    <row r="6" spans="1:4">
      <c r="A6" s="4" t="s">
        <v>60</v>
      </c>
      <c r="C6" s="6" t="n">
        <v>4477</v>
      </c>
      <c r="D6" s="5" t="n">
        <v>1304</v>
      </c>
    </row>
    <row r="7" spans="1:4">
      <c r="A7" s="4" t="s">
        <v>699</v>
      </c>
      <c r="C7" s="4" t="s">
        <v>700</v>
      </c>
    </row>
    <row r="8" spans="1:4">
      <c r="A8" s="4" t="s">
        <v>701</v>
      </c>
      <c r="C8" s="4" t="s">
        <v>702</v>
      </c>
    </row>
    <row r="9" spans="1:4">
      <c r="A9" s="4" t="s">
        <v>608</v>
      </c>
      <c r="C9" s="4" t="s">
        <v>609</v>
      </c>
    </row>
    <row r="10" spans="1:4">
      <c r="A10" s="4" t="s">
        <v>703</v>
      </c>
      <c r="C10" s="4" t="s">
        <v>704</v>
      </c>
    </row>
    <row r="11" spans="1:4">
      <c r="A11" s="4" t="s">
        <v>684</v>
      </c>
    </row>
    <row r="12" spans="1:4">
      <c r="A12" s="3" t="s">
        <v>696</v>
      </c>
    </row>
    <row r="13" spans="1:4">
      <c r="A13" s="4" t="s">
        <v>697</v>
      </c>
      <c r="C13" s="6" t="n">
        <v>5362</v>
      </c>
      <c r="D13" s="5" t="n">
        <v>1521</v>
      </c>
    </row>
    <row r="14" spans="1:4">
      <c r="A14" s="4" t="s">
        <v>698</v>
      </c>
      <c r="C14" s="5" t="n">
        <v>5635</v>
      </c>
      <c r="D14" s="5" t="n">
        <v>1640</v>
      </c>
    </row>
    <row r="15" spans="1:4">
      <c r="A15" s="4" t="s">
        <v>55</v>
      </c>
      <c r="C15" s="5" t="n">
        <v>1284</v>
      </c>
      <c r="D15" s="5" t="n">
        <v>336</v>
      </c>
    </row>
    <row r="16" spans="1:4">
      <c r="A16" s="4" t="s">
        <v>60</v>
      </c>
      <c r="C16" s="6" t="n">
        <v>4351</v>
      </c>
      <c r="D16" s="6" t="n">
        <v>1304</v>
      </c>
    </row>
    <row r="17" spans="1:4">
      <c r="A17" s="4" t="s">
        <v>608</v>
      </c>
      <c r="C17" s="4" t="s">
        <v>609</v>
      </c>
    </row>
    <row r="18" spans="1:4">
      <c r="A18" s="4" t="s">
        <v>459</v>
      </c>
    </row>
    <row r="19" spans="1:4">
      <c r="A19" s="3" t="s">
        <v>696</v>
      </c>
    </row>
    <row r="20" spans="1:4">
      <c r="A20" s="4" t="s">
        <v>697</v>
      </c>
      <c r="C20" s="6" t="n">
        <v>84</v>
      </c>
    </row>
    <row r="21" spans="1:4">
      <c r="A21" s="4" t="s">
        <v>698</v>
      </c>
      <c r="C21" s="5" t="n">
        <v>84</v>
      </c>
    </row>
    <row r="22" spans="1:4">
      <c r="A22" s="4" t="s">
        <v>55</v>
      </c>
      <c r="C22" s="5" t="n">
        <v>18</v>
      </c>
    </row>
    <row r="23" spans="1:4">
      <c r="A23" s="4" t="s">
        <v>60</v>
      </c>
      <c r="C23" s="6" t="n">
        <v>66</v>
      </c>
    </row>
    <row r="24" spans="1:4">
      <c r="A24" s="4" t="s">
        <v>705</v>
      </c>
    </row>
    <row r="25" spans="1:4">
      <c r="A25" s="3" t="s">
        <v>696</v>
      </c>
    </row>
    <row r="26" spans="1:4">
      <c r="A26" s="4" t="s">
        <v>699</v>
      </c>
      <c r="C26" s="4" t="s">
        <v>702</v>
      </c>
    </row>
    <row r="27" spans="1:4">
      <c r="A27" s="4" t="s">
        <v>706</v>
      </c>
      <c r="C27" s="4" t="s">
        <v>707</v>
      </c>
    </row>
    <row r="28" spans="1:4">
      <c r="A28" s="4" t="s">
        <v>708</v>
      </c>
      <c r="C28" s="4" t="s">
        <v>8</v>
      </c>
    </row>
    <row r="29" spans="1:4">
      <c r="A29" s="4" t="s">
        <v>692</v>
      </c>
    </row>
    <row r="30" spans="1:4">
      <c r="A30" s="3" t="s">
        <v>696</v>
      </c>
    </row>
    <row r="31" spans="1:4">
      <c r="A31" s="4" t="s">
        <v>697</v>
      </c>
      <c r="C31" s="6" t="n">
        <v>91</v>
      </c>
    </row>
    <row r="32" spans="1:4">
      <c r="A32" s="4" t="s">
        <v>698</v>
      </c>
      <c r="C32" s="5" t="n">
        <v>91</v>
      </c>
    </row>
    <row r="33" spans="1:4">
      <c r="A33" s="4" t="s">
        <v>55</v>
      </c>
      <c r="C33" s="5" t="n">
        <v>31</v>
      </c>
    </row>
    <row r="34" spans="1:4">
      <c r="A34" s="4" t="s">
        <v>60</v>
      </c>
      <c r="C34" s="5" t="n">
        <v>60</v>
      </c>
    </row>
    <row r="35" spans="1:4">
      <c r="A35" s="4" t="s">
        <v>437</v>
      </c>
    </row>
    <row r="36" spans="1:4">
      <c r="A36" s="3" t="s">
        <v>696</v>
      </c>
    </row>
    <row r="37" spans="1:4">
      <c r="A37" s="4" t="s">
        <v>709</v>
      </c>
      <c r="C37" s="6" t="n">
        <v>28</v>
      </c>
    </row>
    <row r="38" spans="1:4">
      <c r="A38" s="4" t="s">
        <v>710</v>
      </c>
    </row>
    <row r="39" spans="1:4">
      <c r="A39" s="3" t="s">
        <v>696</v>
      </c>
    </row>
    <row r="40" spans="1:4">
      <c r="A40" s="4" t="s">
        <v>699</v>
      </c>
      <c r="C40" s="4" t="s">
        <v>702</v>
      </c>
    </row>
    <row r="41" spans="1:4">
      <c r="A41" s="4" t="s">
        <v>711</v>
      </c>
      <c r="B41" s="4" t="s">
        <v>712</v>
      </c>
    </row>
    <row r="42" spans="1:4">
      <c r="A42" s="4" t="s">
        <v>713</v>
      </c>
    </row>
    <row r="43" spans="1:4">
      <c r="A43" s="3" t="s">
        <v>696</v>
      </c>
    </row>
    <row r="44" spans="1:4">
      <c r="A44" s="4" t="s">
        <v>699</v>
      </c>
      <c r="C44" s="4" t="s">
        <v>498</v>
      </c>
    </row>
    <row r="45" spans="1:4">
      <c r="A45" s="4" t="s">
        <v>440</v>
      </c>
    </row>
    <row r="46" spans="1:4">
      <c r="A46" s="3" t="s">
        <v>696</v>
      </c>
    </row>
    <row r="47" spans="1:4">
      <c r="A47" s="4" t="s">
        <v>709</v>
      </c>
      <c r="C47" s="6" t="n">
        <v>32</v>
      </c>
    </row>
    <row r="48" spans="1:4">
      <c r="A48" s="4" t="s">
        <v>714</v>
      </c>
    </row>
    <row r="49" spans="1:4">
      <c r="A49" s="3" t="s">
        <v>696</v>
      </c>
    </row>
    <row r="50" spans="1:4">
      <c r="A50" s="4" t="s">
        <v>699</v>
      </c>
      <c r="C50" s="4" t="s">
        <v>715</v>
      </c>
    </row>
    <row r="51" spans="1:4">
      <c r="A51" s="4" t="s">
        <v>701</v>
      </c>
      <c r="C51" s="4" t="s">
        <v>716</v>
      </c>
    </row>
    <row r="52" spans="1:4">
      <c r="A52" s="4" t="s">
        <v>711</v>
      </c>
      <c r="B52" s="4" t="s">
        <v>717</v>
      </c>
    </row>
    <row r="53" spans="1:4">
      <c r="A53" s="4" t="s">
        <v>718</v>
      </c>
    </row>
    <row r="54" spans="1:4">
      <c r="A54" s="3" t="s">
        <v>696</v>
      </c>
    </row>
    <row r="55" spans="1:4">
      <c r="A55" s="4" t="s">
        <v>699</v>
      </c>
      <c r="C55" s="4" t="s">
        <v>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90</v>
      </c>
      <c r="D1" s="2" t="s">
        <v>1</v>
      </c>
    </row>
    <row r="2" spans="1:5">
      <c r="B2" s="2" t="s">
        <v>2</v>
      </c>
      <c r="C2" s="2" t="s">
        <v>91</v>
      </c>
      <c r="D2" s="2" t="s">
        <v>2</v>
      </c>
      <c r="E2" s="2" t="s">
        <v>91</v>
      </c>
    </row>
    <row r="3" spans="1:5">
      <c r="A3" s="4" t="s">
        <v>684</v>
      </c>
    </row>
    <row r="4" spans="1:5">
      <c r="A4" s="3" t="s">
        <v>683</v>
      </c>
    </row>
    <row r="5" spans="1:5">
      <c r="A5" s="4" t="s">
        <v>721</v>
      </c>
      <c r="B5" s="6" t="n">
        <v>527</v>
      </c>
      <c r="C5" s="6" t="n">
        <v>84</v>
      </c>
      <c r="D5" s="6" t="n">
        <v>1248</v>
      </c>
      <c r="E5" s="6" t="n">
        <v>268</v>
      </c>
    </row>
    <row r="6" spans="1:5">
      <c r="A6" s="4" t="s">
        <v>722</v>
      </c>
      <c r="B6" s="5" t="n">
        <v>530</v>
      </c>
      <c r="C6" s="6" t="n">
        <v>82</v>
      </c>
      <c r="D6" s="5" t="n">
        <v>1229</v>
      </c>
      <c r="E6" s="6" t="n">
        <v>837</v>
      </c>
    </row>
    <row r="7" spans="1:5">
      <c r="A7" s="4" t="s">
        <v>459</v>
      </c>
    </row>
    <row r="8" spans="1:5">
      <c r="A8" s="3" t="s">
        <v>683</v>
      </c>
    </row>
    <row r="9" spans="1:5">
      <c r="A9" s="4" t="s">
        <v>721</v>
      </c>
      <c r="B9" s="5" t="n">
        <v>9</v>
      </c>
      <c r="D9" s="5" t="n">
        <v>16</v>
      </c>
    </row>
    <row r="10" spans="1:5">
      <c r="A10" s="4" t="s">
        <v>722</v>
      </c>
      <c r="B10" s="5" t="n">
        <v>9</v>
      </c>
      <c r="D10" s="5" t="n">
        <v>16</v>
      </c>
    </row>
    <row r="11" spans="1:5">
      <c r="A11" s="4" t="s">
        <v>692</v>
      </c>
    </row>
    <row r="12" spans="1:5">
      <c r="A12" s="3" t="s">
        <v>683</v>
      </c>
    </row>
    <row r="13" spans="1:5">
      <c r="A13" s="4" t="s">
        <v>721</v>
      </c>
      <c r="B13" s="5" t="n">
        <v>20</v>
      </c>
      <c r="D13" s="5" t="n">
        <v>20</v>
      </c>
    </row>
    <row r="14" spans="1:5">
      <c r="A14" s="4" t="s">
        <v>722</v>
      </c>
      <c r="B14" s="6" t="n">
        <v>20</v>
      </c>
      <c r="D14" s="6" t="n">
        <v>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13</v>
      </c>
    </row>
    <row r="2" spans="1:2">
      <c r="A2" s="3" t="s">
        <v>364</v>
      </c>
    </row>
    <row r="3" spans="1:2">
      <c r="A3" s="4" t="s">
        <v>621</v>
      </c>
      <c r="B3" s="6" t="n">
        <v>518</v>
      </c>
    </row>
    <row r="4" spans="1:2">
      <c r="A4" s="4" t="s">
        <v>622</v>
      </c>
      <c r="B4" s="5" t="n">
        <v>1855</v>
      </c>
    </row>
    <row r="5" spans="1:2">
      <c r="A5" s="4" t="s">
        <v>623</v>
      </c>
      <c r="B5" s="5" t="n">
        <v>1717</v>
      </c>
    </row>
    <row r="6" spans="1:2">
      <c r="A6" s="4" t="s">
        <v>624</v>
      </c>
      <c r="B6" s="5" t="n">
        <v>1470</v>
      </c>
    </row>
    <row r="7" spans="1:2">
      <c r="A7" s="4" t="s">
        <v>625</v>
      </c>
      <c r="B7" s="5" t="n">
        <v>883</v>
      </c>
    </row>
    <row r="8" spans="1:2">
      <c r="A8" s="4" t="s">
        <v>724</v>
      </c>
      <c r="B8" s="5" t="n">
        <v>548</v>
      </c>
    </row>
    <row r="9" spans="1:2">
      <c r="A9" s="4" t="s">
        <v>626</v>
      </c>
      <c r="B9" s="5" t="n">
        <v>418</v>
      </c>
    </row>
    <row r="10" spans="1:2">
      <c r="A10" s="4" t="s">
        <v>725</v>
      </c>
      <c r="B10" s="5" t="n">
        <v>7409</v>
      </c>
    </row>
    <row r="11" spans="1:2">
      <c r="A11" s="4" t="s">
        <v>726</v>
      </c>
      <c r="B11" s="5" t="n">
        <v>-1599</v>
      </c>
    </row>
    <row r="12" spans="1:2">
      <c r="A12" s="4" t="s">
        <v>727</v>
      </c>
      <c r="B12" s="6" t="n">
        <v>5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91</v>
      </c>
    </row>
    <row r="3" spans="1:4">
      <c r="A3" s="3" t="s">
        <v>177</v>
      </c>
    </row>
    <row r="4" spans="1:4">
      <c r="A4" s="4" t="s">
        <v>178</v>
      </c>
      <c r="C4" s="6" t="n">
        <v>-2084</v>
      </c>
      <c r="D4" s="6" t="n">
        <v>-8974</v>
      </c>
    </row>
    <row r="5" spans="1:4">
      <c r="A5" s="4" t="s">
        <v>179</v>
      </c>
      <c r="C5" s="5" t="n">
        <v>-3786</v>
      </c>
      <c r="D5" s="5" t="n">
        <v>155</v>
      </c>
    </row>
    <row r="6" spans="1:4">
      <c r="A6" s="3" t="s">
        <v>180</v>
      </c>
    </row>
    <row r="7" spans="1:4">
      <c r="A7" s="4" t="s">
        <v>98</v>
      </c>
      <c r="C7" s="5" t="n">
        <v>6591</v>
      </c>
      <c r="D7" s="5" t="n">
        <v>562</v>
      </c>
    </row>
    <row r="8" spans="1:4">
      <c r="A8" s="4" t="s">
        <v>147</v>
      </c>
      <c r="B8" s="4" t="s">
        <v>181</v>
      </c>
      <c r="C8" s="5" t="n">
        <v>944</v>
      </c>
      <c r="D8" s="5" t="n">
        <v>3602</v>
      </c>
    </row>
    <row r="9" spans="1:4">
      <c r="A9" s="4" t="s">
        <v>182</v>
      </c>
      <c r="C9" s="5" t="n">
        <v>1927</v>
      </c>
      <c r="D9" s="5" t="n">
        <v>2753</v>
      </c>
    </row>
    <row r="10" spans="1:4">
      <c r="A10" s="4" t="s">
        <v>183</v>
      </c>
      <c r="C10" s="5" t="n">
        <v>643</v>
      </c>
      <c r="D10" s="5" t="n">
        <v>58</v>
      </c>
    </row>
    <row r="11" spans="1:4">
      <c r="A11" s="4" t="s">
        <v>184</v>
      </c>
      <c r="C11" s="5" t="n">
        <v>-1229</v>
      </c>
    </row>
    <row r="12" spans="1:4">
      <c r="A12" s="4" t="s">
        <v>185</v>
      </c>
      <c r="C12" s="5" t="n">
        <v>445</v>
      </c>
      <c r="D12" s="5" t="n">
        <v>55</v>
      </c>
    </row>
    <row r="13" spans="1:4">
      <c r="A13" s="3" t="s">
        <v>186</v>
      </c>
    </row>
    <row r="14" spans="1:4">
      <c r="A14" s="4" t="s">
        <v>187</v>
      </c>
      <c r="C14" s="5" t="n">
        <v>-416</v>
      </c>
      <c r="D14" s="5" t="n">
        <v>-877</v>
      </c>
    </row>
    <row r="15" spans="1:4">
      <c r="A15" s="4" t="s">
        <v>36</v>
      </c>
      <c r="C15" s="5" t="n">
        <v>-2058</v>
      </c>
    </row>
    <row r="16" spans="1:4">
      <c r="A16" s="4" t="s">
        <v>38</v>
      </c>
      <c r="C16" s="5" t="n">
        <v>-235</v>
      </c>
    </row>
    <row r="17" spans="1:4">
      <c r="A17" s="4" t="s">
        <v>188</v>
      </c>
      <c r="C17" s="5" t="n">
        <v>-44</v>
      </c>
      <c r="D17" s="5" t="n">
        <v>-145</v>
      </c>
    </row>
    <row r="18" spans="1:4">
      <c r="A18" s="4" t="s">
        <v>189</v>
      </c>
      <c r="C18" s="5" t="n">
        <v>-371</v>
      </c>
    </row>
    <row r="19" spans="1:4">
      <c r="A19" s="4" t="s">
        <v>190</v>
      </c>
      <c r="C19" s="5" t="n">
        <v>116</v>
      </c>
    </row>
    <row r="20" spans="1:4">
      <c r="A20" s="4" t="s">
        <v>191</v>
      </c>
      <c r="C20" s="5" t="n">
        <v>817</v>
      </c>
      <c r="D20" s="5" t="n">
        <v>-74</v>
      </c>
    </row>
    <row r="21" spans="1:4">
      <c r="A21" s="4" t="s">
        <v>192</v>
      </c>
      <c r="C21" s="5" t="n">
        <v>1260</v>
      </c>
      <c r="D21" s="5" t="n">
        <v>-2885</v>
      </c>
    </row>
    <row r="22" spans="1:4">
      <c r="A22" s="4" t="s">
        <v>193</v>
      </c>
      <c r="C22" s="5" t="n">
        <v>1408</v>
      </c>
      <c r="D22" s="5" t="n">
        <v>-155</v>
      </c>
    </row>
    <row r="23" spans="1:4">
      <c r="A23" s="4" t="s">
        <v>194</v>
      </c>
      <c r="C23" s="5" t="n">
        <v>2668</v>
      </c>
      <c r="D23" s="5" t="n">
        <v>-3040</v>
      </c>
    </row>
    <row r="24" spans="1:4">
      <c r="A24" s="3" t="s">
        <v>195</v>
      </c>
    </row>
    <row r="25" spans="1:4">
      <c r="A25" s="4" t="s">
        <v>196</v>
      </c>
      <c r="C25" s="5" t="n">
        <v>-41781</v>
      </c>
    </row>
    <row r="26" spans="1:4">
      <c r="A26" s="4" t="s">
        <v>197</v>
      </c>
      <c r="D26" s="5" t="n">
        <v>-2353</v>
      </c>
    </row>
    <row r="27" spans="1:4">
      <c r="A27" s="4" t="s">
        <v>198</v>
      </c>
      <c r="C27" s="5" t="n">
        <v>-4423</v>
      </c>
    </row>
    <row r="28" spans="1:4">
      <c r="A28" s="4" t="s">
        <v>199</v>
      </c>
      <c r="C28" s="5" t="n">
        <v>-655</v>
      </c>
      <c r="D28" s="5" t="n">
        <v>-13</v>
      </c>
    </row>
    <row r="29" spans="1:4">
      <c r="A29" s="4" t="s">
        <v>200</v>
      </c>
      <c r="C29" s="5" t="n">
        <v>-46859</v>
      </c>
      <c r="D29" s="5" t="n">
        <v>-2366</v>
      </c>
    </row>
    <row r="30" spans="1:4">
      <c r="A30" s="4" t="s">
        <v>201</v>
      </c>
      <c r="C30" s="5" t="n">
        <v>-46859</v>
      </c>
      <c r="D30" s="5" t="n">
        <v>-2366</v>
      </c>
    </row>
    <row r="31" spans="1:4">
      <c r="A31" s="3" t="s">
        <v>202</v>
      </c>
    </row>
    <row r="32" spans="1:4">
      <c r="A32" s="4" t="s">
        <v>203</v>
      </c>
      <c r="C32" s="5" t="n">
        <v>6225</v>
      </c>
    </row>
    <row r="33" spans="1:4">
      <c r="A33" s="4" t="s">
        <v>204</v>
      </c>
      <c r="C33" s="5" t="n">
        <v>-1482</v>
      </c>
      <c r="D33" s="5" t="n">
        <v>-156</v>
      </c>
    </row>
    <row r="34" spans="1:4">
      <c r="A34" s="4" t="s">
        <v>205</v>
      </c>
      <c r="C34" s="5" t="n">
        <v>-768</v>
      </c>
    </row>
    <row r="35" spans="1:4">
      <c r="A35" s="4" t="s">
        <v>206</v>
      </c>
      <c r="C35" s="5" t="n">
        <v>16500</v>
      </c>
    </row>
    <row r="36" spans="1:4">
      <c r="A36" s="4" t="s">
        <v>207</v>
      </c>
      <c r="C36" s="5" t="n">
        <v>-430</v>
      </c>
    </row>
    <row r="37" spans="1:4">
      <c r="A37" s="4" t="s">
        <v>208</v>
      </c>
      <c r="C37" s="5" t="n">
        <v>-1500</v>
      </c>
    </row>
    <row r="38" spans="1:4">
      <c r="A38" s="4" t="s">
        <v>209</v>
      </c>
      <c r="C38" s="5" t="n">
        <v>1415</v>
      </c>
      <c r="D38" s="5" t="n">
        <v>4572</v>
      </c>
    </row>
    <row r="39" spans="1:4">
      <c r="A39" s="4" t="s">
        <v>210</v>
      </c>
      <c r="C39" s="5" t="n">
        <v>19960</v>
      </c>
      <c r="D39" s="5" t="n">
        <v>4416</v>
      </c>
    </row>
    <row r="40" spans="1:4">
      <c r="A40" s="4" t="s">
        <v>211</v>
      </c>
      <c r="C40" s="5" t="n">
        <v>19960</v>
      </c>
      <c r="D40" s="5" t="n">
        <v>4416</v>
      </c>
    </row>
    <row r="41" spans="1:4">
      <c r="A41" s="4" t="s">
        <v>212</v>
      </c>
      <c r="C41" s="5" t="n">
        <v>-24231</v>
      </c>
      <c r="D41" s="5" t="n">
        <v>-990</v>
      </c>
    </row>
    <row r="42" spans="1:4">
      <c r="A42" s="4" t="s">
        <v>213</v>
      </c>
      <c r="C42" s="5" t="n">
        <v>43540</v>
      </c>
      <c r="D42" s="5" t="n">
        <v>45894</v>
      </c>
    </row>
    <row r="43" spans="1:4">
      <c r="A43" s="4" t="s">
        <v>214</v>
      </c>
      <c r="C43" s="5" t="n">
        <v>19309</v>
      </c>
      <c r="D43" s="5" t="n">
        <v>44904</v>
      </c>
    </row>
    <row r="44" spans="1:4">
      <c r="A44" s="4" t="s">
        <v>215</v>
      </c>
      <c r="C44" s="5" t="n">
        <v>3763</v>
      </c>
      <c r="D44" s="5" t="n">
        <v>240</v>
      </c>
    </row>
    <row r="45" spans="1:4">
      <c r="A45" s="3" t="s">
        <v>216</v>
      </c>
    </row>
    <row r="46" spans="1:4">
      <c r="A46" s="4" t="s">
        <v>217</v>
      </c>
      <c r="C46" s="5" t="n">
        <v>9275</v>
      </c>
      <c r="D46" s="5" t="n">
        <v>58016</v>
      </c>
    </row>
    <row r="47" spans="1:4">
      <c r="A47" s="4" t="s">
        <v>218</v>
      </c>
      <c r="C47" s="5" t="n">
        <v>7265</v>
      </c>
    </row>
    <row r="48" spans="1:4">
      <c r="A48" s="4" t="s">
        <v>219</v>
      </c>
      <c r="C48" s="5" t="n">
        <v>5266</v>
      </c>
    </row>
    <row r="49" spans="1:4">
      <c r="A49" s="4" t="s">
        <v>220</v>
      </c>
      <c r="C49" s="5" t="n">
        <v>215</v>
      </c>
    </row>
    <row r="50" spans="1:4">
      <c r="A50" s="4" t="s">
        <v>221</v>
      </c>
      <c r="C50" s="5" t="n">
        <v>845</v>
      </c>
    </row>
    <row r="51" spans="1:4">
      <c r="A51" s="4" t="s">
        <v>222</v>
      </c>
      <c r="D51" s="6" t="n">
        <v>194</v>
      </c>
    </row>
    <row r="52" spans="1:4">
      <c r="A52" s="4" t="s">
        <v>223</v>
      </c>
      <c r="C52" s="6" t="n">
        <v>256</v>
      </c>
    </row>
    <row r="53" spans="1:4"/>
    <row r="54" spans="1:4">
      <c r="A54" s="4" t="s">
        <v>181</v>
      </c>
      <c r="B54" s="4" t="s">
        <v>224</v>
      </c>
    </row>
  </sheetData>
  <mergeCells count="4">
    <mergeCell ref="A1:B2"/>
    <mergeCell ref="C1:D1"/>
    <mergeCell ref="A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3" t="s">
        <v>372</v>
      </c>
    </row>
    <row r="3" spans="1:3">
      <c r="A3" s="4" t="s">
        <v>729</v>
      </c>
      <c r="B3" s="6" t="n">
        <v>-2118000</v>
      </c>
      <c r="C3" s="6" t="n">
        <v>-1999000</v>
      </c>
    </row>
    <row r="4" spans="1:3">
      <c r="A4" s="4" t="s">
        <v>61</v>
      </c>
      <c r="B4" s="5" t="n">
        <v>61586000</v>
      </c>
      <c r="C4" s="5" t="n">
        <v>55632000</v>
      </c>
    </row>
    <row r="5" spans="1:3">
      <c r="A5" s="4" t="s">
        <v>730</v>
      </c>
    </row>
    <row r="6" spans="1:3">
      <c r="A6" s="3" t="s">
        <v>372</v>
      </c>
    </row>
    <row r="7" spans="1:3">
      <c r="A7" s="4" t="s">
        <v>731</v>
      </c>
      <c r="B7" s="5" t="n">
        <v>27456000</v>
      </c>
      <c r="C7" s="5" t="n">
        <v>3224000</v>
      </c>
    </row>
    <row r="8" spans="1:3">
      <c r="A8" s="4" t="s">
        <v>732</v>
      </c>
      <c r="B8" s="5" t="n">
        <v>-342000</v>
      </c>
    </row>
    <row r="9" spans="1:3">
      <c r="A9" s="4" t="s">
        <v>733</v>
      </c>
      <c r="B9" s="5" t="n">
        <v>27114000</v>
      </c>
      <c r="C9" s="5" t="n">
        <v>3224000</v>
      </c>
    </row>
    <row r="10" spans="1:3">
      <c r="A10" s="4" t="s">
        <v>729</v>
      </c>
      <c r="B10" s="5" t="n">
        <v>-1326</v>
      </c>
    </row>
    <row r="11" spans="1:3">
      <c r="A11" s="4" t="s">
        <v>61</v>
      </c>
      <c r="B11" s="5" t="n">
        <v>25788000</v>
      </c>
      <c r="C11" s="5" t="n">
        <v>3224000</v>
      </c>
    </row>
    <row r="12" spans="1:3">
      <c r="A12" s="4" t="s">
        <v>734</v>
      </c>
    </row>
    <row r="13" spans="1:3">
      <c r="A13" s="3" t="s">
        <v>372</v>
      </c>
    </row>
    <row r="14" spans="1:3">
      <c r="A14" s="4" t="s">
        <v>731</v>
      </c>
      <c r="B14" s="5" t="n">
        <v>24232000</v>
      </c>
    </row>
    <row r="15" spans="1:3">
      <c r="A15" s="4" t="s">
        <v>735</v>
      </c>
    </row>
    <row r="16" spans="1:3">
      <c r="A16" s="3" t="s">
        <v>372</v>
      </c>
    </row>
    <row r="17" spans="1:3">
      <c r="A17" s="4" t="s">
        <v>731</v>
      </c>
      <c r="B17" s="6" t="n">
        <v>3224000</v>
      </c>
      <c r="C17" s="6" t="n">
        <v>322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1</v>
      </c>
      <c r="D1" s="2" t="s">
        <v>91</v>
      </c>
    </row>
    <row r="2" spans="1:4">
      <c r="A2" s="3" t="s">
        <v>372</v>
      </c>
    </row>
    <row r="3" spans="1:4">
      <c r="A3" s="4" t="s">
        <v>729</v>
      </c>
      <c r="B3" s="6" t="n">
        <v>-2118</v>
      </c>
      <c r="C3" s="6" t="n">
        <v>-1999</v>
      </c>
    </row>
    <row r="4" spans="1:4">
      <c r="A4" s="4" t="s">
        <v>61</v>
      </c>
      <c r="B4" s="5" t="n">
        <v>61586</v>
      </c>
      <c r="C4" s="5" t="n">
        <v>55632</v>
      </c>
    </row>
    <row r="5" spans="1:4">
      <c r="A5" s="4" t="s">
        <v>737</v>
      </c>
    </row>
    <row r="6" spans="1:4">
      <c r="A6" s="3" t="s">
        <v>372</v>
      </c>
    </row>
    <row r="7" spans="1:4">
      <c r="A7" s="4" t="s">
        <v>731</v>
      </c>
      <c r="B7" s="5" t="n">
        <v>62839</v>
      </c>
      <c r="C7" s="5" t="n">
        <v>56984</v>
      </c>
    </row>
    <row r="8" spans="1:4">
      <c r="A8" s="4" t="s">
        <v>738</v>
      </c>
      <c r="B8" s="5" t="n">
        <v>3188</v>
      </c>
      <c r="C8" s="5" t="n">
        <v>3131</v>
      </c>
    </row>
    <row r="9" spans="1:4">
      <c r="A9" s="4" t="s">
        <v>739</v>
      </c>
      <c r="B9" s="5" t="n">
        <v>-2323</v>
      </c>
      <c r="C9" s="5" t="n">
        <v>-2484</v>
      </c>
    </row>
    <row r="10" spans="1:4">
      <c r="A10" s="4" t="s">
        <v>733</v>
      </c>
      <c r="B10" s="5" t="n">
        <v>63704</v>
      </c>
      <c r="C10" s="5" t="n">
        <v>57631</v>
      </c>
    </row>
    <row r="11" spans="1:4">
      <c r="A11" s="4" t="s">
        <v>729</v>
      </c>
      <c r="B11" s="5" t="n">
        <v>-2118</v>
      </c>
      <c r="C11" s="5" t="n">
        <v>-1999</v>
      </c>
    </row>
    <row r="12" spans="1:4">
      <c r="A12" s="4" t="s">
        <v>61</v>
      </c>
      <c r="B12" s="5" t="n">
        <v>61586</v>
      </c>
      <c r="C12" s="5" t="n">
        <v>55632</v>
      </c>
    </row>
    <row r="13" spans="1:4">
      <c r="A13" s="4" t="s">
        <v>740</v>
      </c>
    </row>
    <row r="14" spans="1:4">
      <c r="A14" s="3" t="s">
        <v>372</v>
      </c>
    </row>
    <row r="15" spans="1:4">
      <c r="A15" s="4" t="s">
        <v>731</v>
      </c>
      <c r="B15" s="5" t="n">
        <v>7000</v>
      </c>
    </row>
    <row r="16" spans="1:4">
      <c r="A16" s="4" t="s">
        <v>741</v>
      </c>
    </row>
    <row r="17" spans="1:4">
      <c r="A17" s="3" t="s">
        <v>372</v>
      </c>
    </row>
    <row r="18" spans="1:4">
      <c r="A18" s="4" t="s">
        <v>731</v>
      </c>
      <c r="B18" s="5" t="n">
        <v>52682</v>
      </c>
      <c r="C18" s="5" t="n">
        <v>54161</v>
      </c>
    </row>
    <row r="19" spans="1:4">
      <c r="A19" s="4" t="s">
        <v>742</v>
      </c>
    </row>
    <row r="20" spans="1:4">
      <c r="A20" s="3" t="s">
        <v>372</v>
      </c>
    </row>
    <row r="21" spans="1:4">
      <c r="A21" s="4" t="s">
        <v>738</v>
      </c>
      <c r="D21" s="6" t="n">
        <v>3100</v>
      </c>
    </row>
    <row r="22" spans="1:4">
      <c r="A22" s="4" t="s">
        <v>743</v>
      </c>
    </row>
    <row r="23" spans="1:4">
      <c r="A23" s="3" t="s">
        <v>372</v>
      </c>
    </row>
    <row r="24" spans="1:4">
      <c r="A24" s="4" t="s">
        <v>731</v>
      </c>
      <c r="B24" s="6" t="n">
        <v>3157</v>
      </c>
      <c r="C24" s="6" t="n">
        <v>28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14"/>
    <col customWidth="1" max="6" min="6" width="14"/>
    <col customWidth="1" max="7" min="7" width="14"/>
  </cols>
  <sheetData>
    <row r="1" spans="1:7">
      <c r="A1" s="1" t="s">
        <v>744</v>
      </c>
      <c r="B1" s="2" t="s">
        <v>90</v>
      </c>
      <c r="D1" s="2" t="s">
        <v>1</v>
      </c>
    </row>
    <row r="2" spans="1:7">
      <c r="B2" s="2" t="s">
        <v>2</v>
      </c>
      <c r="C2" s="2" t="s">
        <v>91</v>
      </c>
      <c r="D2" s="2" t="s">
        <v>2</v>
      </c>
      <c r="E2" s="2" t="s">
        <v>91</v>
      </c>
      <c r="F2" s="2" t="s">
        <v>638</v>
      </c>
      <c r="G2" s="2" t="s">
        <v>400</v>
      </c>
    </row>
    <row r="3" spans="1:7">
      <c r="A3" s="3" t="s">
        <v>372</v>
      </c>
    </row>
    <row r="4" spans="1:7">
      <c r="A4" s="4" t="s">
        <v>104</v>
      </c>
      <c r="B4" s="6" t="n">
        <v>1712000</v>
      </c>
      <c r="C4" s="6" t="n">
        <v>225000</v>
      </c>
      <c r="D4" s="6" t="n">
        <v>4495000</v>
      </c>
      <c r="E4" s="6" t="n">
        <v>360000</v>
      </c>
    </row>
    <row r="5" spans="1:7">
      <c r="A5" s="4" t="s">
        <v>745</v>
      </c>
    </row>
    <row r="6" spans="1:7">
      <c r="A6" s="3" t="s">
        <v>372</v>
      </c>
    </row>
    <row r="7" spans="1:7">
      <c r="A7" s="4" t="s">
        <v>746</v>
      </c>
      <c r="D7" s="4" t="s">
        <v>747</v>
      </c>
    </row>
    <row r="8" spans="1:7">
      <c r="A8" s="4" t="s">
        <v>748</v>
      </c>
      <c r="D8" s="4" t="s">
        <v>749</v>
      </c>
    </row>
    <row r="9" spans="1:7">
      <c r="A9" s="4" t="s">
        <v>750</v>
      </c>
      <c r="B9" s="5" t="n">
        <v>7000000</v>
      </c>
      <c r="D9" s="6" t="n">
        <v>7000000</v>
      </c>
    </row>
    <row r="10" spans="1:7">
      <c r="A10" s="4" t="s">
        <v>751</v>
      </c>
      <c r="B10" s="6" t="n">
        <v>10000000</v>
      </c>
      <c r="D10" s="6" t="n">
        <v>10000000</v>
      </c>
    </row>
    <row r="11" spans="1:7">
      <c r="A11" s="4" t="s">
        <v>752</v>
      </c>
      <c r="D11" s="4" t="s">
        <v>753</v>
      </c>
    </row>
    <row r="12" spans="1:7">
      <c r="A12" s="4" t="s">
        <v>754</v>
      </c>
      <c r="B12" s="4" t="s">
        <v>755</v>
      </c>
      <c r="D12" s="4" t="s">
        <v>755</v>
      </c>
    </row>
    <row r="13" spans="1:7">
      <c r="A13" s="4" t="s">
        <v>756</v>
      </c>
      <c r="D13" s="4" t="s">
        <v>535</v>
      </c>
    </row>
    <row r="14" spans="1:7">
      <c r="A14" s="4" t="s">
        <v>131</v>
      </c>
    </row>
    <row r="15" spans="1:7">
      <c r="A15" s="3" t="s">
        <v>372</v>
      </c>
    </row>
    <row r="16" spans="1:7">
      <c r="A16" s="4" t="s">
        <v>525</v>
      </c>
      <c r="G16" s="4" t="s">
        <v>404</v>
      </c>
    </row>
    <row r="17" spans="1:7">
      <c r="A17" s="4" t="s">
        <v>757</v>
      </c>
    </row>
    <row r="18" spans="1:7">
      <c r="A18" s="3" t="s">
        <v>372</v>
      </c>
    </row>
    <row r="19" spans="1:7">
      <c r="A19" s="4" t="s">
        <v>758</v>
      </c>
      <c r="F19" s="6" t="n">
        <v>6300000</v>
      </c>
      <c r="G19" s="6" t="n">
        <v>800000</v>
      </c>
    </row>
    <row r="20" spans="1:7">
      <c r="A20" s="4" t="s">
        <v>379</v>
      </c>
    </row>
    <row r="21" spans="1:7">
      <c r="A21" s="3" t="s">
        <v>372</v>
      </c>
    </row>
    <row r="22" spans="1:7">
      <c r="A22" s="4" t="s">
        <v>759</v>
      </c>
      <c r="D22" s="4" t="s">
        <v>760</v>
      </c>
    </row>
    <row r="23" spans="1:7">
      <c r="A23" s="4" t="s">
        <v>746</v>
      </c>
      <c r="D23" s="4" t="s">
        <v>434</v>
      </c>
    </row>
    <row r="24" spans="1:7">
      <c r="A24" s="4" t="s">
        <v>748</v>
      </c>
      <c r="D24" s="4" t="s">
        <v>761</v>
      </c>
    </row>
    <row r="25" spans="1:7">
      <c r="A25" s="4" t="s">
        <v>762</v>
      </c>
      <c r="B25" s="4" t="s">
        <v>763</v>
      </c>
      <c r="D25" s="4" t="s">
        <v>763</v>
      </c>
    </row>
    <row r="26" spans="1:7">
      <c r="A26" s="4" t="s">
        <v>764</v>
      </c>
      <c r="B26" s="6" t="n">
        <v>300000</v>
      </c>
      <c r="D26" s="6" t="n">
        <v>300000</v>
      </c>
    </row>
    <row r="27" spans="1:7">
      <c r="A27" s="4" t="s">
        <v>765</v>
      </c>
      <c r="D27" s="4" t="s">
        <v>439</v>
      </c>
    </row>
    <row r="28" spans="1:7">
      <c r="A28" s="4" t="s">
        <v>766</v>
      </c>
      <c r="B28" s="5" t="n">
        <v>375000</v>
      </c>
      <c r="D28" s="6" t="n">
        <v>375000</v>
      </c>
    </row>
    <row r="29" spans="1:7">
      <c r="A29" s="4" t="s">
        <v>767</v>
      </c>
      <c r="B29" s="6" t="n">
        <v>25000</v>
      </c>
      <c r="D29" s="6" t="n">
        <v>25000</v>
      </c>
    </row>
    <row r="30" spans="1:7">
      <c r="A30" s="4" t="s">
        <v>768</v>
      </c>
      <c r="D30" s="4" t="s">
        <v>416</v>
      </c>
    </row>
    <row r="31" spans="1:7">
      <c r="A31" s="4" t="s">
        <v>769</v>
      </c>
    </row>
    <row r="32" spans="1:7">
      <c r="A32" s="3" t="s">
        <v>372</v>
      </c>
    </row>
    <row r="33" spans="1:7">
      <c r="A33" s="4" t="s">
        <v>770</v>
      </c>
      <c r="B33" s="4" t="s">
        <v>771</v>
      </c>
      <c r="D33" s="4" t="s">
        <v>771</v>
      </c>
    </row>
    <row r="34" spans="1:7">
      <c r="A34" s="4" t="s">
        <v>772</v>
      </c>
      <c r="B34" s="4" t="s">
        <v>773</v>
      </c>
      <c r="D34" s="4" t="s">
        <v>773</v>
      </c>
    </row>
    <row r="35" spans="1:7">
      <c r="A35" s="4" t="s">
        <v>774</v>
      </c>
    </row>
    <row r="36" spans="1:7">
      <c r="A36" s="3" t="s">
        <v>372</v>
      </c>
    </row>
    <row r="37" spans="1:7">
      <c r="A37" s="4" t="s">
        <v>770</v>
      </c>
      <c r="B37" s="4" t="s">
        <v>504</v>
      </c>
      <c r="D37" s="4" t="s">
        <v>504</v>
      </c>
    </row>
    <row r="38" spans="1:7">
      <c r="A38" s="4" t="s">
        <v>772</v>
      </c>
      <c r="B38" s="4" t="s">
        <v>775</v>
      </c>
      <c r="D38" s="4" t="s">
        <v>775</v>
      </c>
    </row>
    <row r="39" spans="1:7">
      <c r="A39" s="4" t="s">
        <v>776</v>
      </c>
    </row>
    <row r="40" spans="1:7">
      <c r="A40" s="3" t="s">
        <v>372</v>
      </c>
    </row>
    <row r="41" spans="1:7">
      <c r="A41" s="4" t="s">
        <v>758</v>
      </c>
      <c r="F41" s="6" t="n">
        <v>25000000</v>
      </c>
      <c r="G41" s="6" t="n">
        <v>8500000</v>
      </c>
    </row>
    <row r="42" spans="1:7">
      <c r="A42" s="4" t="s">
        <v>382</v>
      </c>
    </row>
    <row r="43" spans="1:7">
      <c r="A43" s="3" t="s">
        <v>372</v>
      </c>
    </row>
    <row r="44" spans="1:7">
      <c r="A44" s="4" t="s">
        <v>759</v>
      </c>
      <c r="D44" s="4" t="s">
        <v>777</v>
      </c>
    </row>
    <row r="45" spans="1:7">
      <c r="A45" s="4" t="s">
        <v>746</v>
      </c>
      <c r="D45" s="4" t="s">
        <v>535</v>
      </c>
    </row>
    <row r="46" spans="1:7">
      <c r="A46" s="4" t="s">
        <v>748</v>
      </c>
      <c r="D46" s="4" t="s">
        <v>778</v>
      </c>
    </row>
    <row r="47" spans="1:7">
      <c r="A47" s="4" t="s">
        <v>762</v>
      </c>
      <c r="B47" s="4" t="s">
        <v>779</v>
      </c>
      <c r="D47" s="4" t="s">
        <v>779</v>
      </c>
    </row>
    <row r="48" spans="1:7">
      <c r="A48" s="4" t="s">
        <v>780</v>
      </c>
      <c r="D48" s="6" t="n">
        <v>80000</v>
      </c>
    </row>
    <row r="49" spans="1:7">
      <c r="A49" s="4" t="s">
        <v>781</v>
      </c>
    </row>
    <row r="50" spans="1:7">
      <c r="A50" s="3" t="s">
        <v>372</v>
      </c>
    </row>
    <row r="51" spans="1:7">
      <c r="A51" s="4" t="s">
        <v>758</v>
      </c>
      <c r="C51" s="5" t="n">
        <v>54800000</v>
      </c>
      <c r="E51" s="5" t="n">
        <v>54800000</v>
      </c>
    </row>
    <row r="52" spans="1:7">
      <c r="A52" s="4" t="s">
        <v>759</v>
      </c>
      <c r="D52" s="4" t="s">
        <v>782</v>
      </c>
    </row>
    <row r="53" spans="1:7">
      <c r="A53" s="4" t="s">
        <v>762</v>
      </c>
      <c r="B53" s="4" t="s">
        <v>783</v>
      </c>
      <c r="D53" s="4" t="s">
        <v>783</v>
      </c>
    </row>
    <row r="54" spans="1:7">
      <c r="A54" s="4" t="s">
        <v>764</v>
      </c>
      <c r="B54" s="6" t="n">
        <v>18400000</v>
      </c>
      <c r="D54" s="6" t="n">
        <v>18400000</v>
      </c>
    </row>
    <row r="55" spans="1:7">
      <c r="A55" s="4" t="s">
        <v>784</v>
      </c>
      <c r="C55" s="5" t="n">
        <v>52200000</v>
      </c>
      <c r="E55" s="5" t="n">
        <v>52200000</v>
      </c>
    </row>
    <row r="56" spans="1:7">
      <c r="A56" s="4" t="s">
        <v>785</v>
      </c>
      <c r="C56" s="5" t="n">
        <v>2600000</v>
      </c>
      <c r="E56" s="5" t="n">
        <v>2600000</v>
      </c>
    </row>
    <row r="57" spans="1:7">
      <c r="A57" s="4" t="s">
        <v>786</v>
      </c>
      <c r="D57" s="4" t="s">
        <v>782</v>
      </c>
    </row>
    <row r="58" spans="1:7">
      <c r="A58" s="4" t="s">
        <v>742</v>
      </c>
    </row>
    <row r="59" spans="1:7">
      <c r="A59" s="3" t="s">
        <v>372</v>
      </c>
    </row>
    <row r="60" spans="1:7">
      <c r="A60" s="4" t="s">
        <v>758</v>
      </c>
      <c r="C60" s="5" t="n">
        <v>2700000</v>
      </c>
      <c r="E60" s="5" t="n">
        <v>2700000</v>
      </c>
    </row>
    <row r="61" spans="1:7">
      <c r="A61" s="4" t="s">
        <v>759</v>
      </c>
      <c r="D61" s="4" t="s">
        <v>782</v>
      </c>
    </row>
    <row r="62" spans="1:7">
      <c r="A62" s="4" t="s">
        <v>762</v>
      </c>
      <c r="B62" s="4" t="s">
        <v>787</v>
      </c>
      <c r="D62" s="4" t="s">
        <v>787</v>
      </c>
    </row>
    <row r="63" spans="1:7">
      <c r="A63" s="4" t="s">
        <v>764</v>
      </c>
      <c r="B63" s="6" t="n">
        <v>16300000</v>
      </c>
      <c r="D63" s="6" t="n">
        <v>16300000</v>
      </c>
    </row>
    <row r="64" spans="1:7">
      <c r="A64" s="4" t="s">
        <v>784</v>
      </c>
      <c r="C64" s="5" t="n">
        <v>5800000</v>
      </c>
      <c r="E64" s="5" t="n">
        <v>5800000</v>
      </c>
    </row>
    <row r="65" spans="1:7">
      <c r="A65" s="4" t="s">
        <v>788</v>
      </c>
      <c r="C65" s="6" t="n">
        <v>3100000</v>
      </c>
      <c r="E65" s="6" t="n">
        <v>3100000</v>
      </c>
    </row>
    <row r="66" spans="1:7">
      <c r="A66" s="4" t="s">
        <v>786</v>
      </c>
      <c r="D66" s="4" t="s">
        <v>7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1</v>
      </c>
    </row>
    <row r="2" spans="1:3">
      <c r="A2" s="3" t="s">
        <v>372</v>
      </c>
    </row>
    <row r="3" spans="1:3">
      <c r="A3" s="4" t="s">
        <v>621</v>
      </c>
      <c r="B3" s="6" t="n">
        <v>832</v>
      </c>
    </row>
    <row r="4" spans="1:3">
      <c r="A4" s="4" t="s">
        <v>622</v>
      </c>
      <c r="B4" s="5" t="n">
        <v>3485</v>
      </c>
    </row>
    <row r="5" spans="1:3">
      <c r="A5" s="4" t="s">
        <v>623</v>
      </c>
      <c r="B5" s="5" t="n">
        <v>10652</v>
      </c>
    </row>
    <row r="6" spans="1:3">
      <c r="A6" s="4" t="s">
        <v>624</v>
      </c>
      <c r="B6" s="5" t="n">
        <v>3833</v>
      </c>
    </row>
    <row r="7" spans="1:3">
      <c r="A7" s="4" t="s">
        <v>625</v>
      </c>
      <c r="B7" s="5" t="n">
        <v>4027</v>
      </c>
    </row>
    <row r="8" spans="1:3">
      <c r="A8" s="4" t="s">
        <v>724</v>
      </c>
      <c r="B8" s="5" t="n">
        <v>21901</v>
      </c>
    </row>
    <row r="9" spans="1:3">
      <c r="A9" s="4" t="s">
        <v>626</v>
      </c>
      <c r="B9" s="5" t="n">
        <v>58677</v>
      </c>
    </row>
    <row r="10" spans="1:3">
      <c r="A10" s="4" t="s">
        <v>130</v>
      </c>
      <c r="B10" s="5" t="n">
        <v>103407</v>
      </c>
    </row>
    <row r="11" spans="1:3">
      <c r="A11" s="4" t="s">
        <v>790</v>
      </c>
      <c r="B11" s="5" t="n">
        <v>13112</v>
      </c>
    </row>
    <row r="12" spans="1:3">
      <c r="A12" s="4" t="s">
        <v>730</v>
      </c>
    </row>
    <row r="13" spans="1:3">
      <c r="A13" s="3" t="s">
        <v>372</v>
      </c>
    </row>
    <row r="14" spans="1:3">
      <c r="A14" s="4" t="s">
        <v>791</v>
      </c>
      <c r="B14" s="5" t="n">
        <v>27456</v>
      </c>
      <c r="C14" s="6" t="n">
        <v>3224</v>
      </c>
    </row>
    <row r="15" spans="1:3">
      <c r="A15" s="4" t="s">
        <v>737</v>
      </c>
    </row>
    <row r="16" spans="1:3">
      <c r="A16" s="3" t="s">
        <v>372</v>
      </c>
    </row>
    <row r="17" spans="1:3">
      <c r="A17" s="4" t="s">
        <v>791</v>
      </c>
      <c r="B17" s="6" t="n">
        <v>62839</v>
      </c>
      <c r="C17" s="6" t="n">
        <v>569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90</v>
      </c>
      <c r="D1" s="2" t="s">
        <v>1</v>
      </c>
    </row>
    <row r="2" spans="1:5">
      <c r="B2" s="2" t="s">
        <v>2</v>
      </c>
      <c r="C2" s="2" t="s">
        <v>91</v>
      </c>
      <c r="D2" s="2" t="s">
        <v>2</v>
      </c>
      <c r="E2" s="2" t="s">
        <v>91</v>
      </c>
    </row>
    <row r="3" spans="1:5">
      <c r="A3" s="4" t="s">
        <v>379</v>
      </c>
    </row>
    <row r="4" spans="1:5">
      <c r="A4" s="3" t="s">
        <v>372</v>
      </c>
    </row>
    <row r="5" spans="1:5">
      <c r="A5" s="4" t="s">
        <v>793</v>
      </c>
      <c r="B5" s="6" t="n">
        <v>455</v>
      </c>
      <c r="D5" s="6" t="n">
        <v>768</v>
      </c>
    </row>
    <row r="6" spans="1:5">
      <c r="A6" s="4" t="s">
        <v>104</v>
      </c>
      <c r="B6" s="5" t="n">
        <v>765</v>
      </c>
      <c r="D6" s="5" t="n">
        <v>1755</v>
      </c>
    </row>
    <row r="7" spans="1:5">
      <c r="A7" s="4" t="s">
        <v>794</v>
      </c>
    </row>
    <row r="8" spans="1:5">
      <c r="A8" s="3" t="s">
        <v>372</v>
      </c>
    </row>
    <row r="9" spans="1:5">
      <c r="A9" s="4" t="s">
        <v>104</v>
      </c>
      <c r="B9" s="6" t="n">
        <v>44</v>
      </c>
      <c r="C9" s="6" t="n">
        <v>39</v>
      </c>
      <c r="D9" s="6" t="n">
        <v>130</v>
      </c>
      <c r="E9" s="6" t="n">
        <v>1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90</v>
      </c>
      <c r="D1" s="2" t="s">
        <v>1</v>
      </c>
    </row>
    <row r="2" spans="1:5">
      <c r="B2" s="2" t="s">
        <v>2</v>
      </c>
      <c r="C2" s="2" t="s">
        <v>91</v>
      </c>
      <c r="D2" s="2" t="s">
        <v>2</v>
      </c>
      <c r="E2" s="2" t="s">
        <v>91</v>
      </c>
    </row>
    <row r="3" spans="1:5">
      <c r="A3" s="3" t="s">
        <v>260</v>
      </c>
    </row>
    <row r="4" spans="1:5">
      <c r="A4" s="4" t="s">
        <v>796</v>
      </c>
      <c r="B4" s="5" t="n">
        <v>0</v>
      </c>
      <c r="D4" s="5" t="n">
        <v>0</v>
      </c>
    </row>
    <row r="5" spans="1:5">
      <c r="A5" s="4" t="s">
        <v>797</v>
      </c>
      <c r="D5" s="5" t="n">
        <v>732909</v>
      </c>
    </row>
    <row r="6" spans="1:5">
      <c r="A6" s="4" t="s">
        <v>798</v>
      </c>
      <c r="D6" s="4" t="s">
        <v>439</v>
      </c>
    </row>
    <row r="7" spans="1:5">
      <c r="A7" s="4" t="s">
        <v>799</v>
      </c>
      <c r="B7" s="5" t="n">
        <v>579000</v>
      </c>
      <c r="D7" s="5" t="n">
        <v>579000</v>
      </c>
    </row>
    <row r="8" spans="1:5">
      <c r="A8" s="4" t="s">
        <v>800</v>
      </c>
      <c r="D8" s="5" t="n">
        <v>0</v>
      </c>
    </row>
    <row r="9" spans="1:5">
      <c r="A9" s="4" t="s">
        <v>801</v>
      </c>
      <c r="B9" s="11" t="n">
        <v>0.1</v>
      </c>
      <c r="C9" s="11" t="n">
        <v>0.4</v>
      </c>
      <c r="D9" s="11" t="n">
        <v>0.1</v>
      </c>
      <c r="E9" s="11" t="n">
        <v>0.8</v>
      </c>
    </row>
    <row r="10" spans="1:5">
      <c r="A10" s="4" t="s">
        <v>499</v>
      </c>
    </row>
    <row r="11" spans="1:5">
      <c r="A11" s="3" t="s">
        <v>260</v>
      </c>
    </row>
    <row r="12" spans="1:5">
      <c r="A12" s="4" t="s">
        <v>802</v>
      </c>
      <c r="D12" s="6" t="n">
        <v>40</v>
      </c>
    </row>
    <row r="13" spans="1:5">
      <c r="A13" s="4" t="s">
        <v>803</v>
      </c>
      <c r="D13" s="4" t="s">
        <v>439</v>
      </c>
    </row>
    <row r="14" spans="1:5">
      <c r="A14" s="4" t="s">
        <v>804</v>
      </c>
    </row>
    <row r="15" spans="1:5">
      <c r="A15" s="3" t="s">
        <v>260</v>
      </c>
    </row>
    <row r="16" spans="1:5">
      <c r="A16" s="4" t="s">
        <v>805</v>
      </c>
      <c r="D16" s="4" t="s">
        <v>5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808</v>
      </c>
    </row>
    <row r="4" spans="1:2">
      <c r="A4" s="4" t="s">
        <v>809</v>
      </c>
      <c r="B4" s="5" t="n">
        <v>767</v>
      </c>
    </row>
    <row r="5" spans="1:2">
      <c r="A5" s="4" t="s">
        <v>810</v>
      </c>
      <c r="B5" s="5" t="n">
        <v>186</v>
      </c>
    </row>
    <row r="6" spans="1:2">
      <c r="A6" s="4" t="s">
        <v>811</v>
      </c>
      <c r="B6" s="5" t="n">
        <v>-141</v>
      </c>
    </row>
    <row r="7" spans="1:2">
      <c r="A7" s="4" t="s">
        <v>812</v>
      </c>
      <c r="B7" s="5" t="n">
        <v>812</v>
      </c>
    </row>
    <row r="8" spans="1:2">
      <c r="A8" s="3" t="s">
        <v>813</v>
      </c>
    </row>
    <row r="9" spans="1:2">
      <c r="A9" s="4" t="s">
        <v>814</v>
      </c>
      <c r="B9" s="8" t="n">
        <v>3.92</v>
      </c>
    </row>
    <row r="10" spans="1:2">
      <c r="A10" s="4" t="s">
        <v>815</v>
      </c>
      <c r="B10" s="9" t="n">
        <v>3.43</v>
      </c>
    </row>
    <row r="11" spans="1:2">
      <c r="A11" s="4" t="s">
        <v>816</v>
      </c>
      <c r="B11" s="9" t="n">
        <v>3.54</v>
      </c>
    </row>
    <row r="12" spans="1:2">
      <c r="A12" s="4" t="s">
        <v>817</v>
      </c>
      <c r="B12" s="8" t="n">
        <v>3.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25"/>
    <col customWidth="1" max="6" min="6" width="14"/>
  </cols>
  <sheetData>
    <row r="1" spans="1:6">
      <c r="A1" s="1" t="s">
        <v>818</v>
      </c>
      <c r="C1" s="2" t="s">
        <v>90</v>
      </c>
      <c r="E1" s="2" t="s">
        <v>1</v>
      </c>
    </row>
    <row r="2" spans="1:6">
      <c r="C2" s="2" t="s">
        <v>2</v>
      </c>
      <c r="D2" s="2" t="s">
        <v>91</v>
      </c>
      <c r="E2" s="2" t="s">
        <v>2</v>
      </c>
      <c r="F2" s="2" t="s">
        <v>91</v>
      </c>
    </row>
    <row r="3" spans="1:6">
      <c r="A3" s="3" t="s">
        <v>260</v>
      </c>
    </row>
    <row r="4" spans="1:6">
      <c r="A4" s="4" t="s">
        <v>819</v>
      </c>
      <c r="E4" s="5" t="n">
        <v>60000</v>
      </c>
    </row>
    <row r="5" spans="1:6">
      <c r="A5" s="4" t="s">
        <v>147</v>
      </c>
      <c r="B5" s="4" t="s">
        <v>181</v>
      </c>
      <c r="C5" s="6" t="n">
        <v>102</v>
      </c>
      <c r="D5" s="6" t="n">
        <v>918</v>
      </c>
      <c r="E5" s="6" t="n">
        <v>944</v>
      </c>
      <c r="F5" s="6" t="n">
        <v>3602</v>
      </c>
    </row>
    <row r="6" spans="1:6">
      <c r="A6" s="4" t="s">
        <v>820</v>
      </c>
      <c r="C6" s="5" t="n">
        <v>2800</v>
      </c>
      <c r="E6" s="6" t="n">
        <v>2800</v>
      </c>
    </row>
    <row r="7" spans="1:6">
      <c r="A7" s="4" t="s">
        <v>821</v>
      </c>
    </row>
    <row r="8" spans="1:6">
      <c r="A8" s="3" t="s">
        <v>260</v>
      </c>
    </row>
    <row r="9" spans="1:6">
      <c r="A9" s="4" t="s">
        <v>819</v>
      </c>
      <c r="E9" s="5" t="n">
        <v>60000</v>
      </c>
    </row>
    <row r="10" spans="1:6">
      <c r="A10" s="4" t="s">
        <v>822</v>
      </c>
      <c r="E10" s="6" t="n">
        <v>100</v>
      </c>
    </row>
    <row r="11" spans="1:6">
      <c r="A11" s="4" t="s">
        <v>823</v>
      </c>
      <c r="E11" s="4" t="s">
        <v>824</v>
      </c>
    </row>
    <row r="12" spans="1:6">
      <c r="A12" s="4" t="s">
        <v>825</v>
      </c>
      <c r="E12" s="4" t="s">
        <v>826</v>
      </c>
    </row>
    <row r="13" spans="1:6">
      <c r="A13" s="4" t="s">
        <v>827</v>
      </c>
      <c r="E13" s="4" t="s">
        <v>828</v>
      </c>
    </row>
    <row r="14" spans="1:6">
      <c r="A14" s="4" t="s">
        <v>829</v>
      </c>
      <c r="E14" s="4" t="s">
        <v>830</v>
      </c>
    </row>
    <row r="15" spans="1:6">
      <c r="A15" s="4" t="s">
        <v>831</v>
      </c>
    </row>
    <row r="16" spans="1:6">
      <c r="A16" s="3" t="s">
        <v>260</v>
      </c>
    </row>
    <row r="17" spans="1:6">
      <c r="A17" s="4" t="s">
        <v>832</v>
      </c>
      <c r="E17" s="4" t="s">
        <v>687</v>
      </c>
    </row>
    <row r="18" spans="1:6">
      <c r="A18" s="4" t="s">
        <v>833</v>
      </c>
    </row>
    <row r="19" spans="1:6">
      <c r="A19" s="3" t="s">
        <v>260</v>
      </c>
    </row>
    <row r="20" spans="1:6">
      <c r="A20" s="4" t="s">
        <v>832</v>
      </c>
      <c r="E20" s="4" t="s">
        <v>834</v>
      </c>
    </row>
    <row r="21" spans="1:6">
      <c r="A21" s="4" t="s">
        <v>835</v>
      </c>
    </row>
    <row r="22" spans="1:6">
      <c r="A22" s="3" t="s">
        <v>260</v>
      </c>
    </row>
    <row r="23" spans="1:6">
      <c r="A23" s="4" t="s">
        <v>147</v>
      </c>
      <c r="C23" s="6" t="n">
        <v>100</v>
      </c>
      <c r="D23" s="6" t="n">
        <v>900</v>
      </c>
      <c r="E23" s="6" t="n">
        <v>900</v>
      </c>
      <c r="F23" s="6" t="n">
        <v>3600</v>
      </c>
    </row>
    <row r="24" spans="1:6"/>
    <row r="25" spans="1:6">
      <c r="A25" s="4" t="s">
        <v>181</v>
      </c>
      <c r="B25" s="4" t="s">
        <v>224</v>
      </c>
    </row>
  </sheetData>
  <mergeCells count="5">
    <mergeCell ref="A1:B2"/>
    <mergeCell ref="C1:D1"/>
    <mergeCell ref="E1:F1"/>
    <mergeCell ref="A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36</v>
      </c>
      <c r="B1" s="2" t="s">
        <v>1</v>
      </c>
      <c r="C1" s="2" t="s">
        <v>837</v>
      </c>
    </row>
    <row r="2" spans="1:3">
      <c r="B2" s="2" t="s">
        <v>838</v>
      </c>
      <c r="C2" s="2" t="s">
        <v>839</v>
      </c>
    </row>
    <row r="3" spans="1:3">
      <c r="A3" s="3" t="s">
        <v>808</v>
      </c>
    </row>
    <row r="4" spans="1:3">
      <c r="A4" s="4" t="s">
        <v>809</v>
      </c>
      <c r="B4" s="5" t="n">
        <v>2676</v>
      </c>
    </row>
    <row r="5" spans="1:3">
      <c r="A5" s="4" t="s">
        <v>840</v>
      </c>
      <c r="B5" s="5" t="n">
        <v>60</v>
      </c>
    </row>
    <row r="6" spans="1:3">
      <c r="A6" s="4" t="s">
        <v>841</v>
      </c>
      <c r="B6" s="5" t="n">
        <v>-2</v>
      </c>
    </row>
    <row r="7" spans="1:3">
      <c r="A7" s="4" t="s">
        <v>842</v>
      </c>
      <c r="B7" s="5" t="n">
        <v>-86</v>
      </c>
    </row>
    <row r="8" spans="1:3">
      <c r="A8" s="4" t="s">
        <v>812</v>
      </c>
      <c r="B8" s="5" t="n">
        <v>2648</v>
      </c>
      <c r="C8" s="5" t="n">
        <v>2676</v>
      </c>
    </row>
    <row r="9" spans="1:3">
      <c r="A9" s="4" t="s">
        <v>843</v>
      </c>
      <c r="B9" s="5" t="n">
        <v>1694</v>
      </c>
    </row>
    <row r="10" spans="1:3">
      <c r="A10" s="4" t="s">
        <v>844</v>
      </c>
      <c r="B10" s="5" t="n">
        <v>2648</v>
      </c>
    </row>
    <row r="11" spans="1:3">
      <c r="A11" s="3" t="s">
        <v>845</v>
      </c>
    </row>
    <row r="12" spans="1:3">
      <c r="A12" s="4" t="s">
        <v>814</v>
      </c>
      <c r="B12" s="8" t="n">
        <v>4.31</v>
      </c>
    </row>
    <row r="13" spans="1:3">
      <c r="A13" s="4" t="s">
        <v>846</v>
      </c>
      <c r="B13" s="9" t="n">
        <v>3.43</v>
      </c>
    </row>
    <row r="14" spans="1:3">
      <c r="A14" s="4" t="s">
        <v>847</v>
      </c>
      <c r="B14" s="9" t="n">
        <v>3.2</v>
      </c>
    </row>
    <row r="15" spans="1:3">
      <c r="A15" s="4" t="s">
        <v>848</v>
      </c>
      <c r="B15" s="9" t="n">
        <v>3.62</v>
      </c>
    </row>
    <row r="16" spans="1:3">
      <c r="A16" s="4" t="s">
        <v>817</v>
      </c>
      <c r="B16" s="9" t="n">
        <v>4.32</v>
      </c>
      <c r="C16" s="8" t="n">
        <v>4.31</v>
      </c>
    </row>
    <row r="17" spans="1:3">
      <c r="A17" s="4" t="s">
        <v>849</v>
      </c>
      <c r="B17" s="9" t="n">
        <v>4.73</v>
      </c>
    </row>
    <row r="18" spans="1:3">
      <c r="A18" s="4" t="s">
        <v>850</v>
      </c>
      <c r="B18" s="8" t="n">
        <v>4.32</v>
      </c>
    </row>
    <row r="19" spans="1:3">
      <c r="A19" s="3" t="s">
        <v>851</v>
      </c>
    </row>
    <row r="20" spans="1:3">
      <c r="A20" s="4" t="s">
        <v>852</v>
      </c>
      <c r="B20" s="4" t="s">
        <v>853</v>
      </c>
      <c r="C20" s="4" t="s">
        <v>854</v>
      </c>
    </row>
    <row r="21" spans="1:3">
      <c r="A21" s="4" t="s">
        <v>855</v>
      </c>
      <c r="B21" s="4" t="s">
        <v>856</v>
      </c>
    </row>
    <row r="22" spans="1:3">
      <c r="A22" s="4" t="s">
        <v>857</v>
      </c>
      <c r="B22" s="4" t="s">
        <v>853</v>
      </c>
    </row>
    <row r="23" spans="1:3">
      <c r="A23" s="3" t="s">
        <v>858</v>
      </c>
    </row>
    <row r="24" spans="1:3">
      <c r="A24" s="4" t="s">
        <v>859</v>
      </c>
      <c r="B24" s="6" t="n">
        <v>1514</v>
      </c>
      <c r="C24" s="6" t="n">
        <v>70</v>
      </c>
    </row>
    <row r="25" spans="1:3">
      <c r="A25" s="4" t="s">
        <v>860</v>
      </c>
      <c r="B25" s="5" t="n">
        <v>880</v>
      </c>
    </row>
    <row r="26" spans="1:3">
      <c r="A26" s="4" t="s">
        <v>861</v>
      </c>
      <c r="B26" s="6" t="n">
        <v>15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2</v>
      </c>
      <c r="B1" s="2" t="s">
        <v>863</v>
      </c>
    </row>
    <row r="2" spans="1:3">
      <c r="B2" s="2" t="s">
        <v>864</v>
      </c>
      <c r="C2" s="2" t="s">
        <v>2</v>
      </c>
    </row>
    <row r="3" spans="1:3">
      <c r="A3" s="3" t="s">
        <v>865</v>
      </c>
    </row>
    <row r="4" spans="1:3">
      <c r="A4" s="4" t="s">
        <v>866</v>
      </c>
      <c r="B4" s="11" t="n">
        <v>1.4</v>
      </c>
    </row>
    <row r="5" spans="1:3">
      <c r="A5" s="4" t="s">
        <v>867</v>
      </c>
      <c r="C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31</v>
      </c>
      <c r="D1" s="2" t="s">
        <v>91</v>
      </c>
      <c r="E1" s="2" t="s">
        <v>226</v>
      </c>
    </row>
    <row r="2" spans="1:5">
      <c r="A2" s="3" t="s">
        <v>227</v>
      </c>
    </row>
    <row r="3" spans="1:5">
      <c r="A3" s="4" t="s">
        <v>33</v>
      </c>
      <c r="B3" s="6" t="n">
        <v>18593</v>
      </c>
      <c r="C3" s="6" t="n">
        <v>42962</v>
      </c>
    </row>
    <row r="4" spans="1:5">
      <c r="A4" s="4" t="s">
        <v>34</v>
      </c>
      <c r="B4" s="5" t="n">
        <v>716</v>
      </c>
      <c r="C4" s="5" t="n">
        <v>578</v>
      </c>
    </row>
    <row r="5" spans="1:5">
      <c r="A5" s="4" t="s">
        <v>228</v>
      </c>
      <c r="B5" s="6" t="n">
        <v>19309</v>
      </c>
      <c r="C5" s="6" t="n">
        <v>43540</v>
      </c>
      <c r="D5" s="6" t="n">
        <v>44904</v>
      </c>
      <c r="E5" s="6" t="n">
        <v>458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v>
      </c>
      <c r="C1" s="2" t="s">
        <v>494</v>
      </c>
      <c r="D1" s="2" t="s">
        <v>638</v>
      </c>
      <c r="E1" s="2" t="s">
        <v>31</v>
      </c>
    </row>
    <row r="2" spans="1:5">
      <c r="A2" s="3" t="s">
        <v>869</v>
      </c>
    </row>
    <row r="3" spans="1:5">
      <c r="A3" s="4" t="s">
        <v>63</v>
      </c>
      <c r="B3" s="6" t="n">
        <v>3552</v>
      </c>
    </row>
    <row r="4" spans="1:5">
      <c r="A4" s="4" t="s">
        <v>870</v>
      </c>
      <c r="B4" s="5" t="n">
        <v>3691</v>
      </c>
      <c r="C4" s="6" t="n">
        <v>3690</v>
      </c>
      <c r="D4" s="6" t="n">
        <v>3642</v>
      </c>
    </row>
    <row r="5" spans="1:5">
      <c r="A5" s="4" t="s">
        <v>130</v>
      </c>
      <c r="B5" s="5" t="n">
        <v>11069</v>
      </c>
      <c r="E5" s="6" t="n">
        <v>222</v>
      </c>
    </row>
    <row r="6" spans="1:5">
      <c r="A6" s="4" t="s">
        <v>524</v>
      </c>
    </row>
    <row r="7" spans="1:5">
      <c r="A7" s="3" t="s">
        <v>869</v>
      </c>
    </row>
    <row r="8" spans="1:5">
      <c r="A8" s="4" t="s">
        <v>63</v>
      </c>
      <c r="B8" s="5" t="n">
        <v>3552</v>
      </c>
    </row>
    <row r="9" spans="1:5">
      <c r="A9" s="4" t="s">
        <v>519</v>
      </c>
    </row>
    <row r="10" spans="1:5">
      <c r="A10" s="3" t="s">
        <v>869</v>
      </c>
    </row>
    <row r="11" spans="1:5">
      <c r="A11" s="4" t="s">
        <v>870</v>
      </c>
      <c r="B11" s="5" t="n">
        <v>3691</v>
      </c>
    </row>
    <row r="12" spans="1:5">
      <c r="A12" s="4" t="s">
        <v>871</v>
      </c>
      <c r="B12" s="5" t="n">
        <v>3691</v>
      </c>
    </row>
    <row r="13" spans="1:5">
      <c r="A13" s="4" t="s">
        <v>872</v>
      </c>
      <c r="B13" s="5" t="n">
        <v>10934</v>
      </c>
    </row>
    <row r="14" spans="1:5">
      <c r="A14" s="4" t="s">
        <v>873</v>
      </c>
    </row>
    <row r="15" spans="1:5">
      <c r="A15" s="3" t="s">
        <v>869</v>
      </c>
    </row>
    <row r="16" spans="1:5">
      <c r="A16" s="4" t="s">
        <v>871</v>
      </c>
      <c r="B16" s="5" t="n">
        <v>-580</v>
      </c>
      <c r="E16" s="5" t="n">
        <v>-465</v>
      </c>
    </row>
    <row r="17" spans="1:5">
      <c r="A17" s="4" t="s">
        <v>583</v>
      </c>
    </row>
    <row r="18" spans="1:5">
      <c r="A18" s="3" t="s">
        <v>869</v>
      </c>
    </row>
    <row r="19" spans="1:5">
      <c r="A19" s="4" t="s">
        <v>871</v>
      </c>
      <c r="B19" s="6" t="n">
        <v>715</v>
      </c>
      <c r="E19" s="6" t="n">
        <v>6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90</v>
      </c>
      <c r="D1" s="2" t="s">
        <v>1</v>
      </c>
    </row>
    <row r="2" spans="1:5">
      <c r="B2" s="2" t="s">
        <v>2</v>
      </c>
      <c r="C2" s="2" t="s">
        <v>91</v>
      </c>
      <c r="D2" s="2" t="s">
        <v>2</v>
      </c>
      <c r="E2" s="2" t="s">
        <v>91</v>
      </c>
    </row>
    <row r="3" spans="1:5">
      <c r="A3" s="3" t="s">
        <v>112</v>
      </c>
    </row>
    <row r="4" spans="1:5">
      <c r="A4" s="4" t="s">
        <v>130</v>
      </c>
      <c r="B4" s="6" t="n">
        <v>-35</v>
      </c>
      <c r="C4" s="6" t="n">
        <v>-28</v>
      </c>
      <c r="D4" s="6" t="n">
        <v>30</v>
      </c>
      <c r="E4" s="6" t="n">
        <v>-415</v>
      </c>
    </row>
    <row r="5" spans="1:5">
      <c r="A5" s="4" t="s">
        <v>519</v>
      </c>
    </row>
    <row r="6" spans="1:5">
      <c r="A6" s="3" t="s">
        <v>112</v>
      </c>
    </row>
    <row r="7" spans="1:5">
      <c r="A7" s="4" t="s">
        <v>870</v>
      </c>
      <c r="B7" s="5" t="n">
        <v>1</v>
      </c>
      <c r="D7" s="5" t="n">
        <v>59</v>
      </c>
    </row>
    <row r="8" spans="1:5">
      <c r="A8" s="4" t="s">
        <v>871</v>
      </c>
      <c r="B8" s="5" t="n">
        <v>1</v>
      </c>
      <c r="D8" s="5" t="n">
        <v>59</v>
      </c>
    </row>
    <row r="9" spans="1:5">
      <c r="A9" s="4" t="s">
        <v>130</v>
      </c>
      <c r="B9" s="5" t="n">
        <v>2</v>
      </c>
      <c r="D9" s="5" t="n">
        <v>117</v>
      </c>
    </row>
    <row r="10" spans="1:5">
      <c r="A10" s="4" t="s">
        <v>873</v>
      </c>
    </row>
    <row r="11" spans="1:5">
      <c r="A11" s="3" t="s">
        <v>112</v>
      </c>
    </row>
    <row r="12" spans="1:5">
      <c r="A12" s="4" t="s">
        <v>871</v>
      </c>
      <c r="B12" s="5" t="n">
        <v>-46</v>
      </c>
      <c r="C12" s="5" t="n">
        <v>-32</v>
      </c>
      <c r="D12" s="5" t="n">
        <v>-116</v>
      </c>
      <c r="E12" s="5" t="n">
        <v>-419</v>
      </c>
    </row>
    <row r="13" spans="1:5">
      <c r="A13" s="4" t="s">
        <v>583</v>
      </c>
    </row>
    <row r="14" spans="1:5">
      <c r="A14" s="3" t="s">
        <v>112</v>
      </c>
    </row>
    <row r="15" spans="1:5">
      <c r="A15" s="4" t="s">
        <v>871</v>
      </c>
      <c r="B15" s="6" t="n">
        <v>9</v>
      </c>
      <c r="C15" s="6" t="n">
        <v>4</v>
      </c>
      <c r="D15" s="6" t="n">
        <v>29</v>
      </c>
      <c r="E15" s="6" t="n">
        <v>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875</v>
      </c>
      <c r="B1" s="2" t="s">
        <v>400</v>
      </c>
      <c r="C1" s="2" t="s">
        <v>876</v>
      </c>
      <c r="D1" s="2" t="s">
        <v>570</v>
      </c>
      <c r="E1" s="2" t="s">
        <v>2</v>
      </c>
      <c r="F1" s="2" t="s">
        <v>31</v>
      </c>
      <c r="G1" s="2" t="s">
        <v>91</v>
      </c>
    </row>
    <row r="2" spans="1:7">
      <c r="A2" s="3" t="s">
        <v>877</v>
      </c>
    </row>
    <row r="3" spans="1:7">
      <c r="A3" s="4" t="s">
        <v>82</v>
      </c>
      <c r="E3" s="7" t="n">
        <v>0.001</v>
      </c>
      <c r="F3" s="7" t="n">
        <v>0.001</v>
      </c>
    </row>
    <row r="4" spans="1:7">
      <c r="A4" s="4" t="s">
        <v>84</v>
      </c>
      <c r="E4" s="5" t="n">
        <v>0</v>
      </c>
      <c r="F4" s="5" t="n">
        <v>0</v>
      </c>
    </row>
    <row r="5" spans="1:7">
      <c r="A5" s="4" t="s">
        <v>583</v>
      </c>
    </row>
    <row r="6" spans="1:7">
      <c r="A6" s="3" t="s">
        <v>877</v>
      </c>
    </row>
    <row r="7" spans="1:7">
      <c r="A7" s="4" t="s">
        <v>581</v>
      </c>
      <c r="G7" s="4" t="s">
        <v>521</v>
      </c>
    </row>
    <row r="8" spans="1:7">
      <c r="A8" s="4" t="s">
        <v>524</v>
      </c>
    </row>
    <row r="9" spans="1:7">
      <c r="A9" s="3" t="s">
        <v>877</v>
      </c>
    </row>
    <row r="10" spans="1:7">
      <c r="A10" s="4" t="s">
        <v>878</v>
      </c>
      <c r="B10" s="5" t="n">
        <v>5266</v>
      </c>
    </row>
    <row r="11" spans="1:7">
      <c r="A11" s="4" t="s">
        <v>82</v>
      </c>
      <c r="B11" s="6" t="n">
        <v>1000</v>
      </c>
    </row>
    <row r="12" spans="1:7">
      <c r="A12" s="4" t="s">
        <v>879</v>
      </c>
      <c r="B12" s="4" t="s">
        <v>434</v>
      </c>
    </row>
    <row r="13" spans="1:7">
      <c r="A13" s="4" t="s">
        <v>880</v>
      </c>
      <c r="E13" s="4" t="s">
        <v>881</v>
      </c>
    </row>
    <row r="14" spans="1:7">
      <c r="A14" s="4" t="s">
        <v>882</v>
      </c>
      <c r="B14" s="6" t="n">
        <v>1000</v>
      </c>
    </row>
    <row r="15" spans="1:7">
      <c r="A15" s="4" t="s">
        <v>883</v>
      </c>
      <c r="E15" s="5" t="n">
        <v>1500</v>
      </c>
    </row>
    <row r="16" spans="1:7">
      <c r="A16" s="4" t="s">
        <v>884</v>
      </c>
      <c r="C16" s="5" t="n">
        <v>214</v>
      </c>
    </row>
    <row r="17" spans="1:7">
      <c r="A17" s="4" t="s">
        <v>84</v>
      </c>
      <c r="E17" s="5" t="n">
        <v>3552</v>
      </c>
    </row>
    <row r="18" spans="1:7">
      <c r="A18" s="4" t="s">
        <v>885</v>
      </c>
      <c r="E18" s="11" t="n">
        <v>4.4</v>
      </c>
    </row>
    <row r="19" spans="1:7">
      <c r="A19" s="4" t="s">
        <v>886</v>
      </c>
    </row>
    <row r="20" spans="1:7">
      <c r="A20" s="3" t="s">
        <v>877</v>
      </c>
    </row>
    <row r="21" spans="1:7">
      <c r="A21" s="4" t="s">
        <v>887</v>
      </c>
      <c r="E21" s="4" t="s">
        <v>888</v>
      </c>
    </row>
    <row r="22" spans="1:7">
      <c r="A22" s="4" t="s">
        <v>889</v>
      </c>
      <c r="E22" s="4" t="s">
        <v>890</v>
      </c>
    </row>
    <row r="23" spans="1:7">
      <c r="A23" s="4" t="s">
        <v>519</v>
      </c>
    </row>
    <row r="24" spans="1:7">
      <c r="A24" s="3" t="s">
        <v>877</v>
      </c>
    </row>
    <row r="25" spans="1:7">
      <c r="A25" s="4" t="s">
        <v>891</v>
      </c>
      <c r="E25" s="4" t="s">
        <v>892</v>
      </c>
    </row>
    <row r="26" spans="1:7">
      <c r="A26" s="4" t="s">
        <v>893</v>
      </c>
      <c r="E26" s="4" t="s">
        <v>894</v>
      </c>
    </row>
    <row r="27" spans="1:7">
      <c r="A27" s="4" t="s">
        <v>891</v>
      </c>
      <c r="E27" s="4" t="s">
        <v>892</v>
      </c>
    </row>
    <row r="28" spans="1:7">
      <c r="A28" s="4" t="s">
        <v>873</v>
      </c>
    </row>
    <row r="29" spans="1:7">
      <c r="A29" s="3" t="s">
        <v>877</v>
      </c>
    </row>
    <row r="30" spans="1:7">
      <c r="A30" s="4" t="s">
        <v>895</v>
      </c>
      <c r="D30" s="11"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896</v>
      </c>
      <c r="B1" s="2" t="s">
        <v>90</v>
      </c>
      <c r="D1" s="2" t="s">
        <v>1</v>
      </c>
    </row>
    <row r="2" spans="1:6">
      <c r="B2" s="2" t="s">
        <v>2</v>
      </c>
      <c r="C2" s="2" t="s">
        <v>91</v>
      </c>
      <c r="D2" s="2" t="s">
        <v>2</v>
      </c>
      <c r="E2" s="2" t="s">
        <v>91</v>
      </c>
      <c r="F2" s="2" t="s">
        <v>31</v>
      </c>
    </row>
    <row r="3" spans="1:6">
      <c r="A3" s="3" t="s">
        <v>897</v>
      </c>
    </row>
    <row r="4" spans="1:6">
      <c r="A4" s="4" t="s">
        <v>898</v>
      </c>
      <c r="F4" s="6" t="n">
        <v>1700000</v>
      </c>
    </row>
    <row r="5" spans="1:6">
      <c r="A5" s="4" t="s">
        <v>899</v>
      </c>
      <c r="F5" s="6" t="n">
        <v>197000</v>
      </c>
    </row>
    <row r="6" spans="1:6">
      <c r="A6" s="4" t="s">
        <v>900</v>
      </c>
      <c r="D6" s="6" t="n">
        <v>1200</v>
      </c>
    </row>
    <row r="7" spans="1:6">
      <c r="A7" s="4" t="s">
        <v>901</v>
      </c>
      <c r="B7" s="6" t="n">
        <v>1229</v>
      </c>
      <c r="C7" s="6" t="n">
        <v>182</v>
      </c>
      <c r="D7" s="6" t="n">
        <v>1229</v>
      </c>
      <c r="E7" s="6" t="n">
        <v>182</v>
      </c>
    </row>
    <row r="8" spans="1:6">
      <c r="A8" s="4" t="s">
        <v>902</v>
      </c>
    </row>
    <row r="9" spans="1:6">
      <c r="A9" s="3" t="s">
        <v>897</v>
      </c>
    </row>
    <row r="10" spans="1:6">
      <c r="A10" s="4" t="s">
        <v>903</v>
      </c>
      <c r="D10" s="4" t="s">
        <v>12</v>
      </c>
    </row>
    <row r="11" spans="1:6">
      <c r="A11" s="4" t="s">
        <v>904</v>
      </c>
    </row>
    <row r="12" spans="1:6">
      <c r="A12" s="3" t="s">
        <v>897</v>
      </c>
    </row>
    <row r="13" spans="1:6">
      <c r="A13" s="4" t="s">
        <v>903</v>
      </c>
      <c r="D13" s="4" t="s">
        <v>12</v>
      </c>
    </row>
    <row r="14" spans="1:6">
      <c r="A14" s="4" t="s">
        <v>905</v>
      </c>
    </row>
    <row r="15" spans="1:6">
      <c r="A15" s="3" t="s">
        <v>897</v>
      </c>
    </row>
    <row r="16" spans="1:6">
      <c r="A16" s="4" t="s">
        <v>903</v>
      </c>
      <c r="D16" s="4" t="s">
        <v>906</v>
      </c>
    </row>
    <row r="17" spans="1:6">
      <c r="A17" s="4" t="s">
        <v>907</v>
      </c>
    </row>
    <row r="18" spans="1:6">
      <c r="A18" s="3" t="s">
        <v>897</v>
      </c>
    </row>
    <row r="19" spans="1:6">
      <c r="A19" s="4" t="s">
        <v>903</v>
      </c>
      <c r="D19" s="4" t="s">
        <v>9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09</v>
      </c>
      <c r="B1" s="2" t="s">
        <v>1</v>
      </c>
    </row>
    <row r="2" spans="1:2">
      <c r="B2" s="2" t="s">
        <v>910</v>
      </c>
    </row>
    <row r="3" spans="1:2">
      <c r="A3" s="3" t="s">
        <v>270</v>
      </c>
    </row>
    <row r="4" spans="1:2">
      <c r="A4" s="4" t="s">
        <v>401</v>
      </c>
      <c r="B4"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911</v>
      </c>
      <c r="C1" s="2" t="s">
        <v>90</v>
      </c>
      <c r="F1" s="2" t="s">
        <v>1</v>
      </c>
    </row>
    <row r="2" spans="1:9">
      <c r="C2" s="2" t="s">
        <v>2</v>
      </c>
      <c r="D2" s="2" t="s">
        <v>91</v>
      </c>
      <c r="F2" s="2" t="s">
        <v>2</v>
      </c>
      <c r="H2" s="2" t="s">
        <v>91</v>
      </c>
    </row>
    <row r="3" spans="1:9">
      <c r="A3" s="3" t="s">
        <v>912</v>
      </c>
    </row>
    <row r="4" spans="1:9">
      <c r="A4" s="4" t="s">
        <v>474</v>
      </c>
      <c r="C4" s="6" t="n">
        <v>14084</v>
      </c>
      <c r="D4" s="6" t="n">
        <v>-448</v>
      </c>
      <c r="F4" s="6" t="n">
        <v>36098</v>
      </c>
      <c r="H4" s="6" t="n">
        <v>3844</v>
      </c>
    </row>
    <row r="5" spans="1:9">
      <c r="A5" s="3" t="s">
        <v>96</v>
      </c>
    </row>
    <row r="6" spans="1:9">
      <c r="A6" s="4" t="s">
        <v>98</v>
      </c>
      <c r="C6" s="5" t="n">
        <v>-987</v>
      </c>
      <c r="D6" s="5" t="n">
        <v>-249</v>
      </c>
      <c r="F6" s="5" t="n">
        <v>-2525</v>
      </c>
      <c r="H6" s="5" t="n">
        <v>-562</v>
      </c>
    </row>
    <row r="7" spans="1:9">
      <c r="A7" s="4" t="s">
        <v>147</v>
      </c>
      <c r="B7" s="4" t="s">
        <v>181</v>
      </c>
      <c r="C7" s="5" t="n">
        <v>-102</v>
      </c>
      <c r="D7" s="5" t="n">
        <v>-918</v>
      </c>
      <c r="F7" s="5" t="n">
        <v>-944</v>
      </c>
      <c r="H7" s="5" t="n">
        <v>-3602</v>
      </c>
    </row>
    <row r="8" spans="1:9">
      <c r="A8" s="4" t="s">
        <v>913</v>
      </c>
      <c r="B8" s="4" t="s">
        <v>914</v>
      </c>
      <c r="C8" s="5" t="n">
        <v>-82</v>
      </c>
      <c r="F8" s="5" t="n">
        <v>-2085</v>
      </c>
    </row>
    <row r="9" spans="1:9">
      <c r="A9" s="4" t="s">
        <v>915</v>
      </c>
      <c r="C9" s="5" t="n">
        <v>-8828</v>
      </c>
      <c r="D9" s="5" t="n">
        <v>-1921</v>
      </c>
      <c r="F9" s="5" t="n">
        <v>-21920</v>
      </c>
      <c r="H9" s="5" t="n">
        <v>-7587</v>
      </c>
    </row>
    <row r="10" spans="1:9">
      <c r="A10" s="4" t="s">
        <v>916</v>
      </c>
      <c r="C10" s="5" t="n">
        <v>-14601</v>
      </c>
      <c r="D10" s="5" t="n">
        <v>-3088</v>
      </c>
      <c r="F10" s="5" t="n">
        <v>-38825</v>
      </c>
      <c r="H10" s="5" t="n">
        <v>-11751</v>
      </c>
    </row>
    <row r="11" spans="1:9">
      <c r="A11" s="3" t="s">
        <v>917</v>
      </c>
    </row>
    <row r="12" spans="1:9">
      <c r="A12" s="4" t="s">
        <v>104</v>
      </c>
      <c r="C12" s="5" t="n">
        <v>-1712</v>
      </c>
      <c r="D12" s="5" t="n">
        <v>-225</v>
      </c>
      <c r="F12" s="5" t="n">
        <v>-4495</v>
      </c>
      <c r="H12" s="5" t="n">
        <v>-360</v>
      </c>
    </row>
    <row r="13" spans="1:9">
      <c r="A13" s="4" t="s">
        <v>918</v>
      </c>
      <c r="C13" s="5" t="n">
        <v>1322</v>
      </c>
      <c r="D13" s="5" t="n">
        <v>-655</v>
      </c>
      <c r="F13" s="5" t="n">
        <v>123</v>
      </c>
      <c r="H13" s="5" t="n">
        <v>-734</v>
      </c>
    </row>
    <row r="14" spans="1:9">
      <c r="A14" s="4" t="s">
        <v>919</v>
      </c>
      <c r="C14" s="5" t="n">
        <v>-390</v>
      </c>
      <c r="D14" s="5" t="n">
        <v>-880</v>
      </c>
      <c r="F14" s="5" t="n">
        <v>-4372</v>
      </c>
      <c r="H14" s="5" t="n">
        <v>-1094</v>
      </c>
    </row>
    <row r="15" spans="1:9">
      <c r="A15" s="4" t="s">
        <v>106</v>
      </c>
      <c r="C15" s="5" t="n">
        <v>-907</v>
      </c>
      <c r="D15" s="5" t="n">
        <v>-4416</v>
      </c>
      <c r="F15" s="5" t="n">
        <v>-7099</v>
      </c>
      <c r="H15" s="5" t="n">
        <v>-9001</v>
      </c>
    </row>
    <row r="16" spans="1:9">
      <c r="A16" s="4" t="s">
        <v>920</v>
      </c>
    </row>
    <row r="17" spans="1:9">
      <c r="A17" s="3" t="s">
        <v>912</v>
      </c>
    </row>
    <row r="18" spans="1:9">
      <c r="A18" s="4" t="s">
        <v>474</v>
      </c>
      <c r="B18" s="4" t="s">
        <v>921</v>
      </c>
      <c r="C18" s="5" t="n">
        <v>5</v>
      </c>
      <c r="F18" s="5" t="n">
        <v>-65</v>
      </c>
    </row>
    <row r="19" spans="1:9">
      <c r="A19" s="3" t="s">
        <v>96</v>
      </c>
    </row>
    <row r="20" spans="1:9">
      <c r="A20" s="4" t="s">
        <v>915</v>
      </c>
      <c r="B20" s="4" t="s">
        <v>921</v>
      </c>
      <c r="C20" s="5" t="n">
        <v>-5</v>
      </c>
      <c r="F20" s="5" t="n">
        <v>65</v>
      </c>
    </row>
    <row r="21" spans="1:9">
      <c r="A21" s="4" t="s">
        <v>916</v>
      </c>
      <c r="B21" s="4" t="s">
        <v>921</v>
      </c>
      <c r="C21" s="5" t="n">
        <v>-5</v>
      </c>
      <c r="F21" s="5" t="n">
        <v>65</v>
      </c>
    </row>
    <row r="22" spans="1:9">
      <c r="A22" s="4" t="s">
        <v>922</v>
      </c>
    </row>
    <row r="23" spans="1:9">
      <c r="A23" s="3" t="s">
        <v>912</v>
      </c>
    </row>
    <row r="24" spans="1:9">
      <c r="A24" s="4" t="s">
        <v>474</v>
      </c>
      <c r="C24" s="5" t="n">
        <v>11752</v>
      </c>
      <c r="F24" s="5" t="n">
        <v>28995</v>
      </c>
      <c r="G24" s="4" t="s">
        <v>923</v>
      </c>
    </row>
    <row r="25" spans="1:9">
      <c r="A25" s="3" t="s">
        <v>96</v>
      </c>
    </row>
    <row r="26" spans="1:9">
      <c r="A26" s="4" t="s">
        <v>98</v>
      </c>
      <c r="C26" s="5" t="n">
        <v>-371</v>
      </c>
      <c r="F26" s="5" t="n">
        <v>-774</v>
      </c>
      <c r="G26" s="4" t="s">
        <v>923</v>
      </c>
    </row>
    <row r="27" spans="1:9">
      <c r="A27" s="4" t="s">
        <v>913</v>
      </c>
      <c r="B27" s="4" t="s">
        <v>914</v>
      </c>
      <c r="C27" s="5" t="n">
        <v>-7</v>
      </c>
      <c r="F27" s="5" t="n">
        <v>-551</v>
      </c>
      <c r="G27" s="4" t="s">
        <v>923</v>
      </c>
    </row>
    <row r="28" spans="1:9">
      <c r="A28" s="4" t="s">
        <v>915</v>
      </c>
      <c r="C28" s="5" t="n">
        <v>-5891</v>
      </c>
      <c r="F28" s="5" t="n">
        <v>-13665</v>
      </c>
      <c r="G28" s="4" t="s">
        <v>923</v>
      </c>
    </row>
    <row r="29" spans="1:9">
      <c r="A29" s="4" t="s">
        <v>916</v>
      </c>
      <c r="C29" s="5" t="n">
        <v>-10871</v>
      </c>
      <c r="F29" s="5" t="n">
        <v>-26341</v>
      </c>
      <c r="G29" s="4" t="s">
        <v>923</v>
      </c>
    </row>
    <row r="30" spans="1:9">
      <c r="A30" s="3" t="s">
        <v>917</v>
      </c>
    </row>
    <row r="31" spans="1:9">
      <c r="A31" s="4" t="s">
        <v>104</v>
      </c>
      <c r="C31" s="5" t="n">
        <v>-998</v>
      </c>
      <c r="F31" s="5" t="n">
        <v>-2365</v>
      </c>
      <c r="G31" s="4" t="s">
        <v>923</v>
      </c>
    </row>
    <row r="32" spans="1:9">
      <c r="A32" s="4" t="s">
        <v>918</v>
      </c>
      <c r="C32" s="5" t="n">
        <v>-400</v>
      </c>
      <c r="F32" s="5" t="n">
        <v>-380</v>
      </c>
      <c r="G32" s="4" t="s">
        <v>923</v>
      </c>
    </row>
    <row r="33" spans="1:9">
      <c r="A33" s="4" t="s">
        <v>919</v>
      </c>
      <c r="C33" s="5" t="n">
        <v>-1398</v>
      </c>
      <c r="F33" s="5" t="n">
        <v>-2745</v>
      </c>
      <c r="G33" s="4" t="s">
        <v>923</v>
      </c>
    </row>
    <row r="34" spans="1:9">
      <c r="A34" s="4" t="s">
        <v>106</v>
      </c>
      <c r="C34" s="5" t="n">
        <v>-517</v>
      </c>
      <c r="F34" s="5" t="n">
        <v>-91</v>
      </c>
      <c r="G34" s="4" t="s">
        <v>923</v>
      </c>
    </row>
    <row r="35" spans="1:9">
      <c r="A35" s="4" t="s">
        <v>122</v>
      </c>
    </row>
    <row r="36" spans="1:9">
      <c r="A36" s="3" t="s">
        <v>96</v>
      </c>
    </row>
    <row r="37" spans="1:9">
      <c r="A37" s="4" t="s">
        <v>100</v>
      </c>
      <c r="C37" s="5" t="n">
        <v>-996</v>
      </c>
      <c r="D37" s="5" t="n">
        <v>-1090</v>
      </c>
      <c r="F37" s="5" t="n">
        <v>-3186</v>
      </c>
      <c r="H37" s="5" t="n">
        <v>-6423</v>
      </c>
    </row>
    <row r="38" spans="1:9">
      <c r="A38" s="4" t="s">
        <v>924</v>
      </c>
    </row>
    <row r="39" spans="1:9">
      <c r="A39" s="3" t="s">
        <v>912</v>
      </c>
    </row>
    <row r="40" spans="1:9">
      <c r="A40" s="4" t="s">
        <v>474</v>
      </c>
      <c r="C40" s="5" t="n">
        <v>1060</v>
      </c>
      <c r="D40" s="5" t="n">
        <v>-791</v>
      </c>
      <c r="F40" s="5" t="n">
        <v>2915</v>
      </c>
      <c r="H40" s="5" t="n">
        <v>3501</v>
      </c>
    </row>
    <row r="41" spans="1:9">
      <c r="A41" s="3" t="s">
        <v>96</v>
      </c>
    </row>
    <row r="42" spans="1:9">
      <c r="A42" s="4" t="s">
        <v>98</v>
      </c>
      <c r="C42" s="5" t="n">
        <v>-180</v>
      </c>
      <c r="D42" s="5" t="n">
        <v>-136</v>
      </c>
      <c r="F42" s="5" t="n">
        <v>-453</v>
      </c>
      <c r="H42" s="5" t="n">
        <v>-449</v>
      </c>
    </row>
    <row r="43" spans="1:9">
      <c r="A43" s="4" t="s">
        <v>147</v>
      </c>
      <c r="B43" s="4" t="s">
        <v>181</v>
      </c>
      <c r="C43" s="5" t="n">
        <v>-19</v>
      </c>
      <c r="D43" s="5" t="n">
        <v>-618</v>
      </c>
      <c r="F43" s="5" t="n">
        <v>-601</v>
      </c>
      <c r="H43" s="5" t="n">
        <v>-2889</v>
      </c>
    </row>
    <row r="44" spans="1:9">
      <c r="A44" s="4" t="s">
        <v>915</v>
      </c>
      <c r="C44" s="5" t="n">
        <v>-977</v>
      </c>
      <c r="D44" s="5" t="n">
        <v>-471</v>
      </c>
      <c r="F44" s="5" t="n">
        <v>-2585</v>
      </c>
      <c r="H44" s="5" t="n">
        <v>-3534</v>
      </c>
    </row>
    <row r="45" spans="1:9">
      <c r="A45" s="4" t="s">
        <v>916</v>
      </c>
      <c r="C45" s="5" t="n">
        <v>-1176</v>
      </c>
      <c r="D45" s="5" t="n">
        <v>-1225</v>
      </c>
      <c r="F45" s="5" t="n">
        <v>-3639</v>
      </c>
      <c r="H45" s="5" t="n">
        <v>-6872</v>
      </c>
    </row>
    <row r="46" spans="1:9">
      <c r="A46" s="3" t="s">
        <v>917</v>
      </c>
    </row>
    <row r="47" spans="1:9">
      <c r="A47" s="4" t="s">
        <v>104</v>
      </c>
      <c r="C47" s="5" t="n">
        <v>-47</v>
      </c>
      <c r="D47" s="5" t="n">
        <v>-39</v>
      </c>
      <c r="F47" s="5" t="n">
        <v>-135</v>
      </c>
      <c r="H47" s="5" t="n">
        <v>-174</v>
      </c>
    </row>
    <row r="48" spans="1:9">
      <c r="A48" s="4" t="s">
        <v>918</v>
      </c>
      <c r="H48" s="5" t="n">
        <v>13</v>
      </c>
    </row>
    <row r="49" spans="1:9">
      <c r="A49" s="4" t="s">
        <v>919</v>
      </c>
      <c r="C49" s="5" t="n">
        <v>-47</v>
      </c>
      <c r="D49" s="5" t="n">
        <v>-39</v>
      </c>
      <c r="F49" s="5" t="n">
        <v>-135</v>
      </c>
      <c r="H49" s="5" t="n">
        <v>-161</v>
      </c>
    </row>
    <row r="50" spans="1:9">
      <c r="A50" s="4" t="s">
        <v>106</v>
      </c>
      <c r="C50" s="5" t="n">
        <v>-163</v>
      </c>
      <c r="D50" s="5" t="n">
        <v>-2055</v>
      </c>
      <c r="F50" s="5" t="n">
        <v>-859</v>
      </c>
      <c r="H50" s="5" t="n">
        <v>-3532</v>
      </c>
    </row>
    <row r="51" spans="1:9">
      <c r="A51" s="4" t="s">
        <v>123</v>
      </c>
    </row>
    <row r="52" spans="1:9">
      <c r="A52" s="3" t="s">
        <v>96</v>
      </c>
    </row>
    <row r="53" spans="1:9">
      <c r="A53" s="4" t="s">
        <v>100</v>
      </c>
      <c r="C53" s="5" t="n">
        <v>-131</v>
      </c>
      <c r="D53" s="5" t="n">
        <v>-21</v>
      </c>
      <c r="F53" s="5" t="n">
        <v>-768</v>
      </c>
      <c r="H53" s="5" t="n">
        <v>-21</v>
      </c>
    </row>
    <row r="54" spans="1:9">
      <c r="A54" s="4" t="s">
        <v>925</v>
      </c>
    </row>
    <row r="55" spans="1:9">
      <c r="A55" s="3" t="s">
        <v>912</v>
      </c>
    </row>
    <row r="56" spans="1:9">
      <c r="A56" s="4" t="s">
        <v>474</v>
      </c>
      <c r="C56" s="5" t="n">
        <v>1272</v>
      </c>
      <c r="D56" s="5" t="n">
        <v>343</v>
      </c>
      <c r="E56" s="4" t="s">
        <v>926</v>
      </c>
      <c r="F56" s="5" t="n">
        <v>4188</v>
      </c>
      <c r="H56" s="5" t="n">
        <v>343</v>
      </c>
      <c r="I56" s="4" t="s">
        <v>926</v>
      </c>
    </row>
    <row r="57" spans="1:9">
      <c r="A57" s="3" t="s">
        <v>96</v>
      </c>
    </row>
    <row r="58" spans="1:9">
      <c r="A58" s="4" t="s">
        <v>98</v>
      </c>
      <c r="C58" s="5" t="n">
        <v>-436</v>
      </c>
      <c r="D58" s="5" t="n">
        <v>-113</v>
      </c>
      <c r="E58" s="4" t="s">
        <v>926</v>
      </c>
      <c r="F58" s="5" t="n">
        <v>-1298</v>
      </c>
      <c r="H58" s="5" t="n">
        <v>-113</v>
      </c>
      <c r="I58" s="4" t="s">
        <v>926</v>
      </c>
    </row>
    <row r="59" spans="1:9">
      <c r="A59" s="4" t="s">
        <v>915</v>
      </c>
      <c r="C59" s="5" t="n">
        <v>-131</v>
      </c>
      <c r="D59" s="5" t="n">
        <v>-21</v>
      </c>
      <c r="E59" s="4" t="s">
        <v>926</v>
      </c>
      <c r="F59" s="5" t="n">
        <v>-768</v>
      </c>
      <c r="H59" s="5" t="n">
        <v>-21</v>
      </c>
      <c r="I59" s="4" t="s">
        <v>926</v>
      </c>
    </row>
    <row r="60" spans="1:9">
      <c r="A60" s="4" t="s">
        <v>916</v>
      </c>
      <c r="C60" s="5" t="n">
        <v>-567</v>
      </c>
      <c r="D60" s="5" t="n">
        <v>-134</v>
      </c>
      <c r="E60" s="4" t="s">
        <v>926</v>
      </c>
      <c r="F60" s="5" t="n">
        <v>-2066</v>
      </c>
      <c r="H60" s="5" t="n">
        <v>-134</v>
      </c>
      <c r="I60" s="4" t="s">
        <v>926</v>
      </c>
    </row>
    <row r="61" spans="1:9">
      <c r="A61" s="3" t="s">
        <v>917</v>
      </c>
    </row>
    <row r="62" spans="1:9">
      <c r="A62" s="4" t="s">
        <v>104</v>
      </c>
      <c r="C62" s="5" t="n">
        <v>-667</v>
      </c>
      <c r="D62" s="5" t="n">
        <v>-186</v>
      </c>
      <c r="E62" s="4" t="s">
        <v>926</v>
      </c>
      <c r="F62" s="5" t="n">
        <v>-1995</v>
      </c>
      <c r="H62" s="5" t="n">
        <v>-186</v>
      </c>
      <c r="I62" s="4" t="s">
        <v>926</v>
      </c>
    </row>
    <row r="63" spans="1:9">
      <c r="A63" s="4" t="s">
        <v>919</v>
      </c>
      <c r="C63" s="5" t="n">
        <v>-667</v>
      </c>
      <c r="D63" s="5" t="n">
        <v>-186</v>
      </c>
      <c r="E63" s="4" t="s">
        <v>926</v>
      </c>
      <c r="F63" s="5" t="n">
        <v>-1995</v>
      </c>
      <c r="H63" s="5" t="n">
        <v>-186</v>
      </c>
      <c r="I63" s="4" t="s">
        <v>926</v>
      </c>
    </row>
    <row r="64" spans="1:9">
      <c r="A64" s="4" t="s">
        <v>106</v>
      </c>
      <c r="C64" s="5" t="n">
        <v>38</v>
      </c>
      <c r="D64" s="5" t="n">
        <v>23</v>
      </c>
      <c r="E64" s="4" t="s">
        <v>926</v>
      </c>
      <c r="F64" s="5" t="n">
        <v>127</v>
      </c>
      <c r="H64" s="5" t="n">
        <v>23</v>
      </c>
      <c r="I64" s="4" t="s">
        <v>926</v>
      </c>
    </row>
    <row r="65" spans="1:9">
      <c r="A65" s="4" t="s">
        <v>927</v>
      </c>
    </row>
    <row r="66" spans="1:9">
      <c r="A66" s="3" t="s">
        <v>912</v>
      </c>
    </row>
    <row r="67" spans="1:9">
      <c r="A67" s="4" t="s">
        <v>474</v>
      </c>
      <c r="C67" s="5" t="n">
        <v>-5</v>
      </c>
      <c r="F67" s="5" t="n">
        <v>65</v>
      </c>
    </row>
    <row r="68" spans="1:9">
      <c r="A68" s="3" t="s">
        <v>96</v>
      </c>
    </row>
    <row r="69" spans="1:9">
      <c r="A69" s="4" t="s">
        <v>147</v>
      </c>
      <c r="B69" s="4" t="s">
        <v>181</v>
      </c>
      <c r="C69" s="5" t="n">
        <v>-83</v>
      </c>
      <c r="D69" s="5" t="n">
        <v>-300</v>
      </c>
      <c r="F69" s="5" t="n">
        <v>-343</v>
      </c>
      <c r="H69" s="5" t="n">
        <v>-713</v>
      </c>
    </row>
    <row r="70" spans="1:9">
      <c r="A70" s="4" t="s">
        <v>913</v>
      </c>
      <c r="B70" s="4" t="s">
        <v>914</v>
      </c>
      <c r="C70" s="5" t="n">
        <v>-75</v>
      </c>
      <c r="F70" s="5" t="n">
        <v>-1534</v>
      </c>
    </row>
    <row r="71" spans="1:9">
      <c r="A71" s="4" t="s">
        <v>915</v>
      </c>
      <c r="C71" s="5" t="n">
        <v>-1824</v>
      </c>
      <c r="D71" s="5" t="n">
        <v>-1429</v>
      </c>
      <c r="F71" s="5" t="n">
        <v>-4967</v>
      </c>
      <c r="H71" s="5" t="n">
        <v>-4032</v>
      </c>
    </row>
    <row r="72" spans="1:9">
      <c r="A72" s="4" t="s">
        <v>916</v>
      </c>
      <c r="C72" s="5" t="n">
        <v>-1982</v>
      </c>
      <c r="D72" s="5" t="n">
        <v>-1729</v>
      </c>
      <c r="F72" s="5" t="n">
        <v>-6844</v>
      </c>
      <c r="H72" s="5" t="n">
        <v>-4745</v>
      </c>
    </row>
    <row r="73" spans="1:9">
      <c r="A73" s="3" t="s">
        <v>917</v>
      </c>
    </row>
    <row r="74" spans="1:9">
      <c r="A74" s="4" t="s">
        <v>918</v>
      </c>
      <c r="C74" s="5" t="n">
        <v>1722</v>
      </c>
      <c r="D74" s="5" t="n">
        <v>-655</v>
      </c>
      <c r="F74" s="5" t="n">
        <v>503</v>
      </c>
      <c r="H74" s="5" t="n">
        <v>-747</v>
      </c>
    </row>
    <row r="75" spans="1:9">
      <c r="A75" s="4" t="s">
        <v>919</v>
      </c>
      <c r="C75" s="5" t="n">
        <v>1722</v>
      </c>
      <c r="D75" s="5" t="n">
        <v>-655</v>
      </c>
      <c r="F75" s="5" t="n">
        <v>503</v>
      </c>
      <c r="H75" s="5" t="n">
        <v>-747</v>
      </c>
    </row>
    <row r="76" spans="1:9">
      <c r="A76" s="4" t="s">
        <v>106</v>
      </c>
      <c r="C76" s="5" t="n">
        <v>-265</v>
      </c>
      <c r="D76" s="6" t="n">
        <v>-2384</v>
      </c>
      <c r="F76" s="5" t="n">
        <v>-6276</v>
      </c>
      <c r="H76" s="6" t="n">
        <v>-5492</v>
      </c>
    </row>
    <row r="77" spans="1:9">
      <c r="A77" s="4" t="s">
        <v>928</v>
      </c>
    </row>
    <row r="78" spans="1:9">
      <c r="A78" s="3" t="s">
        <v>96</v>
      </c>
    </row>
    <row r="79" spans="1:9">
      <c r="A79" s="4" t="s">
        <v>100</v>
      </c>
      <c r="C79" s="5" t="n">
        <v>-2633</v>
      </c>
      <c r="F79" s="5" t="n">
        <v>-7122</v>
      </c>
    </row>
    <row r="80" spans="1:9">
      <c r="A80" s="4" t="s">
        <v>929</v>
      </c>
    </row>
    <row r="81" spans="1:9">
      <c r="A81" s="3" t="s">
        <v>96</v>
      </c>
    </row>
    <row r="82" spans="1:9">
      <c r="A82" s="4" t="s">
        <v>100</v>
      </c>
      <c r="C82" s="5" t="n">
        <v>-2633</v>
      </c>
      <c r="F82" s="5" t="n">
        <v>-7122</v>
      </c>
      <c r="G82" s="4" t="s">
        <v>923</v>
      </c>
    </row>
    <row r="83" spans="1:9">
      <c r="A83" s="4" t="s">
        <v>930</v>
      </c>
    </row>
    <row r="84" spans="1:9">
      <c r="A84" s="3" t="s">
        <v>96</v>
      </c>
    </row>
    <row r="85" spans="1:9">
      <c r="A85" s="4" t="s">
        <v>100</v>
      </c>
      <c r="C85" s="5" t="n">
        <v>-1969</v>
      </c>
      <c r="F85" s="5" t="n">
        <v>-4229</v>
      </c>
    </row>
    <row r="86" spans="1:9">
      <c r="A86" s="4" t="s">
        <v>931</v>
      </c>
    </row>
    <row r="87" spans="1:9">
      <c r="A87" s="3" t="s">
        <v>96</v>
      </c>
    </row>
    <row r="88" spans="1:9">
      <c r="A88" s="4" t="s">
        <v>100</v>
      </c>
      <c r="C88" s="6" t="n">
        <v>-1969</v>
      </c>
      <c r="F88" s="6" t="n">
        <v>-4229</v>
      </c>
      <c r="G88" s="4" t="s">
        <v>923</v>
      </c>
    </row>
    <row r="89" spans="1:9"/>
    <row r="90" spans="1:9">
      <c r="A90" s="4" t="s">
        <v>181</v>
      </c>
      <c r="B90" s="4" t="s">
        <v>224</v>
      </c>
    </row>
    <row r="91" spans="1:9">
      <c r="A91" s="4" t="s">
        <v>914</v>
      </c>
      <c r="B91" s="4" t="s">
        <v>542</v>
      </c>
    </row>
    <row r="92" spans="1:9">
      <c r="A92" s="4" t="s">
        <v>921</v>
      </c>
      <c r="B92" s="4" t="s">
        <v>932</v>
      </c>
    </row>
    <row r="93" spans="1:9">
      <c r="A93" s="4" t="s">
        <v>923</v>
      </c>
      <c r="B93" s="4" t="s">
        <v>933</v>
      </c>
    </row>
    <row r="94" spans="1:9">
      <c r="A94" s="4" t="s">
        <v>926</v>
      </c>
      <c r="B94" s="4" t="s">
        <v>934</v>
      </c>
    </row>
  </sheetData>
  <mergeCells count="12">
    <mergeCell ref="A1:B2"/>
    <mergeCell ref="C1:E1"/>
    <mergeCell ref="F1:I1"/>
    <mergeCell ref="D2:E2"/>
    <mergeCell ref="F2:G2"/>
    <mergeCell ref="H2:I2"/>
    <mergeCell ref="A89:H89"/>
    <mergeCell ref="B90:H90"/>
    <mergeCell ref="B91:H91"/>
    <mergeCell ref="B92:H92"/>
    <mergeCell ref="B93:H93"/>
    <mergeCell ref="B94:H9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5</v>
      </c>
      <c r="B1" s="2" t="s">
        <v>2</v>
      </c>
      <c r="C1" s="2" t="s">
        <v>31</v>
      </c>
    </row>
    <row r="2" spans="1:3">
      <c r="A2" s="3" t="s">
        <v>936</v>
      </c>
    </row>
    <row r="3" spans="1:3">
      <c r="A3" s="4" t="s">
        <v>937</v>
      </c>
      <c r="B3" s="6" t="n">
        <v>64848000</v>
      </c>
      <c r="C3" s="6" t="n">
        <v>55682000</v>
      </c>
    </row>
    <row r="4" spans="1:3">
      <c r="A4" s="4" t="s">
        <v>46</v>
      </c>
      <c r="B4" s="5" t="n">
        <v>16359000</v>
      </c>
      <c r="C4" s="5" t="n">
        <v>9400000</v>
      </c>
    </row>
    <row r="5" spans="1:3">
      <c r="A5" s="4" t="s">
        <v>47</v>
      </c>
      <c r="B5" s="5" t="n">
        <v>45440000</v>
      </c>
      <c r="C5" s="5" t="n">
        <v>0</v>
      </c>
    </row>
    <row r="6" spans="1:3">
      <c r="A6" s="4" t="s">
        <v>49</v>
      </c>
      <c r="B6" s="5" t="n">
        <v>53699000</v>
      </c>
      <c r="C6" s="5" t="n">
        <v>68505000</v>
      </c>
    </row>
    <row r="7" spans="1:3">
      <c r="A7" s="4" t="s">
        <v>50</v>
      </c>
      <c r="B7" s="5" t="n">
        <v>180346000</v>
      </c>
      <c r="C7" s="5" t="n">
        <v>133587000</v>
      </c>
    </row>
    <row r="8" spans="1:3">
      <c r="A8" s="4" t="s">
        <v>938</v>
      </c>
    </row>
    <row r="9" spans="1:3">
      <c r="A9" s="3" t="s">
        <v>936</v>
      </c>
    </row>
    <row r="10" spans="1:3">
      <c r="A10" s="4" t="s">
        <v>937</v>
      </c>
      <c r="B10" s="5" t="n">
        <v>10085000</v>
      </c>
    </row>
    <row r="11" spans="1:3">
      <c r="A11" s="4" t="s">
        <v>46</v>
      </c>
      <c r="B11" s="5" t="n">
        <v>7778000</v>
      </c>
    </row>
    <row r="12" spans="1:3">
      <c r="A12" s="4" t="s">
        <v>47</v>
      </c>
      <c r="B12" s="5" t="n">
        <v>45440000</v>
      </c>
    </row>
    <row r="13" spans="1:3">
      <c r="A13" s="4" t="s">
        <v>49</v>
      </c>
      <c r="B13" s="5" t="n">
        <v>20776000</v>
      </c>
    </row>
    <row r="14" spans="1:3">
      <c r="A14" s="4" t="s">
        <v>50</v>
      </c>
      <c r="B14" s="5" t="n">
        <v>84079000</v>
      </c>
    </row>
    <row r="15" spans="1:3">
      <c r="A15" s="4" t="s">
        <v>122</v>
      </c>
    </row>
    <row r="16" spans="1:3">
      <c r="A16" s="3" t="s">
        <v>936</v>
      </c>
    </row>
    <row r="17" spans="1:3">
      <c r="A17" s="4" t="s">
        <v>937</v>
      </c>
      <c r="B17" s="5" t="n">
        <v>46000</v>
      </c>
      <c r="C17" s="5" t="n">
        <v>41000</v>
      </c>
    </row>
    <row r="18" spans="1:3">
      <c r="A18" s="4" t="s">
        <v>46</v>
      </c>
      <c r="B18" s="5" t="n">
        <v>3087000</v>
      </c>
      <c r="C18" s="5" t="n">
        <v>3531000</v>
      </c>
    </row>
    <row r="19" spans="1:3">
      <c r="A19" s="4" t="s">
        <v>49</v>
      </c>
      <c r="B19" s="5" t="n">
        <v>3590000</v>
      </c>
      <c r="C19" s="5" t="n">
        <v>5878000</v>
      </c>
    </row>
    <row r="20" spans="1:3">
      <c r="A20" s="4" t="s">
        <v>50</v>
      </c>
      <c r="B20" s="5" t="n">
        <v>6723000</v>
      </c>
      <c r="C20" s="5" t="n">
        <v>9450000</v>
      </c>
    </row>
    <row r="21" spans="1:3">
      <c r="A21" s="4" t="s">
        <v>123</v>
      </c>
    </row>
    <row r="22" spans="1:3">
      <c r="A22" s="3" t="s">
        <v>936</v>
      </c>
    </row>
    <row r="23" spans="1:3">
      <c r="A23" s="4" t="s">
        <v>937</v>
      </c>
      <c r="B23" s="5" t="n">
        <v>54717000</v>
      </c>
      <c r="C23" s="5" t="n">
        <v>55641000</v>
      </c>
    </row>
    <row r="24" spans="1:3">
      <c r="A24" s="4" t="s">
        <v>46</v>
      </c>
      <c r="B24" s="5" t="n">
        <v>5494000</v>
      </c>
      <c r="C24" s="5" t="n">
        <v>5869000</v>
      </c>
    </row>
    <row r="25" spans="1:3">
      <c r="A25" s="4" t="s">
        <v>49</v>
      </c>
      <c r="B25" s="5" t="n">
        <v>1222000</v>
      </c>
      <c r="C25" s="5" t="n">
        <v>937000</v>
      </c>
    </row>
    <row r="26" spans="1:3">
      <c r="A26" s="4" t="s">
        <v>50</v>
      </c>
      <c r="B26" s="5" t="n">
        <v>61433000</v>
      </c>
      <c r="C26" s="5" t="n">
        <v>62447000</v>
      </c>
    </row>
    <row r="27" spans="1:3">
      <c r="A27" s="4" t="s">
        <v>939</v>
      </c>
    </row>
    <row r="28" spans="1:3">
      <c r="A28" s="3" t="s">
        <v>936</v>
      </c>
    </row>
    <row r="29" spans="1:3">
      <c r="A29" s="4" t="s">
        <v>49</v>
      </c>
      <c r="B29" s="5" t="n">
        <v>28111000</v>
      </c>
      <c r="C29" s="5" t="n">
        <v>61690000</v>
      </c>
    </row>
    <row r="30" spans="1:3">
      <c r="A30" s="4" t="s">
        <v>50</v>
      </c>
      <c r="B30" s="6" t="n">
        <v>28111000</v>
      </c>
      <c r="C30" s="6" t="n">
        <v>6169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0</v>
      </c>
      <c r="B1" s="2" t="s">
        <v>941</v>
      </c>
      <c r="C1" s="2" t="s">
        <v>2</v>
      </c>
      <c r="D1" s="2" t="s">
        <v>2</v>
      </c>
      <c r="E1" s="2" t="s">
        <v>400</v>
      </c>
      <c r="F1" s="2" t="s">
        <v>942</v>
      </c>
    </row>
    <row r="2" spans="1:6">
      <c r="A2" s="3" t="s">
        <v>943</v>
      </c>
    </row>
    <row r="3" spans="1:6">
      <c r="A3" s="4" t="s">
        <v>515</v>
      </c>
      <c r="E3" s="6" t="n">
        <v>2400000</v>
      </c>
    </row>
    <row r="4" spans="1:6">
      <c r="A4" s="4" t="s">
        <v>944</v>
      </c>
    </row>
    <row r="5" spans="1:6">
      <c r="A5" s="3" t="s">
        <v>943</v>
      </c>
    </row>
    <row r="6" spans="1:6">
      <c r="A6" s="4" t="s">
        <v>515</v>
      </c>
      <c r="F6" s="6" t="n">
        <v>10000000</v>
      </c>
    </row>
    <row r="7" spans="1:6">
      <c r="A7" s="4" t="s">
        <v>945</v>
      </c>
      <c r="B7" s="6" t="n">
        <v>1500000</v>
      </c>
    </row>
    <row r="8" spans="1:6">
      <c r="A8" s="4" t="s">
        <v>946</v>
      </c>
      <c r="C8" s="6" t="n">
        <v>5100000</v>
      </c>
      <c r="D8" s="6" t="n">
        <v>5000000</v>
      </c>
    </row>
    <row r="9" spans="1:6">
      <c r="A9" s="4" t="s">
        <v>947</v>
      </c>
      <c r="D9" s="5" t="n">
        <v>3600000</v>
      </c>
    </row>
    <row r="10" spans="1:6">
      <c r="A10" s="4" t="s">
        <v>948</v>
      </c>
      <c r="D10" s="5" t="n">
        <v>1500000</v>
      </c>
    </row>
    <row r="11" spans="1:6">
      <c r="A11" s="4" t="s">
        <v>949</v>
      </c>
      <c r="D11" s="5" t="n">
        <v>100000</v>
      </c>
    </row>
    <row r="12" spans="1:6">
      <c r="A12" s="4" t="s">
        <v>950</v>
      </c>
      <c r="C12" s="6" t="n">
        <v>1200000</v>
      </c>
      <c r="D12" s="6" t="n">
        <v>1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52:09Z</dcterms:created>
  <dcterms:modified xmlns:dcterms="http://purl.org/dc/terms/" xmlns:xsi="http://www.w3.org/2001/XMLSchema-instance" xsi:type="dcterms:W3CDTF">2019-05-10T06:52:09Z</dcterms:modified>
</cp:coreProperties>
</file>